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and Combined Balan" sheetId="2" state="visible" r:id="rId2"/>
    <sheet xmlns:r="http://schemas.openxmlformats.org/officeDocument/2006/relationships" name="Consolidated and Combined Bal_2" sheetId="3" state="visible" r:id="rId3"/>
    <sheet xmlns:r="http://schemas.openxmlformats.org/officeDocument/2006/relationships" name="Consolidated and Combined State" sheetId="4" state="visible" r:id="rId4"/>
    <sheet xmlns:r="http://schemas.openxmlformats.org/officeDocument/2006/relationships" name="Consolidated and Combined Sta_2" sheetId="5" state="visible" r:id="rId5"/>
    <sheet xmlns:r="http://schemas.openxmlformats.org/officeDocument/2006/relationships" name="Consolidated and Combined Sta_3" sheetId="6" state="visible" r:id="rId6"/>
    <sheet xmlns:r="http://schemas.openxmlformats.org/officeDocument/2006/relationships" name="Consolidated and Combined Sta_4" sheetId="7" state="visible" r:id="rId7"/>
    <sheet xmlns:r="http://schemas.openxmlformats.org/officeDocument/2006/relationships" name="Consolidated and Combined Sta_5" sheetId="8" state="visible" r:id="rId8"/>
    <sheet xmlns:r="http://schemas.openxmlformats.org/officeDocument/2006/relationships" name="Nature of Business" sheetId="9" state="visible" r:id="rId9"/>
    <sheet xmlns:r="http://schemas.openxmlformats.org/officeDocument/2006/relationships" name="Significant Accounting Policies" sheetId="10" state="visible" r:id="rId10"/>
    <sheet xmlns:r="http://schemas.openxmlformats.org/officeDocument/2006/relationships" name="Discontinued Operations" sheetId="11" state="visible" r:id="rId11"/>
    <sheet xmlns:r="http://schemas.openxmlformats.org/officeDocument/2006/relationships" name="Investments" sheetId="12" state="visible" r:id="rId12"/>
    <sheet xmlns:r="http://schemas.openxmlformats.org/officeDocument/2006/relationships" name="Property and Equipment, Net" sheetId="13" state="visible" r:id="rId13"/>
    <sheet xmlns:r="http://schemas.openxmlformats.org/officeDocument/2006/relationships" name="Intangible Assets, Net" sheetId="14" state="visible" r:id="rId14"/>
    <sheet xmlns:r="http://schemas.openxmlformats.org/officeDocument/2006/relationships" name="Debt and Notes Payable" sheetId="15" state="visible" r:id="rId15"/>
    <sheet xmlns:r="http://schemas.openxmlformats.org/officeDocument/2006/relationships" name="Accounts Payable and Accrued Ex" sheetId="16" state="visible" r:id="rId16"/>
    <sheet xmlns:r="http://schemas.openxmlformats.org/officeDocument/2006/relationships" name="Income Taxes" sheetId="17" state="visible" r:id="rId17"/>
    <sheet xmlns:r="http://schemas.openxmlformats.org/officeDocument/2006/relationships" name="Stockholder's Equity" sheetId="18" state="visible" r:id="rId18"/>
    <sheet xmlns:r="http://schemas.openxmlformats.org/officeDocument/2006/relationships" name="Derivative Liabilities" sheetId="19" state="visible" r:id="rId19"/>
    <sheet xmlns:r="http://schemas.openxmlformats.org/officeDocument/2006/relationships" name="Commitments and Contingencies" sheetId="20" state="visible" r:id="rId20"/>
    <sheet xmlns:r="http://schemas.openxmlformats.org/officeDocument/2006/relationships" name="Subsequent Events" sheetId="21" state="visible" r:id="rId21"/>
    <sheet xmlns:r="http://schemas.openxmlformats.org/officeDocument/2006/relationships" name="Restatements of Previously Issu" sheetId="22" state="visible" r:id="rId22"/>
    <sheet xmlns:r="http://schemas.openxmlformats.org/officeDocument/2006/relationships" name="Significant Accounting Polici_2" sheetId="23" state="visible" r:id="rId23"/>
    <sheet xmlns:r="http://schemas.openxmlformats.org/officeDocument/2006/relationships" name="Nature of Business (Tables)" sheetId="24" state="visible" r:id="rId24"/>
    <sheet xmlns:r="http://schemas.openxmlformats.org/officeDocument/2006/relationships" name="Significant Accounting Polici_3" sheetId="25" state="visible" r:id="rId25"/>
    <sheet xmlns:r="http://schemas.openxmlformats.org/officeDocument/2006/relationships" name="Discontinued Operations (Tables" sheetId="26" state="visible" r:id="rId26"/>
    <sheet xmlns:r="http://schemas.openxmlformats.org/officeDocument/2006/relationships" name="Investments (Tables)" sheetId="27" state="visible" r:id="rId27"/>
    <sheet xmlns:r="http://schemas.openxmlformats.org/officeDocument/2006/relationships" name="Property and Equipment, Net (Ta" sheetId="28" state="visible" r:id="rId28"/>
    <sheet xmlns:r="http://schemas.openxmlformats.org/officeDocument/2006/relationships" name="Intangible Assets, Net (Tables)" sheetId="29" state="visible" r:id="rId29"/>
    <sheet xmlns:r="http://schemas.openxmlformats.org/officeDocument/2006/relationships" name="Debt and Notes Payable (Tables)" sheetId="30" state="visible" r:id="rId30"/>
    <sheet xmlns:r="http://schemas.openxmlformats.org/officeDocument/2006/relationships" name="Accounts Payable and Accrued _2" sheetId="31" state="visible" r:id="rId31"/>
    <sheet xmlns:r="http://schemas.openxmlformats.org/officeDocument/2006/relationships" name="Income Taxes (Tables)" sheetId="32" state="visible" r:id="rId32"/>
    <sheet xmlns:r="http://schemas.openxmlformats.org/officeDocument/2006/relationships" name="Stockholder's Equity (Tables)" sheetId="33" state="visible" r:id="rId33"/>
    <sheet xmlns:r="http://schemas.openxmlformats.org/officeDocument/2006/relationships" name="Derivative Liabilities (Tables)" sheetId="34" state="visible" r:id="rId34"/>
    <sheet xmlns:r="http://schemas.openxmlformats.org/officeDocument/2006/relationships" name="Commitments and Contingencies (" sheetId="35" state="visible" r:id="rId35"/>
    <sheet xmlns:r="http://schemas.openxmlformats.org/officeDocument/2006/relationships" name="Restatements of Previously Is_2" sheetId="36" state="visible" r:id="rId36"/>
    <sheet xmlns:r="http://schemas.openxmlformats.org/officeDocument/2006/relationships" name="Nature of Business (Details Nar" sheetId="37" state="visible" r:id="rId37"/>
    <sheet xmlns:r="http://schemas.openxmlformats.org/officeDocument/2006/relationships" name="Nature of Business - Schedule o" sheetId="38" state="visible" r:id="rId38"/>
    <sheet xmlns:r="http://schemas.openxmlformats.org/officeDocument/2006/relationships" name="Significant Accounting Polici_4" sheetId="39" state="visible" r:id="rId39"/>
    <sheet xmlns:r="http://schemas.openxmlformats.org/officeDocument/2006/relationships" name="Significant Accounting Polici_5" sheetId="40" state="visible" r:id="rId40"/>
    <sheet xmlns:r="http://schemas.openxmlformats.org/officeDocument/2006/relationships" name="Significant Accounting Polici_6" sheetId="41" state="visible" r:id="rId41"/>
    <sheet xmlns:r="http://schemas.openxmlformats.org/officeDocument/2006/relationships" name="Discontinued Operations (Detail" sheetId="42" state="visible" r:id="rId42"/>
    <sheet xmlns:r="http://schemas.openxmlformats.org/officeDocument/2006/relationships" name="Discontinued Operations - Sched" sheetId="43" state="visible" r:id="rId43"/>
    <sheet xmlns:r="http://schemas.openxmlformats.org/officeDocument/2006/relationships" name="Investments (Details Narrative)" sheetId="44" state="visible" r:id="rId44"/>
    <sheet xmlns:r="http://schemas.openxmlformats.org/officeDocument/2006/relationships" name="Investments - Schedule of Inves" sheetId="45" state="visible" r:id="rId45"/>
    <sheet xmlns:r="http://schemas.openxmlformats.org/officeDocument/2006/relationships" name="Investments - Schedule of Fair " sheetId="46" state="visible" r:id="rId46"/>
    <sheet xmlns:r="http://schemas.openxmlformats.org/officeDocument/2006/relationships" name="Property and Equipment, Net (De" sheetId="47" state="visible" r:id="rId47"/>
    <sheet xmlns:r="http://schemas.openxmlformats.org/officeDocument/2006/relationships" name="Property and Equipment, Net - S" sheetId="48" state="visible" r:id="rId48"/>
    <sheet xmlns:r="http://schemas.openxmlformats.org/officeDocument/2006/relationships" name="Intangible Assets, Net (Details" sheetId="49" state="visible" r:id="rId49"/>
    <sheet xmlns:r="http://schemas.openxmlformats.org/officeDocument/2006/relationships" name="Intangible Assets, Net - Schedu" sheetId="50" state="visible" r:id="rId50"/>
    <sheet xmlns:r="http://schemas.openxmlformats.org/officeDocument/2006/relationships" name="Intangible Assets, Net - Sche_2" sheetId="51" state="visible" r:id="rId51"/>
    <sheet xmlns:r="http://schemas.openxmlformats.org/officeDocument/2006/relationships" name="Intangible Assets, Net - Summar" sheetId="52" state="visible" r:id="rId52"/>
    <sheet xmlns:r="http://schemas.openxmlformats.org/officeDocument/2006/relationships" name="Debt and Notes Payable - Schedu" sheetId="53" state="visible" r:id="rId53"/>
    <sheet xmlns:r="http://schemas.openxmlformats.org/officeDocument/2006/relationships" name="Debt and Notes Payable - Sche_2" sheetId="54" state="visible" r:id="rId54"/>
    <sheet xmlns:r="http://schemas.openxmlformats.org/officeDocument/2006/relationships" name="Accounts Payable and Accrued _3" sheetId="55" state="visible" r:id="rId55"/>
    <sheet xmlns:r="http://schemas.openxmlformats.org/officeDocument/2006/relationships" name="Accounts Payable and Accrued _4" sheetId="56" state="visible" r:id="rId56"/>
    <sheet xmlns:r="http://schemas.openxmlformats.org/officeDocument/2006/relationships" name="Income Taxes (Details Narrative" sheetId="57" state="visible" r:id="rId57"/>
    <sheet xmlns:r="http://schemas.openxmlformats.org/officeDocument/2006/relationships" name="Income Taxes - Schedule of Inco" sheetId="58" state="visible" r:id="rId58"/>
    <sheet xmlns:r="http://schemas.openxmlformats.org/officeDocument/2006/relationships" name="Income Taxes - Schedule of Effe" sheetId="59" state="visible" r:id="rId59"/>
    <sheet xmlns:r="http://schemas.openxmlformats.org/officeDocument/2006/relationships" name="Income Taxes - Summary of Major" sheetId="60" state="visible" r:id="rId60"/>
    <sheet xmlns:r="http://schemas.openxmlformats.org/officeDocument/2006/relationships" name="Stockholder's Equity (Details N" sheetId="61" state="visible" r:id="rId61"/>
    <sheet xmlns:r="http://schemas.openxmlformats.org/officeDocument/2006/relationships" name="Stockholder's Equity - Schedule" sheetId="62" state="visible" r:id="rId62"/>
    <sheet xmlns:r="http://schemas.openxmlformats.org/officeDocument/2006/relationships" name="Stockholder's Equity - Summary " sheetId="63" state="visible" r:id="rId63"/>
    <sheet xmlns:r="http://schemas.openxmlformats.org/officeDocument/2006/relationships" name="Derivative Liabilities (Details" sheetId="64" state="visible" r:id="rId64"/>
    <sheet xmlns:r="http://schemas.openxmlformats.org/officeDocument/2006/relationships" name="Derivative Liabilities - Summar" sheetId="65" state="visible" r:id="rId65"/>
    <sheet xmlns:r="http://schemas.openxmlformats.org/officeDocument/2006/relationships" name="Derivative Liabilities - Summ_2" sheetId="66" state="visible" r:id="rId66"/>
    <sheet xmlns:r="http://schemas.openxmlformats.org/officeDocument/2006/relationships" name="Derivative Liabilities - Summ_3" sheetId="67" state="visible" r:id="rId67"/>
    <sheet xmlns:r="http://schemas.openxmlformats.org/officeDocument/2006/relationships" name="Derivative Liabilities - Schedu" sheetId="68" state="visible" r:id="rId68"/>
    <sheet xmlns:r="http://schemas.openxmlformats.org/officeDocument/2006/relationships" name="Commitments and Contingencies_2" sheetId="69" state="visible" r:id="rId69"/>
    <sheet xmlns:r="http://schemas.openxmlformats.org/officeDocument/2006/relationships" name="Commitments and Contingencies -" sheetId="70" state="visible" r:id="rId70"/>
    <sheet xmlns:r="http://schemas.openxmlformats.org/officeDocument/2006/relationships" name="Subsequent Events (Details Narr" sheetId="71" state="visible" r:id="rId71"/>
    <sheet xmlns:r="http://schemas.openxmlformats.org/officeDocument/2006/relationships" name="Restatements of Previously Is_3" sheetId="72" state="visible" r:id="rId72"/>
    <sheet xmlns:r="http://schemas.openxmlformats.org/officeDocument/2006/relationships" name="Restatements of Previously Is_4" sheetId="73" state="visible" r:id="rId73"/>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0_);_(&quot;$ &quot;(#,##0.0000)"/>
    <numFmt numFmtId="166" formatCode="_(&quot;$ &quot;#,##0.00_);_(&quot;$ &quot;(#,##0.00)"/>
    <numFmt numFmtId="167" formatCode="_(&quot;$ &quot;#,##0.0_);_(&quot;$ &quot;(#,##0.0)"/>
    <numFmt numFmtId="168" formatCode="#,##0.0_);(#,##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2">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39"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worksheet" Target="/xl/worksheets/sheet57.xml" Id="rId57"/><Relationship Type="http://schemas.openxmlformats.org/officeDocument/2006/relationships/worksheet" Target="/xl/worksheets/sheet58.xml" Id="rId58"/><Relationship Type="http://schemas.openxmlformats.org/officeDocument/2006/relationships/worksheet" Target="/xl/worksheets/sheet59.xml" Id="rId59"/><Relationship Type="http://schemas.openxmlformats.org/officeDocument/2006/relationships/worksheet" Target="/xl/worksheets/sheet60.xml" Id="rId60"/><Relationship Type="http://schemas.openxmlformats.org/officeDocument/2006/relationships/worksheet" Target="/xl/worksheets/sheet61.xml" Id="rId61"/><Relationship Type="http://schemas.openxmlformats.org/officeDocument/2006/relationships/worksheet" Target="/xl/worksheets/sheet62.xml" Id="rId62"/><Relationship Type="http://schemas.openxmlformats.org/officeDocument/2006/relationships/worksheet" Target="/xl/worksheets/sheet63.xml" Id="rId63"/><Relationship Type="http://schemas.openxmlformats.org/officeDocument/2006/relationships/worksheet" Target="/xl/worksheets/sheet64.xml" Id="rId64"/><Relationship Type="http://schemas.openxmlformats.org/officeDocument/2006/relationships/worksheet" Target="/xl/worksheets/sheet65.xml" Id="rId65"/><Relationship Type="http://schemas.openxmlformats.org/officeDocument/2006/relationships/worksheet" Target="/xl/worksheets/sheet66.xml" Id="rId66"/><Relationship Type="http://schemas.openxmlformats.org/officeDocument/2006/relationships/worksheet" Target="/xl/worksheets/sheet67.xml" Id="rId67"/><Relationship Type="http://schemas.openxmlformats.org/officeDocument/2006/relationships/worksheet" Target="/xl/worksheets/sheet68.xml" Id="rId68"/><Relationship Type="http://schemas.openxmlformats.org/officeDocument/2006/relationships/worksheet" Target="/xl/worksheets/sheet69.xml" Id="rId69"/><Relationship Type="http://schemas.openxmlformats.org/officeDocument/2006/relationships/worksheet" Target="/xl/worksheets/sheet70.xml" Id="rId70"/><Relationship Type="http://schemas.openxmlformats.org/officeDocument/2006/relationships/worksheet" Target="/xl/worksheets/sheet71.xml" Id="rId71"/><Relationship Type="http://schemas.openxmlformats.org/officeDocument/2006/relationships/worksheet" Target="/xl/worksheets/sheet72.xml" Id="rId72"/><Relationship Type="http://schemas.openxmlformats.org/officeDocument/2006/relationships/worksheet" Target="/xl/worksheets/sheet73.xml" Id="rId73"/><Relationship Type="http://schemas.openxmlformats.org/officeDocument/2006/relationships/styles" Target="styles.xml" Id="rId74"/><Relationship Type="http://schemas.openxmlformats.org/officeDocument/2006/relationships/theme" Target="theme/theme1.xml" Id="rId75"/></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2"/>
  <sheetViews>
    <sheetView workbookViewId="0">
      <selection activeCell="A1" sqref="A1"/>
    </sheetView>
  </sheetViews>
  <sheetFormatPr baseColWidth="8" defaultRowHeight="15"/>
  <cols>
    <col width="42" customWidth="1" min="1" max="1"/>
    <col width="32"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Apr. 06, 2021</t>
        </is>
      </c>
      <c r="D2" s="2" t="inlineStr">
        <is>
          <t>Jun. 30, 2020</t>
        </is>
      </c>
    </row>
    <row r="3">
      <c r="A3" s="3" t="inlineStr">
        <is>
          <t>Cover [Abstract]</t>
        </is>
      </c>
    </row>
    <row r="4">
      <c r="A4" s="4" t="inlineStr">
        <is>
          <t>Entity Registrant Name</t>
        </is>
      </c>
      <c r="B4" s="4" t="inlineStr">
        <is>
          <t>Amergent Hospitality Group, Inc</t>
        </is>
      </c>
    </row>
    <row r="5">
      <c r="A5" s="4" t="inlineStr">
        <is>
          <t>Entity Central Index Key</t>
        </is>
      </c>
      <c r="B5" s="4" t="inlineStr">
        <is>
          <t>0001805024</t>
        </is>
      </c>
    </row>
    <row r="6">
      <c r="A6" s="4" t="inlineStr">
        <is>
          <t>Document Type</t>
        </is>
      </c>
      <c r="B6" s="4" t="inlineStr">
        <is>
          <t>10-K</t>
        </is>
      </c>
    </row>
    <row r="7">
      <c r="A7" s="4" t="inlineStr">
        <is>
          <t>Document Period End Date</t>
        </is>
      </c>
      <c r="B7" s="4" t="inlineStr">
        <is>
          <t>Dec. 31,
		2020</t>
        </is>
      </c>
    </row>
    <row r="8">
      <c r="A8" s="4" t="inlineStr">
        <is>
          <t>Amendment Flag</t>
        </is>
      </c>
      <c r="B8" s="4" t="inlineStr">
        <is>
          <t>false</t>
        </is>
      </c>
    </row>
    <row r="9">
      <c r="A9" s="4" t="inlineStr">
        <is>
          <t>Current Fiscal Year End Date</t>
        </is>
      </c>
      <c r="B9" s="4" t="inlineStr">
        <is>
          <t>--12-31</t>
        </is>
      </c>
    </row>
    <row r="10">
      <c r="A10" s="4" t="inlineStr">
        <is>
          <t>Entity Well-known Seasoned Issuer</t>
        </is>
      </c>
      <c r="B10" s="4" t="inlineStr">
        <is>
          <t>No</t>
        </is>
      </c>
    </row>
    <row r="11">
      <c r="A11" s="4" t="inlineStr">
        <is>
          <t>Entity Voluntary Filers</t>
        </is>
      </c>
      <c r="B11" s="4" t="inlineStr">
        <is>
          <t>No</t>
        </is>
      </c>
    </row>
    <row r="12">
      <c r="A12" s="4" t="inlineStr">
        <is>
          <t>Entity Current Reporting Status</t>
        </is>
      </c>
      <c r="B12" s="4" t="inlineStr">
        <is>
          <t>Yes</t>
        </is>
      </c>
    </row>
    <row r="13">
      <c r="A13" s="4" t="inlineStr">
        <is>
          <t>Entity Interactive Data Current</t>
        </is>
      </c>
      <c r="B13" s="4" t="inlineStr">
        <is>
          <t>Yes</t>
        </is>
      </c>
    </row>
    <row r="14">
      <c r="A14" s="4" t="inlineStr">
        <is>
          <t>Entity Filer Category</t>
        </is>
      </c>
      <c r="B14" s="4" t="inlineStr">
        <is>
          <t>Non-accelerated Filer</t>
        </is>
      </c>
    </row>
    <row r="15">
      <c r="A15" s="4" t="inlineStr">
        <is>
          <t>Entity Small Business Flag</t>
        </is>
      </c>
      <c r="B15" s="4" t="inlineStr">
        <is>
          <t>true</t>
        </is>
      </c>
    </row>
    <row r="16">
      <c r="A16" s="4" t="inlineStr">
        <is>
          <t>Entity Emerging Growth Company</t>
        </is>
      </c>
      <c r="B16" s="4" t="inlineStr">
        <is>
          <t>false</t>
        </is>
      </c>
    </row>
    <row r="17">
      <c r="A17" s="4" t="inlineStr">
        <is>
          <t>ICFR Auditor Attestation Flag</t>
        </is>
      </c>
      <c r="B17" s="4" t="inlineStr">
        <is>
          <t>false</t>
        </is>
      </c>
    </row>
    <row r="18">
      <c r="A18" s="4" t="inlineStr">
        <is>
          <t>Entity Shell Company</t>
        </is>
      </c>
      <c r="B18" s="4" t="inlineStr">
        <is>
          <t>false</t>
        </is>
      </c>
    </row>
    <row r="19">
      <c r="A19" s="4" t="inlineStr">
        <is>
          <t>Entity Public Float</t>
        </is>
      </c>
      <c r="D19" s="5" t="n">
        <v>0</v>
      </c>
    </row>
    <row r="20">
      <c r="A20" s="4" t="inlineStr">
        <is>
          <t>Entity Common Stock, Shares Outstanding</t>
        </is>
      </c>
      <c r="C20" s="6" t="n">
        <v>14782736</v>
      </c>
    </row>
    <row r="21">
      <c r="A21" s="4" t="inlineStr">
        <is>
          <t>Document Fiscal Period Focus</t>
        </is>
      </c>
      <c r="B21" s="4" t="inlineStr">
        <is>
          <t>FY</t>
        </is>
      </c>
    </row>
    <row r="22">
      <c r="A22" s="4" t="inlineStr">
        <is>
          <t>Document Fiscal Year Focus</t>
        </is>
      </c>
      <c r="B22"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Significant Accounting Policies</t>
        </is>
      </c>
      <c r="B1" s="2" t="inlineStr">
        <is>
          <t>12 Months Ended</t>
        </is>
      </c>
    </row>
    <row r="2">
      <c r="B2" s="2" t="inlineStr">
        <is>
          <t>Dec. 31, 2020</t>
        </is>
      </c>
    </row>
    <row r="3">
      <c r="A3" s="3" t="inlineStr">
        <is>
          <t>Accounting Policies [Abstract]</t>
        </is>
      </c>
    </row>
    <row r="4">
      <c r="A4" s="4" t="inlineStr">
        <is>
          <t>Significant Accounting Policies</t>
        </is>
      </c>
      <c r="B4" s="4" t="inlineStr">
        <is>
          <t>2. SIGNIFICANT ACCOUNTING POLICIES BASIS OF PRESENTATION The accompanying consolidated and combined financial
statements have been prepared in conformity with U.S. generally accepted accounting principles (“U.S. GAAP”). Any reference
in these notes to applicable guidance is meant to refer to U.S. GAAP as found in the Accounting Standards Codification (“ASC”)
and Accounting Standards Updates (“ASU”) promulgated by the Financial Accounting Standards Board (“FASB”). The
consolidated and combined financial statements include accounts of the Company and its wholly-owned subsidiaries. All intercompany accounts
and transactions have been eliminated in consolidation. USE OF ESTIMATES The preparation of financial statements in conformity
with U.S. GAAP requires management to make estimates and assumptions that affect the amounts reported in the financial statements and
accompanying notes. Significant estimates include valuing derivatives, options and warrants using the Binomial Lattice and Black-Scholes
models, and analysis of the recoverability of goodwill and long-lived assets. Actual results could differ from those estimates, particularly
given the significant social and economic disruptions and uncertainties associated with the ongoing COVID-19 pandemic and the COVID-19
control responses. FAIR VALUE OF FINANCIAL INSTRUMENTS The Company measures and records certain financial
assets and liabilities at fair value on a recurring basis. U.S. GAAP provides a fair value hierarchy that prioritizes the inputs to valuation
techniques used to measure fair value. The hierarchy gives the highest priority, referred to as Level 1, to quoted prices in active markets
for identical assets and liabilities. The next priority, referred to as Level 2, is given to quoted prices for similar assets or liabilities
in active markets or quoted prices for identical or similar assets or liabilities in markets that are not active; that is, markets in
which there are few transactions for the asset or liability. The lowest priority, referred to as Level 3, is given to unobservable inputs.
The table below reflects the level of the inputs used in the Company’s fair value calculations:
Quoted Prices in Active Markets (Level 1) Significant Observable Inputs (Level 2) Significant Unobservable Inputs (Level 3) Total Fair Value
December 31, 2020
Assets (Note 4)
Common stock of Sonnet $ 413,268 $ — $ 413,268
Liabilities (Note 11)
True-up provision of Convertible Preferred Series 2 $ — $ — $ 184,800 $ 184,800 Inputs used in the Company’s Level 3 calculation of fair value are
discussed in Note 11. There were no assets or liabilities recorded at fair value on a recurring
basis at December 31, 2019. The Company is required to disclose fair value information
about financial instruments when it is practicable to estimate that value. The carrying amounts of the Company’s cash, accounts
receivable, other receivables, accounts payable, other current liabilities, convertible notes payable and notes payable approximate fair
value due to the short-term maturities of these financial instruments and/or because related interest rates offered to the Company approximate
current rates. CASH Cash consists of deposits held at financial institutions
and is stated at fair value. The Company limits its credit risk associated with cash by maintaining its bank accounts at major financial
institutions. RESTRICTED CASH As of December 31, 2020 and 2019, the Company maintained
restricted cash of $1,250,336 and $336, respectively. The $1,250,000 of restricted cash held at December 31, 2020 is collateral for the
true-up provision discussed in Note 11. The restricted cash is maintained in a segregated bank account. For purposes of the cash flow statements, the restricted
cash is aggregated with cash of $678,468 and $500,681 to arrive at total cash and restricted cash of $1,928,804 and $501,017 at December
31, 2020 and 2019, respectively. ACCOUNTS AND OTHER RECEIVABLES The Company monitors its exposure for credit losses
on its receivable balances and the credit worthiness of its receivables on an ongoing basis and records related allowances for doubtful
accounts. Allowances are estimated based upon specific customer and other balances where a risk of default has been identified, and also
include a provision for non-customer specific defaults based upon historical experience. The majority of the Company’s accounts
are from customer credit card transactions with minimal historical credit risk. As of December 31, 2020 and 2019, the Company has not
recorded an allowance for doubtful accounts. If circumstances related to specific customers change, estimates of the recoverability of
receivables could also change. INVENTORIES Inventories are recorded at the lower of cost (first-in,
first-out method) or net realizable value, and consist primarily of restaurant food items, supplies, beverages and merchandise. PROPERTY AND EQUIPMENT Property and equipment are stated at cost, less accumulated
depreciation. Depreciation and amortization, which includes amortization of assets held under capital leases, are recorded generally using
the straight-line method over the estimated useful lives of the respective assets or, if shorter, the term of the lease for certain assets
held under a capital lease. Leasehold improvements are amortized over the lesser of the expected lease term or the estimated useful lives
of the related assets using the straight-line method. Maintenance and repairs that do not improve or extend the useful lives of the assets
are not considered assets and are charged to expense when incurred. The estimated useful lives used to compute depreciation and amortization
are as follows:
Leasehold improvements 5-15 years
Restaurant furnishings and equipment 3-10 years
Furniture and fixtures 3-10 years
Office and computer equipment 3-7 years INTANGIBLE ASSETS Trade Name/Trademark The fair value of trade name/trademarks are estimated
and compared to the carrying value. The Company estimates the fair value of trademarks using the relief-from-royalty method, which requires
assumptions related to projected sales from its annual long-range plan; assumed royalty rates that could be payable if the Company did
not own the trademarks; and a discount rate. Certain of the Company’s trade name/trademarks have been determined to have a definite-lived
life and are being amortized on a straight-line basis over estimated useful lives of 10 years. The amortization expense of these definite-lived
intangibles is included in depreciation and amortization in the Company’s consolidated and combined statements of operations and
comprehensive loss. Certain of the Company’s trade name/trademarks have been classified as indefinite-lived intangible assets and
are not amortized, but instead are reviewed for impairment at least annually or more frequently if indicators of impairment exist. Franchise Costs Intangible assets are recorded for the initial franchise
fees for our Hooter’s restaurants. The Company amortizes these amounts over a 20-year period, which is the life of the franchise
agreement. The Company also has intangible assets representing the acquisition date fair value of customer contracts acquired in connection
with BGR’s franchise business. The Company also amortizes these amounts over its estimated useful life of the related intangible
asset and amortizes the related asset over the weighted average life of the underlying franchise agreements. LONG-LIVED ASSETS Long-lived assets, such as property and equipment,
operating lease assets, and purchased intangible assets subject to depreciation and amortization, are reviewed for impairment whenever
events or changes in circumstances indicate that the carrying amount of an asset may not be recoverable. Some of the events or changes
in circumstances that would trigger an impairment test include, but are not limited to:
● significant under-performance relative to expected and/or historical results (negative comparable sales growth or operating cash flows for two consecutive years);
● significant negative industry or economic trends;
● knowledge of transactions involving the sale of similar property at amounts below the Company’s carrying value; or
● the Company’s expectation to dispose of long-lived assets before the end of their estimated useful lives, even though the assets do not meet the criteria to be classified as “Held for Sale.” If circumstances require a long-lived asset or asset
group be tested for possible impairment, the Company first compares undiscounted cash flows expected to be generated by that asset or
asset group to its carrying value. If the carrying value of the long-lived asset or asset group is not recoverable on an undiscounted
cash flow basis, an impairment is recognized to the extent that the carrying value exceeds its fair value. Fair value is determined through
various valuation techniques, including discounted cash flow models, quoted market values and third-party independent appraisals, as considered
necessary. During the third quarter of 2019 and continuing in
2020, the Company determined that triggering events occurred some of which were related to the COVID-19 outbreak requiring management
to review the certain long-lived assets for impairment. As discussed in Note 1, in March 2020, the World Health Organization declared
coronavirus COVID-19 a global pandemic. Due to the continued impact of this pandemic on the Company’s business, management has performed
an impairment analysis of its long-lived assets at each quarter end in 2020 including December 31, 2020 and determined that the carrying
value of the Company’s trade name/trademark intangible asset, property and equipment and operating lease assets (see notes 5,6,
and 12 for further discussion) were impaired. The determination was based on the best judgment of management for the future of the asset
and on information known at the time of the assessment. GOODWILL Goodwill, which is not subject to amortization, is
evaluated for impairment annually as of the end of the Company’s year-end, or more frequently if an event occurs or circumstances
change, such as material deterioration in performance or a significant number of store closures, that would indicate an impairment may
exist. Goodwill is tested for impairment at a level of reporting referred to as a reporting unit. Management determined that the Company
has one reporting unit. As discussed in Note 1, in March 2020, the World Health
Organization declared coronavirus COVID-19 a global pandemic. Due to the continued impact of this pandemic on the Company’s business,
management has performed an impairment analysis of goodwill as of each quarter end in 2020, including December 31, 2020. When evaluating goodwill for impairment, the Company
may first perform a qualitative assessment to determine whether it is more likely than not that a reporting unit is impaired. If the Company
does not perform a qualitative assessment, or determines that it is not more likely than not that the fair value of the reporting unit
exceeds its carrying amount, a quantitative assessment is performed to calculate the estimated fair value of the reporting unit. If the
carrying amount of the reporting unit exceeds the estimated fair value, an impairment charge is recorded to reduce the carrying value
to the estimated fair value. The Company’s decision to perform a qualitative impairment assessment is influenced by a number of
factors, including the significance of the excess of the reporting unit’s estimated fair value over carrying value at the last quantitative
assessment date, the amount of time in between quantitative fair value assessments, and the price of our common stock. Step one of the impairment test is based upon a comparison
of the carrying value of net assets, including goodwill balances, to the fair value of net assets. The Company performed a quantitative
assessment at each quarter end and determined that goodwill was not impaired due to the excess fair value of the reporting unit over its
carrying value based on the best judgement of management for the future of the reporting unit and on information known at the time of
the assessment. FOREIGN CURRENCY TRANSLATION Assets and liabilities denominated in local currency
are translated to U.S. dollars using the exchange rates as in effect at the balance sheet date. Results of operations are translated using
average exchange rates prevailing throughout the period. Adjustments resulting from the process of translating foreign currency financial
statements from functional currency into U.S. dollars are included in accumulated other comprehensive loss within stockholders’
equity. Foreign currency transaction gains and losses are included in current earnings. The Company has determined that local currency
is the functional currency for its foreign operations. REVENUE RECOGNITION The Company generates revenues from the following
sources: (i) restaurant sales; (ii) management fee income; (iii) gaming income; and (iv) franchise revenues, consisting of royalties based
on a percentage of sales reported by franchise restaurants and initial signing fees. Restaurant Sales, Net The Company records revenue from restaurant sales
at the time of sale, net of discounts, coupons, employee meals, and complimentary meals. Sales tax and value added tax (“VAT”)
collected from customers and remitted to governmental authorities are presented on a net basis within revenue in our consolidated and
combined statements of operations. Management Fee Income The Company received revenue from management fees
from certain non-affiliated companies in 2019, including from managing its investment in Hooters of America, which are generally earned
and recognized over the performance period. No management fee income has been recognized during the year ended December 31, 2020. Gaming Income The Company receives revenue from operating a gaming
facility adjacent to its Hooters restaurant in Jantzen Beach, Oregon. Revenue from gaming is recognized as earned from gaming activities,
net of payouts to customers, taxes and government fees. These fees are recognized as they are earned based on the terms of the agreements. Franchise Income The Company grants franchises to operators in exchange
for initial franchise license fees and continuing royalty payments. The license granted for each restaurant or area is considered a performance
obligation. All other obligations (such as providing assistance during the opening of a restaurant) are combined with the license and
were determined to be a single performance obligation. Accordingly, the total transaction price (comprised of the restaurant opening and
territory fees) is allocated to each restaurant expected to be opened by the licensee under the contract. There are significant judgments
regarding the estimated total transaction price, including the number of stores expected to be opened. We recognize the fee allocated
to each restaurant as revenue on a straight-line basis over the restaurant’s license term, which generally begins upon the signing
of the contract for area development agreements and upon the signing of a store lease for franchise agreements. The payments for these
upfront fees are generally received upon contract execution. Continuing fees, which are based upon a percentage of franchisee revenues
and are not subject to any constraints, are recognized on the accrual basis as those sales occur. The payments for these continuing fees
are generally made on a weekly basis. Contract Liabilities Contract liabilities consist of deferred revenue resulting
from initial and renewal franchise license fees paid by franchisees, which are generally recognized on a straight-line basis over the
term of the underlying franchise agreement, as well as upfront development fees paid by franchisees, which are generally recognized on
a straight-line basis over the term of the underlying franchise agreement once it is executed. The recognition of initial and renewal
license fees are accelerated if the development agreement is terminated. Approximately $165,000 and $215,000 of revenue related to
contract liabilities was recognized during the years ended December 31, 2020 and 2019, respectively. RESTAURANT PRE-OPENING AND CLOSING EXPENSES Restaurant pre-opening expenses consist of the costs
of hiring and training the initial hourly work force for each new restaurant, travel, the cost of food and supplies used in training,
grand opening promotional costs, the cost of the initial stocking of operating supplies and other direct costs related to the opening
of a restaurant, including rent during the construction and in-restaurant training period. Restaurant opening expenses are expensed as
incurred. Restaurant closing expenses consist of costs related
to closing a restaurant location and include, among other things lease termination costs and franchise breakage fees directly related
to the closure. Impairment charges associated with closed locations are recorded as a component of asset impairment charges. Restaurant
closing costs are expensed as incurred. LIQUOR LICENSES The costs of obtaining non-transferable liquor licenses
that are directly issued by local government agencies for nominal fees are expensed as incurred. The costs of purchasing transferable
liquor licenses through open markets in jurisdictions with a limited number of authorized liquor licenses are capitalized as indefinite-lived
intangible assets and included in other assets. Liquor licenses are reviewed for impairment annually or when events or changes in circumstances
indicate that the carrying amount may not be recoverable. Annual liquor license renewal fees are expensed over the renewal term. ADVERTISING Advertising costs are expensed as incurred. Advertising
expenses which are included in restaurant operating expenses and general and administrative expenses in the accompanying consolidated
and combined statements of operations, totaled approximately $273,000 and $500,000 for the years ended December 31, 2020 and 2019, respectively. LEASES We determine if a contract contains a lease at inception.
Our material operating leases consist of restaurant locations and office space. Our leases generally have remaining terms of 1-20 years
and most include options to extend the leases for additional 5-year periods. Generally, the lease term is the minimum of the non-cancelable
period of the lease or the lease term inclusive of reasonably certain renewal periods up to a term of 20 years. If the estimate of our
reasonably certain lease term was changed, our depreciation and rent expense could differ materially. Operating lease assets and liabilities are recognized
at the lease commencement date. Operating lease liabilities represent the present value of lease payments not yet paid. Operating lease
assets represent our right to use an underlying asset and are based upon the operating lease liabilities adjusted for prepayments or accrued
lease payments, initial direct costs, lease incentives, and impairment of operating lease assets. To determine the present value of lease
payments not yet paid, we estimate incremental borrowing rates corresponding to the reasonably certain lease term. We estimated this rate
based on prevailing financial market conditions, comparable company and credit analysis, and management judgment. If the estimate of our
incremental borrowing rate was changed, our operating lease assets and liabilities could differ materially. In April 2020, the FASB staff issued a question and
answer document (“FASB Q&amp;A”) focused on the application of lease accounting guidance to lease concessions provided as
a result of the COVID-19 pandemic. Under existing lease guidance, the Company would have to determine, on a lease-by-lease basis, if a
lease concession was the result of a new arrangement reached with the tenant or if a lease concession was under the enforceable rights
and obligations within the existing lease agreement. The FASB Q&amp;A allows the Company, if certain criteria have been met, to bypass
the lease-by-lease analysis, and instead elect to either apply the lease modification accounting framework or not, with such election
applied consistently to leases with similar characteristics and similar circumstances. The Company elected to apply such relief and availed
itself of the election to avoid performing a lease-by-lease analysis for the lease concessions received as the concessions granted as
relief were due to the COVID-19 pandemic and result in the cash flows to the landlord remaining substantially the same or less. STOCK-BASED COMPENSATION The compensation cost relating to share-based payment
transactions (including the cost of all employee stock options) is required to be recognized in the consolidated and combined financial
statements. That cost is measured based on the estimated fair value of the equity or liability instruments issued. A wide range of share-based
compensation arrangements including share options, restricted share plans, performance-based awards, share appreciation rights and employee
share purchase plans are included. The Company did not have an active stock-based compensation plan in 2020. INCOME TAXES Deferred income taxes are provided on the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i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In connection with the Merger and Spin-Off, Amergent
performed an analysis of the existing net operating loss carryforwards of Chanticleer and, based on the rules of the Internal Revenue
Code (“IRC”), has determined that Amergent has approximately $18,960,000 of net operating loss carryforwards available to
the Company as of April 1, 2020 to offset future taxable income of the Company. Approximately $7,245,000 of the net operating loss carryforwards
available will be limited by section 382 of the IRC. There were no other income tax implications to Amergent as a result of the Merger
and Spin-off. The Company has provided a valuation allowance for
the full amount of the deferred tax assets in the accompanying consolidated and combined financial statements. As of December 31, 2020 and 2019, the Company had
no accrued interest or penalties relating to any income tax obligations. The Company currently has no federal or state examinations in
progress, nor has it had any federal or state tax examinations since its inception. The last three years of the Company’s tax years
are subject to federal and state tax examination. LOSS PER COMMON SHARE The Company computes net loss per share using the
weighted-average number of common shares outstanding during the period. Basic and diluted net loss per share are the same because the
conversion, exercise or issuance of all potential common stock equivalents, which comprise the entire amount of the Company’s outstanding
warrants, as described in Note 10, and the potential conversion of the convertible debt, as described in Note 7, would be anti-dilutive. COMPREHENSIVE INCOME (LOSS) Standards for reporting and displaying comprehensive
income (loss) and its components (revenues, expenses, gains and losses) in a full set of general-purpose financial statements requires
that all items that are required to be recognized under accounting standards as components of comprehensive income (loss) be reported
in a financial statement that is displayed with the same prominence as other financial statements. We are required to (a) classify items
of other comprehensive income (loss) by their nature in financial statements, and (b) display the accumulated balance of other comprehensive
income (loss) separately in the equity section of the balance sheet for all periods presented. Other comprehensive income (loss) represents
foreign currency translation adjustments. RECENTLY ADOPTED ACCOUNTING PRONOUNCEMENTS On January 1, 2019, the Company adopted ASU 2016-02,
“Leases (Topic 842),” along with related clarifications and improvements. This pronouncement requires lessees to recognize
a liability for lease obligations, which represents the discounted obligation to make future lease payments, and a corresponding right-of-use
asset on the balance sheet. The guidance requires disclosure of key information about leasing arrangements that is intended to give financial
statement users the ability to assess the amount, timing, and potential uncertainty of cash flows related to leases. The Company elected
the optional transition method to apply the standard as of the effective date and therefore, the Company has not applied the standard
to the comparative period presented in its condensed consolidated financial statements. The practical expedients elected in connection with the adoption of Leases
Topic 842 were as follows:
Implications as of January 1, 2019
Practical expedient package The Company has not reassessed whether any expired or existing contracts are, or contain, leases.
The Company has not reassessed the lease classification for any expired or existing leases.
The Company has not reassessed initial direct costs for any expired or existing leases.
Hindsight practical expedient The Company has not elected the hindsight practical expedient, which permits the use of hindsight when determining lease term and impairment of operating lease asset Upon adoption of Leases (Topic 842), the Company recorded
operating lease right-of-use assets and operating lease liabilities and derecognized deferred rent liabilities (including unamortized
tenant improvement allowances) and favorable/unfavorable lease assets and liabilities upon transition. Upon adoption, the Company recorded
operating lease liabilities of approximately $22.1 million based on the present value of the remaining rental payments using discount
rates as of the effective date. In addition, the Company recorded corresponding operating lease right-of-use assets of approximately $19.8
million, calculated as the initial amount of the Company’s operating lease liabilities adjusted for deferred rent (including unamortized
tenant improvement allowances) and unamortized favorable/unfavorable lease assets and lease liabilities. As of December 31, 2020, the
Company maintained an operating lease right-of-use assets of approximately $9.9 million, and operating lease liabilities (current and
long-term) of approximately $16.2 million. In June 2016, the Financial Accounting Standards Board
“FASB” issued Accounting Standards Update “ASU” 2016-13, Financial Instruments – Credit Losses (Topic 326):
Measurement of Credit Losses on Financial Instruments (“ASU 2016-13”). ASU 2016-13 requires companies to measure credit losses
utilizing a methodology that reflects expected credit losses and requires a consideration of a broader range of reasonable and supportable
information to inform credit loss estimates. The adoption of ASU 2016-13 as of January 1, 2020 did not result in a material change to
our consolidated and combined financial statements. In August 2018, the FASB issued ASU 2018-15, “Intangibles—Goodwill
and Other—Internal-Use Software (Subtopic 350-40)”: Customer’s Accounting for Implementation Costs Incurred in a Cloud
Computing Arrangement That Is a Service Contract (“ASU 2018-15”), which clarifies the accounting for implementation costs
in cloud computing arrangements. The adoption of ASU 2018-15 as of January 1, 2020 did not result in a material change to our consolidated
and combined financial statements. In August 2018,
the FASB issued ASU No. 2018-13, “Fair Value Measurement (Topic 820) - Disclosure Framework - Changes to the Disclosure Requirements
for Fair Value Measurement”. The new guidance improves and clarifies the fair value measurement disclosure requirement of ASC
820 (“ASU 2018-13”). ASU 2018-13 provides new disclosure requirements that include the changes in unrealized gains or losses
included in other comprehensive income for recurring Level 3 fair value measurement held at the end of the reporting period and the explicit
requirement to disclose the range and weighted average used to develop significant unobservable inputs for Level 3 fair value measurements.
The other provisions of ASU 2018-13 also include eliminated and modified disclosure requirements. The guidance is effective for fiscal
years beginning after December 15, 2019, with early adoption permitted. The adoption of ASU 2018-13 as of January 1, 2020 did not have
a material impact on the consolidated and combined financial statements. In January 2017, the FASB issued ASU No. 2017-04,
“Intangibles—Goodwill and Other: Simplifying the Test for Goodwill Impairment (Topic 350)” which provides for the elimination
of Step 2 from the goodwill impairment test. If impairment charges are recognized, the amount recorded will be the amount by which the
carrying amount exceeds the reporting unit’s fair value with certain limitations. The guidance is effective for the Company for
fiscal years beginning after December 15, 2022, with early adoption permitted. The adoption of ASU 2017-04 as of January 1, 2020 did not
have a material impact on the consolidated and combined financial statements. RECENTLY ISSUED ACCOUNTING PRONOUNCEMENTS In August 2020, the FASB issued ASU 2020-06, “Debt—Debt
with Conversion and Other Options ” In December 2019, the FASB issued ASU No. 2019-12,
“Simplifying the Accounting for Income Taxes (Topic 740)”. The objective of the standard is to improve areas of GAAP by removing
certain exceptions permitted by ASC 740 and clarifying existing guidance to facilitate consistent application. The standard will become
effective for the Company beginning on January 1, 2021. The Company is currently evaluating the new standard but does not expect adoption
to have a material impact on its financial condition, results of operations, cash flows, and financial statement disclosures. We reviewed all other recently issued accounting
pronouncements and concluded that they were either not applicable or not expected to have a significant impact to the condensed consolidated
and combined financial statements.</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t>
        </is>
      </c>
      <c r="B1" s="2" t="inlineStr">
        <is>
          <t>12 Months Ended</t>
        </is>
      </c>
    </row>
    <row r="2">
      <c r="B2" s="2" t="inlineStr">
        <is>
          <t>Dec. 31, 2020</t>
        </is>
      </c>
    </row>
    <row r="3">
      <c r="A3" s="3" t="inlineStr">
        <is>
          <t>Discontinued Operations and Disposal Groups [Abstract]</t>
        </is>
      </c>
    </row>
    <row r="4">
      <c r="A4" s="4" t="inlineStr">
        <is>
          <t>Discontinued Operations</t>
        </is>
      </c>
      <c r="B4" s="4" t="inlineStr">
        <is>
          <t xml:space="preserve">3. DISCONTINUED OPERATIONS In October 2019, the Company entered into a sale of
business agreement for three of its South Africa Hooters locations. The total purchase price was approximately $385,000. The net proceeds
received by the Company was approximately $220,000. In December 2019, the Company entered into a sale of business agreement for its two
remaining South Africa Hooters locations. The total purchase price was approximately $265,000. The net proceeds received by the Company
was approximately $130,000. On November 6, 2019, the Company sold Just Fresh through
the sale of 100% of the Company membership interest of JF Restaurants, LLC. The purchase price was $500,000 with $125,000 due at closing
and the remaining $375,000 in the form of a promissory note to be paid in full by December 31, 2019. The sale agreement included the assumption
of trade payables at the closing date. The Company also entered into a Management Services Agreement whereby the Company would continue
to act as the manager of JF Restaurants, LLC until the note was repaid in full. As manager, the Company would be entitled to a management
fee of 5% of the monthly net cash flow from the operation of the restaurants. As of December 31, 2019, $149,000 remained outstanding on
the note and the Company gave the buyer an extension to pay the remaining balance owed. When the outstanding balance of the note was paid,
the Company was to distribute to the non-controlling interest holders their portion of the proceeds. The note was repaid in 2020 and the
Company accrued the distribution to the non-controlling interest holders at the time of repayment. That liability of approximately $20,000
remains outstanding at December 31, 2020. As noted above, during the year ended December 31,
2019, the Company completed two transactions in which eight Just Fresh franchise restaurants and one Hooters franchised restaurant located
in South Africa were sold. Because of the sale, the Company has reclassified the operations of Just Fresh and the South Africa Hooters
locations to discontinued operations. As of December 31, 2020, all underlying assets and liabilities of discontinued operations were eliminated
and settled. The carrying amount of major classes of assets and liabilities included
as part of discontinued operations are as follows:
December 31, 2020 December 31, 2019
Other receivable $ — $ 149,000
Total assets — 149,000
Accounts payable and accrued expenses — 435,600
Total liabilities — 435,600
Net assets of discontinued operations $ — $ (286,600 ) The major line items comprising the loss of discontinued operations are
as follows:
Year Ended
December 31, 2020 December 31, 2019
Restaurant revenues $ — $ 8,203,692
Expenses:
Administration expenses — 588,368
Cost of sales — 3,067,867
Depreciation and amortization — 252,234
Asset impairment charge — 857,357
Restaurant operating expenses — 4,460,078
Other (income) expense — (538 )
— 9,225,366
Income (Loss) of discontinued operations — $ (1,021,674 ) Cash flows from discontinued operations is as follows:
Year Ended
December 31, 2020 December 31, 2019
Cash flows provided by (used in) Operations Activities $ — $ 302,759
Cash flows provided by (used in) Investing Activities — 290,604
Cash flows provided by (used in) Financing Activities — —
Net Cash provided by (used in) Discontinued Operations $ — $ 593,363 </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Investments</t>
        </is>
      </c>
      <c r="B1" s="2" t="inlineStr">
        <is>
          <t>12 Months Ended</t>
        </is>
      </c>
    </row>
    <row r="2">
      <c r="B2" s="2" t="inlineStr">
        <is>
          <t>Dec. 31, 2020</t>
        </is>
      </c>
    </row>
    <row r="3">
      <c r="A3" s="3" t="inlineStr">
        <is>
          <t>Investments [Abstract]</t>
        </is>
      </c>
    </row>
    <row r="4">
      <c r="A4" s="4" t="inlineStr">
        <is>
          <t>Investments</t>
        </is>
      </c>
      <c r="B4" s="4" t="inlineStr">
        <is>
          <t>4. INVESTMENTS Investments consist of the following:
December 31, 2020 December 31, 2019
Common stock of Sonnet, at fair value $ 413,268 $ —
Chanticleer Investors, LLC, at cost 365,001 381,397
Total $ 778,269 $ 381,397 Common stock of Sonnet Upon consummation of the Merger discussed in Note
1, the Company received a warrant to purchase 2% of the common stock of Sonnet as part of the Merger Consideration. Amergent could not
exercise the warrant until 180 days after the closing of the Merger. On November 17, 2020, the Company exercised the warrant in a cashless
exercise and received 185,422 shares of Sonnet common stock. The estimated fair value of the warrant to purchase
2% of the common stock of Sonnet (186,161 shares) was $1,628,909 as of April 1, 2020 and was recognized as a capital contribution in accompanying
2020 consolidated and combined statement of stockholders’ deficit. The warrant had an exercise price of $0.01 per share and was
exercisable beginning on September 28, 2020 through April 1, 2025. The estimated fair value of the warrant was determined based on the
$8.76 closing stock price of a common share of Sonnet as of April 1, 2020, net of the $0.01 exercise price multiplied by the 186,161 shares
issuable upon exercise of the warrant. This value is also equal to the value under the Black-Scholes option pricing model with the following
inputs:
As of April 1, 2020
Fair value of Sonnet common stock $ 8.76
Exercise price $ 0.01
Term 5 years
Volatility 103 %
Risk-free interest rate 0.37 % On December 4, 2020, the Company sold 100 shares of
Sonnet common stock for net proceeds of $244. As of December 31, 2020, the remaining 185,322 shares of Sonnet common stock held by the
Company were marked to market using the Sonnet closing trading price of $2.23 per share. Chanticleer Investors LLC The Company invested $800,000 during 2011 and 2012
in exchange for a 22% ownership stake in Chanticleer Investors, LLC, which in turn held a 3% interest in Hooters of America, the operator
and franchisor of the Hooters Brand worldwide. As a result, the Company’s effective economic interest in Hooters of America was
approximately 0.6%. Effective June 28, 2019, Hooters of America closed on the sale of a controlling interest in the company. The consideration
paid in the sale transaction was a combination of cash proceeds and equity in the newly formed company. The Company netted approximately
$48,000 in cash upon the transaction and retained a non-controlling interest in the equity of the newly-formed company. In June 2019, an analysis of the transaction and the
value of the cash received and retained non-controlling interest was performed. The Company concluded that its investment was impaired
as of June 30, 2019 and recorded a $435,000 write down of the investment during the year ended December 31, 2019. No further impairment
charges were recognized for the year ended December 31, 2020.</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0</t>
        </is>
      </c>
    </row>
    <row r="3">
      <c r="A3" s="3" t="inlineStr">
        <is>
          <t>Property, Plant and Equipment [Abstract]</t>
        </is>
      </c>
    </row>
    <row r="4">
      <c r="A4" s="4" t="inlineStr">
        <is>
          <t>Property and Equipment, Net</t>
        </is>
      </c>
      <c r="B4" s="4" t="inlineStr">
        <is>
          <t>5. PROPERTY AND EQUIPMENT, NET Property and equipment, net consists of the following
at December 31, 2020 and 2019:
December 31, 2020 December 31, 2019
Leasehold improvements $ 7,301,908 $ 7,926,789
Restaurant furniture and equipment 2,132,726 3,032,859
Construction in progress 5,450 650
Office and computer equipment 125,535 62,304
Office furniture and fixtures 59,635 169,034
9,625,254 11,191,636
Accumulated depreciation and amortization (5,922,360 ) (5,561,146 )
$ 3,702,894 $ 5,630,490 As discussed in Note 1, the COVID-19 outbreak in the
United States has resulted in a significant impact throughout the hospitality industry. The impact has varied by state/geographical area
within the United States at various intervals since the pandemic has been declared. Accordingly, the operating results and cash flows
at the store level have varied significantly leading to an analysis of impairment at the store level for each quarter end in 2020, including
December 31, 2020. Several stores were permanently or temporarily closed during 2020 while others are operating at reduced capacity. Based
on the assessment of recoverability, an impairment charge of $832,821 for property and equipment was recorded during the year ended December
31, 2020. During the year ended December 31, 2019, the Company
recorded an impairment of property and equipment of $1,231,282. Depreciation expense was $1,158,915 and $1,468,576
for the years ended December 31, 2020 and 2019, respectively.</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Intangible Assets, Net</t>
        </is>
      </c>
      <c r="B1" s="2" t="inlineStr">
        <is>
          <t>12 Months Ended</t>
        </is>
      </c>
    </row>
    <row r="2">
      <c r="B2" s="2" t="inlineStr">
        <is>
          <t>Dec. 31, 2020</t>
        </is>
      </c>
    </row>
    <row r="3">
      <c r="A3" s="3" t="inlineStr">
        <is>
          <t>Goodwill and Intangible Assets Disclosure [Abstract]</t>
        </is>
      </c>
    </row>
    <row r="4">
      <c r="A4" s="4" t="inlineStr">
        <is>
          <t>Intangible Assets, Net</t>
        </is>
      </c>
      <c r="B4" s="4" t="inlineStr">
        <is>
          <t xml:space="preserve">6. INTANGIBLE ASSETS, NET GOODWILL A roll-forward of goodwill is as follows:
Year Ended
December 31, 2020 December 31, 2019
Beginning balance $ 8,567,888 $ 10,564,353
Impairment — (2,025,720 )
Foreign currency translation gain (loss) 23,261 29,255
Ending balance $ 8,591,149 $ 8,567,888 OTHER INTANGIBLE ASSETS Franchise and trademark/tradename intangible assets
consist of the following at December 31, 2020 and 2019:
December 31, 2020 December 31, 2019
Trademark, Tradenames:
American Roadside Burger 10 years 1,786,930 $ 1,786,930
BGR: The Burger Joint Indefinite 739,245 985,996
Little Big Burger Indefinite 1,550,000 1,550,000
4,076,175 4,322,926
Acquired Franchise Rights:
BGR: The Burger Joint 7 years 827,757 827,757
Franchise License Fees:
Hooters Pacific NW 20 years 74,507 74,507
Hooters UK 5 years 11,001 12,917
85,508 87,424
Total intangibles at cost 4,989,440 5,238,107
Accumulated amortization (1,945,555 ) (1,581,112 )
Intangible assets, net $ 3,043,885 $ 3,656,995 Based on an analysis of the recoverability of the
carrying value at each quarter end during 2020 including December 31, 2020, an impairment charge of approximately $247,000 was recorded
to trademarks/tradenames for BRG: The Burger Joint. No other intangible assets were impaired during the year ended December 31, 2020. Management also tested its long-lived assets for impairment
as of December 31, 2019 comparing each brand’s fair value to its carrying value. Based on this analysis, management determined there
was a tradename/trademark impairment of BGR: The Burger Joint of approximately $440,000. Amortization of intangible assets was $366,452 and
$373,776 for the year ended December 31, 2020 and 2019, respectively. Amortization expense for the next five years is as follows:
Year ended:
2021 $ 361,182
2022 251,720
2023 133,121
2024 3,725
2025 3,725
Thereafter: 1,167
$ 754,640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Debt and Notes Payable</t>
        </is>
      </c>
      <c r="B1" s="2" t="inlineStr">
        <is>
          <t>12 Months Ended</t>
        </is>
      </c>
    </row>
    <row r="2">
      <c r="B2" s="2" t="inlineStr">
        <is>
          <t>Dec. 31, 2020</t>
        </is>
      </c>
    </row>
    <row r="3">
      <c r="A3" s="3" t="inlineStr">
        <is>
          <t>Debt Disclosure [Abstract]</t>
        </is>
      </c>
    </row>
    <row r="4">
      <c r="A4" s="4" t="inlineStr">
        <is>
          <t>Debt and Notes Payable</t>
        </is>
      </c>
      <c r="B4" s="4" t="inlineStr">
        <is>
          <t>7. DEBT AND NOTES PAYABLE Debt and notes payable are summarized as follows at December 31, 2020 and
2019:
December 31, 2020 December 31, 2019
Notes Payable (a) $ — $ 6,000,000
Notes Payable TowneBank (b) — 142,746
Receivables financing facilities (c) — 23,688
Notes payable (d) 25,850 25,850
Notes payable (e) 27,048 90,408
Contractor note (f) 348,269 348,269
PPP loan (g) 2,109,400 —
UK Bounce Back loan (h) 68,245 —
EIDI loans (i) 299,900 —
Convertible debt (j) 4,037,889 —
Total Debt 6,916,601 6,630,961
Less: discount on convertible debt (j) (223,681 ) —
Total Debt, net of discount $ 6,692,920 $ 6,630,961
Current portion of long-term debt $ 2,338,978 $ 6,630,961
Long-term debt, less current portion $ 4,353,942 $ —
(a) The Company lowered the strike price for several classes
of warrants to $0.50 to allow for warrant holders to exercise their warrants in order to induce the exercise thereof and raise capital
for the Company. See Note 10 for further discussion of warrant modification. In connection with and prior to the Merger and Spin-Off,
on April 1, 2020, pursuant to an agreement among Chanticleer, Oz Rey LLC, a Texas limited liability company (“Oz Rey”), the
Company and certain other original holders of the 8% non-convertible secured debentures, the Company was released from all of its obligations
under the 8% non-convertible secured debentures, and the 8% non-convertible secured debentures were cancelled. In exchange, Amergent (i)
issued a 10% convertible secured debenture in principal amount of $4,037,889 to Oz Rey, (ii) issued warrants to purchase 2,925,200 of
shares of common stock of Amergent to Oz Rey and certain of the original holders of the 8% non-convertible secured debentures, and (iii)
remitted payment of $650,000 prior to March 31, 2020 and an additional $1,350,000 plus reimbursement of certain expenses to the purchasers
on April 1, 2020. See further discussion in (i) below. (b) (c) (d) (e) (f) (g) (h) (i) (j) Through August 16, 2020, Amergent did not have an
adequate amount of authorized common stock to cover shares issuable upon exercise of the warrants and conversion of the 10% convertible
notes. As such, the warrants were liability classified and the conversion feature was bifurcated from the host debt instrument and accounted
for as a derivative and recorded as a liability in the accompanying consolidated and combined balance sheets through August 16, 2020,
with the change in the liability for the warrants and the conversion feature from the April 1, 2020 issuance date through August 16, 2020
recorded in the accompanying consolidated and combined statements of operations. The warrants issued had an estimated fair value of
$935,000 as of April 1, 2020 using a Monte Carlo simulation to determine the value. The fair value of the conversion feature was $11,231,000
as of April 1, 2020 using a Monte Carlo simulation to determine the value. The estimated carrying value of the 10% convertible secured
debentures without the conversion feature was $3,680,000, and with the conversion feature was $14,911,000. On August 17, 2020, the Company and Oz Rey amended
the 10% secured convertible debenture to fix the conversion rate into common stock at $0.10 per share. Further, the amendment provides
a limitation on Oz Rey’s ability to convert the debenture into common stock so that the conversion would not result in the issuance
of common stock exceeding the amount of authorized shares. Oz Rey may; however, upon reasonably notice to the Company, require the Company
to include in its proxy materials, for any annual meeting of shareholders being held by the Company, a proposal to amend the Company’s
certificate of incorporation to increase the Company’s authorized shares to a number sufficient to allow for conversion of all shares
underlying the debenture, on a fully diluted basis. Oz Rey also agreed that the Company would not be required under any circumstances
to make a cash payment to settle the conversion feature not exercisable due to the authorized share cap or in an event that the Company
was unable to deliver shares under the conversion feature. Oz Rey also agreed to waive any event of default under the debenture that occurred
or existed prior to August 17, 2020. As a result of these modifications, the warrants are no longer liability classified and the conversion
feature is no longer required to be bifurcated from the debt host as of the date of the amendment. Through the date of the amendment, the warrants and
the conversion feature were marked to fair value with the change in the liability recorded in the accompanying consolidated and combined
statements of operations. The liabilities for the warrants and conversion feature were reclassified into additional paid in-capital at
the amendment date. The estimated fair value of the warrants and conversion feature at August 16, 2020 were $924,000 and $10,970,000,
respectively. The change in value of these instruments from the issuance date through August 16, 2020 of ($11,000) and ($261,000) has
been recorded as a component of other expense (income) and included in change in fair value of derivative liabilities and warrants in
the accompanying consolidated statements of operations for the year ended December 31, 2020. See note 11 for further discussion of determining
the estimated fair value of these instruments. The exchange of the notes has been accounted for as
the extinguishment of the 8% non-convertible notes with the difference in the carrying value of the 8% non-convertible notes, $4,037,889,
and the fair value of the 10% convertible notes and warrants, $15,846,000, at the date of the exchange recorded as a debt extinguishment
charge of $11,808,111 in the accompanying consolidated and combined statements of operations for the year ended December 31, 2020. The Company recorded a debt discount of approximately
$358,000 for the difference between the face value of the 10% secured convertible debenture and the estimated fair value at the April
1, 2020 issuance date and is amortizing this discount over the two-year period of the notes. Amortization of $134,208 was recorded as
interest expense during the year ended December 31, 2020. The Company’s various loan agreements contain
financial and non-financial covenants and provisions providing for cross-default. The evaluation of compliance with these provisions is
subject to interpretation and the exercise of judgment. The Company’s lender has provided a waiver of certain financial covenants
through March 31, 2021.</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8" customWidth="1" min="1" max="1"/>
    <col width="80" customWidth="1" min="2" max="2"/>
  </cols>
  <sheetData>
    <row r="1">
      <c r="A1" s="1" t="inlineStr">
        <is>
          <t>Accounts Payable and Accrued Expenses</t>
        </is>
      </c>
      <c r="B1" s="2" t="inlineStr">
        <is>
          <t>12 Months Ended</t>
        </is>
      </c>
    </row>
    <row r="2">
      <c r="B2" s="2" t="inlineStr">
        <is>
          <t>Dec. 31, 2020</t>
        </is>
      </c>
    </row>
    <row r="3">
      <c r="A3" s="3" t="inlineStr">
        <is>
          <t>Payables and Accruals [Abstract]</t>
        </is>
      </c>
    </row>
    <row r="4">
      <c r="A4" s="4" t="inlineStr">
        <is>
          <t>Accounts Payable and Accrued Expenses</t>
        </is>
      </c>
      <c r="B4" s="4" t="inlineStr">
        <is>
          <t>8. ACCOUNTS PAYABLE AND ACCRUED EXPENSES Accounts payable and accrued expenses are summarized
as follows:
December 31, 2020 December 31, 2019
Accounts payable $ 3,752,036 $ 1,265,435
Accrued expenses 1,436,679 2,965,205
Accrued taxes (VAT, Sales, Payroll, etc.) 3,356,496 3,318,022
Accrued interest 122,057 616,533
$ 8,667,268 $ 8,165,195 As of December 31, 2020 and 2019, approximately $3.0
million and $2.9 million, respectively, of employee and employer taxes and associated interest and penalties have been accrued but not
remitted to certain taxing authorities by the Company. These accruals are for periods prior to 2019 for cash compensation paid and are
reflected as a component of the accrued taxes line above. As a result, the Company is liable for such payroll taxes and any related penalties
and interest.</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9. INCOME TAXES The income tax expense for the years ended December
31, 2020 and 2019 consists of the following:
December 31, 2020 December 31, 2019
Foreign
Current $ — $ 48,187
Deferred (36,443 ) 653,790
Change in valuation allowance 36,443 (652,679 )
U.S. Federal
Current — —
Deferred 5,765,837 (4,683,141 )
Change in valuation allowance (5,815,197 ) 4,662,699
State and local
Current — —
Deferred (103,357 ) (272,656 )
Change in valuation allowance 159,222 317,526
$ 6,505 $ 73,726 The income tax expense using statutory U.S. federal
tax rate of 21% is reconciled to the Company’s effective tax rate as of December 31, 2020 and 2019 is as follows:
2020 2019
Computed “expected” income tax benefit $ (4,325,270 ) $ (3,647,623 )
State income taxes, net of federal benefit (57,543 ) (367,974 )
Non-controlling interest — 185,031
Prior year true-ups other deferred tax balances 24,549 (323,763 )
Permanent items 2,500,281 37,480
Foreign tax expense — 48,187
Rate change (142,085 ) —
Other (248,955 ) 59,421
Adjustment to NOLs due to Merger 8,350,360 —
Change in valuation allowance (6,094,832 ) 4,082,967
$ 6,505 $ 73,726 Deferred income taxes reflect the net tax effect of
temporary differences between the carrying amounts of assets and liabilities for financial reporting and the amounts used for tax purposes.
Major components of deferred tax assets at December 31, 2020 and 2019 were:
2020 2019
Net operating loss carryforwards $ 6,802,404 $ 13,099,412
Capital loss carryforwards 369,447 —
Fixed assets and intangibles 1,118,850 1,058,814
Section 1231 loss carryforwards 39,491 103,230
Charitable contribution carryforwards 12,474 23,731
Section 163(j) limitation 789,007 648,074
Other — 45,801
Restaurant startup expenses 5,293 —
Accrued expenses 915,177 946,040
Deferred occupancy liabilities — 37,044
Contract liabilities 226,671 240,333
Total deferred tax assets 10,278,814 16,202,479
Deferred occupancy liabilities (38,390 ) —
Investments (202,307 ) (328,825 )
Other (30,833 ) —
Total deferred tax liabilities (271,530 ) (328,825 )
Net deferred tax assets 10,007,284 15,873,654
Valuation allowance (10,116,093 ) (15,975,958 )
$ (108,809 ) $ (102,304 ) As of December 31, 2020, Company has U.S. federal
and state net operating loss carryovers of approximately $26,200,000, which will expire at various dates beginning in 2031 through
2036, if not utilized with exception of loss carryovers generated in tax years after 2017. As a result of Tax Cut and Jobs Act of 2017,
net operating losses generated in 2018 and beyond have indefinite lives. In accordance with Section 382 of the internal revenue code,
deductibility of the Company’s U.S. net operating loss carryovers may be subject to an annual limitation in the event of a change
of control as defined under the Section 382 regulations. Based on prior acquisitions and ownership changes,
the Company expects approximately $7.2 million of net operating loss carryforwards to be limited based on section 382. 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After consideration of all of the information available, management believes that
significant uncertainty exists with respect to future realization of the deferred tax assets and has therefore established a full valuation
allowance. For the years ended December 31, 2020 and December 31, 2019 the change in valuation allowance was approximately $(5,860,000) and
$4,083,000, respectively. The Company evaluated the provisions of ASC 740 related
to the accounting for uncertainty in income taxes recognized in their financial statements. ASC 740 prescribes a comprehensive model for
how a company should recognize, present, and disclose uncertain positions that the company has taken or expects to take in its return.
For those benefits to be recognized, a tax position must be more-likely-than- not to be sustained upon examination by taxing authorities.
Differences between two positions taken or expected to be taken in a tax return and the benefit recognized and measured pursuant to the
interpretation are referred to as “unrecognized benefits”. A liability is recognized for an unrecognized tax benefit because
it represents an enterprise’s potential future obligation to the taxing-authority for a tax position that was not recognized as
a result of applying the provisions of ASC 740. Interest related to uncertain tax positions are required
to be calculated, if applicable, and would be classified as “interest expense” in the consolidated and combined statements
of operations. Penalties would be recognized as a component of “general and administrative expenses”. As of December 31, 2020
and 2019, no interest or penalties were required to be reported. The Company previously did not record a provision
for taxes on undistributed foreign earnings based on an intention and ability to permanently reinvest the earnings of its foreign subsidiaries
in those operations. Under the Tax Cuts and Jobs Act, the Company has re-assessed its strategies by evaluating the impact of the Tax Cuts
and Jobs Act on its operations. As a result of the Act, the Company analyzed if a liability needed to be recorded for the deemed repatriation
of undistributed earnings. It was determined that there is no outstanding liability associated with this based on overall negative undistributed
earnings (accumulated deficit) in the consolidated foreign group. An additional provision of the TJCA is the implementation
of the Global Intangible-Low Taxed Income Tax, or “GILTI.” The Company has elected to account for the impact of GILTI in the
period in which the tax actually applies to the Company. During fiscal 2019, the Company incurred $157,000 of additional taxable income
as a result of this provision. This increase of taxable income was incorporated into the overall net operating loss and valuation. Due
to foreign losses in 2020, the impact of GILTI on taxable income is nil.</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3" customWidth="1" min="1" max="1"/>
    <col width="80" customWidth="1" min="2" max="2"/>
  </cols>
  <sheetData>
    <row r="1">
      <c r="A1" s="1" t="inlineStr">
        <is>
          <t>Stockholder's Equity</t>
        </is>
      </c>
      <c r="B1" s="2" t="inlineStr">
        <is>
          <t>12 Months Ended</t>
        </is>
      </c>
    </row>
    <row r="2">
      <c r="B2" s="2" t="inlineStr">
        <is>
          <t>Dec. 31, 2020</t>
        </is>
      </c>
    </row>
    <row r="3">
      <c r="A3" s="3" t="inlineStr">
        <is>
          <t>Stockholders' Deficit:</t>
        </is>
      </c>
    </row>
    <row r="4">
      <c r="A4" s="4" t="inlineStr">
        <is>
          <t>Stockholder's Equity</t>
        </is>
      </c>
      <c r="B4" s="4" t="inlineStr">
        <is>
          <t xml:space="preserve">10. STOCKHOLDER’S EQUITY Redeemable Preferred Stock – Series 1 Beginning in December 2016, the Company conducted
a rights offering of units, each unit consisting of one share of 9% Redeemable Series 1 Preferred Stock (“Series 1 Preferred”)
and one Series 1 Warrant (“Series 1 Warrant”) to purchase 10 shares of common stock. Preferred unit dividends of 37,518 shares
and 77,975 shares were paid in 2020 and 2019, respectively. In connection with the Merger, on April 1, 2020, all outstanding Series 1
Preferred units, comprised of shares of Series 1 Preferred and Series 1 Warrants, were redeemed and extinguished for their cash redemption
price of $0.50 per unit. The difference between the carrying value of the Series 1 Preferred and the cash redemption amount of $161,900
was recognized as a loss on extinguishment and included in other expense during the year ended December 31, 2020. 2019 Rights Offering In 2019 the Company conducted a rights offering of
units to its stockholders of record to purchase common stock at a subscription price of $1.00 per share. The rights offering was made
pursuant to Chanticleer’s effective registration statement on Form S-1 on file with the U.S. Securities and Exchange Commission
(the “SEC”) and accompanying prospectus filed with the SEC on June 12, 2019. Upon closing of the rights offering in July 2019,
a total of 1,894,311 shares of common stock were issued pursuant to record holders’ basic subscription privilege and a total of
4,190,524 shares of common stock were issued pursuant to record holders’ over subscription. The Company accepted subscriptions to
purchase 6,084,733 shares in the rights offering upon expiration of the rights offering on June 28, 2019. The Company received $6,009,733
in gross proceeds from the rights offering and $3,075,000 was subscribed by certain record holders’ through the reduction in outstanding
debt obligations of the Company. The shares associated with the reduction in outstanding debt obligations were deemed issued at June 30,
2019. The remaining proceeds of approximately $2.7 million, which is net of fees owed to the dealer-managers and other offering costs,
were received in early July 2019 after the closing of the rights offering. Chardan Capital Markets, LLC and The Oak Ridge Financial
Services Group Inc. were the co-dealer-managers on the transaction and the Company agreed to pay the dealer-managers a fee equal to 7%
of the gross proceeds of the rights offering (excluding proceeds from the reduction of the debt obligations) and to reimburse the dealer-managers
for their expenses up to $75,000 for an aggregate commission of approximately $286,000. Additional offering costs were incurred for legal,
accounting and transfer agent services. 2020 Bridge Financing Pursuant to a Securities Purchase Agreement dated
February 7, 2020, the Company sold 1,500 shares of a new series of convertible preferred stock of Chanticleer (the “Series 2 Preferred
Stock”) to an institutional investor for gross proceeds to the Company of $1,500,000 less transaction costs of $95,000. In addition,
pursuant to the original agreement with the investors, the Company issued 5-year warrants to purchase an aggregate of 350,000 shares of
common stock to the investors at $1.25 per share. Each share of Series 2 Preferred has a stated value of $1,000. Upon issuance, the Company
bifurcated and recorded, as a liability, an embedded derivative (more fully described below and in Note 10) in the amount of $529,000.
The effective conversion price of the Series 2 Preferred Stock after the bifurcation of the derivative resulted a beneficial conversion
feature of $729,000, which was then immediately recorded as a deemed dividend as the preferred stock is immediately convertible. In March
2020, an aggregate of 713 shares of Series 2 Preferred Stock were converted into 1,426,849 shares of common stock. In connection with
the Merger, all remaining outstanding shares of the Series 2 Preferred Stock were automatically cancelled and exchanged for substantially
similar shares of preferred stock in Amergent, the shareholders of Chanticleer common stock received shares of Amergent on a 1 for 1 basis
(spin-off shares) and received 1 share of Sonnet common stock for 26 shares of Chanticleer common stock held at the time of the Merger.
At December 31, 2020, 787 shares of Series 2 Preferred Stock were outstanding. On August 17, 2020, the Company and the holders of
the Series 2 Preferred Stock entered into a Waiver, Consent, and Amendment to the Certificate of Designations (the “Extension Agreement”)
which included provisions for an extension of the true-up payment discussed below from August 7, 2020 to December 10, 2020 and permitted
the shares of Amergent obtained by the investor in the Spin-off to be included in the determination of the True-Up Payment discussed below,
with the Company paying all expenses incurred by the institutional investor in connection with the Extension Agreement and certain consideration
for the institutional in investor’s willingness to extend the date of the true-up payment. The consideration included $66,000 of
cash and warrants to purchase 134,000 shares of the Company’s common stock with a value of $28,060 (see below). On February 16, 2021, the Company and the holders
of the Series 2 Preferred Stock entered into a Waiver, Consent and Amendment to the Certificate of Designations (the “Waiver”).
This Waiver further extended the settlement date to April 1, 2021. See Note 13 for further discussion. The Series 2 Preferred Stock is classified in the
accompanying consolidated and combined balance sheet at December 31, 2020 as temporary equity due to certain contingent redemption features
which are outside the control of the Company. Designations, rights and preferences of Series
2 Preferred Stock: Stated value : True-Up Payment: The Company determined that the True-Up Payment constituted
a “make-whole” provision as defined by U.S. GAAP that is required to be settled in cash and as such, was bifurcated from the
host instrument, the Series 2 Preferred Stock, and is accounted for as a derivative liability. The fair value of the derivative was estimated
using a Monte Carlo model and a liability of $529,000 was recorded at the Series 2 Preferred Stock issuance date. The fair value at December
31, 2020 was a liability of $184,800. The $344,200 decrease in the liability from the issuance date through December 31, 2020 is recorded
as a component of the change in derivative liabilities in the accompanying consolidated statements of operations for the year ended December
31, 2020. See Note 11 for further information. Redemption: Conversion at option of holder/ beneficial ownership
limitation Forced conversion: Liquidation preference Voting rights: Triggering Events: Anti-Dilution: 2020 Merger Transaction As a result of the Merger, the following reflects
the net equity contribution of Merger Consideration to the Company which reflects the gross proceeds received, offset of the direct costs
incurred for the transaction, the difference between the redemption payment and carrying value of the Redeemable Preferred Stock - Series
1, and redemption of certain warrants.
Contributed cash portion of Merger Consideration $ 6,000,000
Contribution of Sonnet warrant portion of Merger Consideration 1,628,909
Transaction cost incurred (588,255 )
$ 7,040,654 Options and Warrants The Company’s shareholders approved the Chanticleer
Holdings, Inc. 2014 Stock Incentive Plan (the “2014 Plan”) authorizing the issuance of options, stock appreciation rights,
restricted stock awards and units, performance shares and units, phantom stock and other stock-based and dividend equivalent awards. Pursuant
to the approved 2014 Plan, 400,010 were approved for grant. This Plan did not survive the Merger. Amergent intends to adopt a new equity
incentive plan subject to shareholder approval in the near future. As of and in connection with the Merger and Spin-Off,
all restricted and unrestricted stock options were cancelled and no awards have been granted since that date. In March 2020, the Company lowered the strike price
for certain warrants from within several classes of warrants to $0.50 as an inducement to incentivize the warrant holders to exercise
their warrants. The Company accounted for the warrant inducement as a deemed dividend based on the difference in the Black-Scholes value
of the warrants immediately before and immediately after the inducement. The significant assumptions used by the Company included common
stock volatility of between 88% - 95%, risk free rate between 1.7% and 0.84%, a weighted average term between 6.5 and 8 years and the
stock price of the Company as of the date of inducement. Based on the Black-Scholes values calculated the Company recorded a deemed dividend
to additional paid in capital and retained earnings on the inducement of approximately $325,000 and received proceeds from the warrants
exercised of approximately $1.2 million. In connection with the Merger and Spin-Off on April
1, 2020, 261,050 warrants were redeemed by the Company for $66,900 and 525,554 warrants remained with the Company. Additionally, 3,275,200
warrants were issued of which 2,925,200 warrants were issued with an exercise price ranging between $.125 and $.50 in connection with
the issuance of the Company’s 10% convertible note agreement and 350,000 warrants with an exercise price of $1.25 were issued to
the Company’s bridge financing investor. On August 17, 2020, warrants for 134,000 shares of
common stock were issued in connection with the extension of the True-Up Payment provision. See Note 11. The warrants are immediately
exercisable at $1.25 per share and expire in August 2025. The value of these warrants was $28,060. A summary of the warrant activity during the year
ended December 31, 2020 is presented below:
Number of Warrants Weighted Average Exercise Price Weighted Average Remaining Life
Outstanding at December 31, 2019 3,306,238 $ 6.00 6.8
Granted 3,409,200 0.34 8.8
Exercised (2,414,022 ) 0.50 —
Forfeited/Other Adjustments (892,216 ) — —
Outstanding at December 31, 2020 3,409,200 $ 0.34 8.6
Exercisable December 31, 2020 3,409,200 $ 0.34 8.6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rivative Liabilities</t>
        </is>
      </c>
      <c r="B1" s="2" t="inlineStr">
        <is>
          <t>12 Months Ended</t>
        </is>
      </c>
    </row>
    <row r="2">
      <c r="B2" s="2" t="inlineStr">
        <is>
          <t>Dec. 31, 2020</t>
        </is>
      </c>
    </row>
    <row r="3">
      <c r="A3" s="3" t="inlineStr">
        <is>
          <t>Derivative Liability [Abstract]</t>
        </is>
      </c>
    </row>
    <row r="4">
      <c r="A4" s="4" t="inlineStr">
        <is>
          <t>Derivative Liabilities</t>
        </is>
      </c>
      <c r="B4" s="4" t="inlineStr">
        <is>
          <t>11. DERIVATIVE LIABILITIES The derivative liabilities at December 31, 2020 consist
of a True-Up Payment provision of the Series 2 Preferred Stock (See Note 10). There were no derivative liabilities at December 31, 2019. As discussed in Note 7(j), warrants were issued in
connection with the 10% convertible note. The Company did not have an adequate amount of authorized common shares issuable upon exercise
of the warrants and conversion of the 10% convertible note. As such, the warrants were liability classified and the conversion feature
was bifurcated from the host debt instrument and both instruments were accounted for as derivatives. As a result of the amendment to the
note discussed in Note 7(i), the warrant and conversion feature no longer required liability classification and were reclassified to equity. The table presented below is a summary of changes
in the fair market value of the Company’s Level 3 valuations for the year ended December 31, 2020.
True-Up Payment Warrants Debt Conversion Feature Total
Balance at December 31, 2019 $ — $ — $ — $ —
Inception of the instrument 529,000 935,000 11,231,000 12,695,000
Change in fair value during the period (344,200 ) (11,000 ) (261,000 ) (616,200 )
Instruments no longer meeting liability classification $ — $ (924,000 ) $ (10,970,000 ) $ (11,894,000 )
Balance at December 31, 2020 $ 184,800 $ — $ — $ 184,800 Assumptions used in calculating the fair value of
the warrants at the issuance date and as of August 16, 2020 include the following:
As of April 1, 2020
Stock price per share $ 0.34
Term 10.0 years
Expected volatility 102 %
Dividend yield — %
Risk-free interest rate 0.62 %
As of August 16, 2020
Stock price per share $ 0.34
Term 9.63 years
Expected volatility 102 %
Dividend yield — %
Risk-free interest rate 0.51 % The Company also considered the probability, timing
and amount of future capital raises. Assumptions used in calculating the fair value of
the convertible notes at the issuance date and as of August 16, 2020 include the following:
As of April 1, 2020
Face value $ 4,037,889
Term 2.0 years
Expected volatility 120 %
Risk-free interest rate 0.23 %
Coupon 10.00 %
Conversion price $ 0.10
Credit spread 15.0 %
As of August 16, 2020
Face value $ 4,037,889
Term 1.63 years
Expected volatility 127 %
Risk-free interest rate 0.23 %
Coupon 10.00 %
Conversion price $ 0.10
Credit spread 15.0 % The Company also considered the probability, timing
and amount of future capital raises. Assumptions used in calculating the fair value of
the True-Up Payment provision at the issuance date and as of December 31, 2020 include the following:
Issuance Date
Term .5 years
Expected volatility 83 %
Dividend yield — %
Risk-free interest rate 1.56 %
December 31, 2020
Term .25 years
Expected volatility 89 %
Dividend yield — %
Risk-free interest rate 0.09 %</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46"/>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and Combined Balance Sheets - USD ($)</t>
        </is>
      </c>
      <c r="B1" s="2" t="inlineStr">
        <is>
          <t>Dec. 31, 2020</t>
        </is>
      </c>
      <c r="C1" s="2" t="inlineStr">
        <is>
          <t>Dec. 31, 2019</t>
        </is>
      </c>
    </row>
    <row r="2">
      <c r="A2" s="3" t="inlineStr">
        <is>
          <t>Current assets:</t>
        </is>
      </c>
    </row>
    <row r="3">
      <c r="A3" s="4" t="inlineStr">
        <is>
          <t>Cash</t>
        </is>
      </c>
      <c r="B3" s="5" t="n">
        <v>678468</v>
      </c>
      <c r="C3" s="5" t="n">
        <v>500681</v>
      </c>
    </row>
    <row r="4">
      <c r="A4" s="4" t="inlineStr">
        <is>
          <t>Restricted cash</t>
        </is>
      </c>
      <c r="B4" s="6" t="n">
        <v>1250336</v>
      </c>
      <c r="C4" s="6" t="n">
        <v>336</v>
      </c>
    </row>
    <row r="5">
      <c r="A5" s="4" t="inlineStr">
        <is>
          <t>Investments</t>
        </is>
      </c>
      <c r="B5" s="6" t="n">
        <v>413268</v>
      </c>
      <c r="C5" s="4" t="inlineStr">
        <is>
          <t xml:space="preserve"> </t>
        </is>
      </c>
    </row>
    <row r="6">
      <c r="A6" s="4" t="inlineStr">
        <is>
          <t>Accounts and other receivables</t>
        </is>
      </c>
      <c r="B6" s="6" t="n">
        <v>314043</v>
      </c>
      <c r="C6" s="6" t="n">
        <v>131887</v>
      </c>
    </row>
    <row r="7">
      <c r="A7" s="4" t="inlineStr">
        <is>
          <t>Inventories</t>
        </is>
      </c>
      <c r="B7" s="6" t="n">
        <v>172695</v>
      </c>
      <c r="C7" s="6" t="n">
        <v>287111</v>
      </c>
    </row>
    <row r="8">
      <c r="A8" s="4" t="inlineStr">
        <is>
          <t>Prepaid expenses and other current assets</t>
        </is>
      </c>
      <c r="B8" s="6" t="n">
        <v>290227</v>
      </c>
      <c r="C8" s="6" t="n">
        <v>249579</v>
      </c>
    </row>
    <row r="9">
      <c r="A9" s="4" t="inlineStr">
        <is>
          <t>TOTAL CURRENT ASSETS</t>
        </is>
      </c>
      <c r="B9" s="6" t="n">
        <v>3119037</v>
      </c>
      <c r="C9" s="6" t="n">
        <v>1169594</v>
      </c>
    </row>
    <row r="10">
      <c r="A10" s="4" t="inlineStr">
        <is>
          <t>Property and equipment, net</t>
        </is>
      </c>
      <c r="B10" s="6" t="n">
        <v>3702894</v>
      </c>
      <c r="C10" s="6" t="n">
        <v>5630490</v>
      </c>
    </row>
    <row r="11">
      <c r="A11" s="4" t="inlineStr">
        <is>
          <t>Operating lease assets</t>
        </is>
      </c>
      <c r="B11" s="6" t="n">
        <v>9529443</v>
      </c>
      <c r="C11" s="6" t="n">
        <v>11668026</v>
      </c>
    </row>
    <row r="12">
      <c r="A12" s="4" t="inlineStr">
        <is>
          <t>Intangible assets, net</t>
        </is>
      </c>
      <c r="B12" s="6" t="n">
        <v>3043885</v>
      </c>
      <c r="C12" s="6" t="n">
        <v>3656995</v>
      </c>
    </row>
    <row r="13">
      <c r="A13" s="4" t="inlineStr">
        <is>
          <t>Goodwill</t>
        </is>
      </c>
      <c r="B13" s="6" t="n">
        <v>8591149</v>
      </c>
      <c r="C13" s="6" t="n">
        <v>8567888</v>
      </c>
    </row>
    <row r="14">
      <c r="A14" s="4" t="inlineStr">
        <is>
          <t>Investments</t>
        </is>
      </c>
      <c r="B14" s="6" t="n">
        <v>365001</v>
      </c>
      <c r="C14" s="6" t="n">
        <v>381397</v>
      </c>
    </row>
    <row r="15">
      <c r="A15" s="4" t="inlineStr">
        <is>
          <t>Deposits and other assets</t>
        </is>
      </c>
      <c r="B15" s="6" t="n">
        <v>295930</v>
      </c>
      <c r="C15" s="6" t="n">
        <v>309462</v>
      </c>
    </row>
    <row r="16">
      <c r="A16" s="4" t="inlineStr">
        <is>
          <t>Assets of discontinued operations</t>
        </is>
      </c>
      <c r="B16" s="4" t="inlineStr">
        <is>
          <t xml:space="preserve"> </t>
        </is>
      </c>
      <c r="C16" s="6" t="n">
        <v>149000</v>
      </c>
    </row>
    <row r="17">
      <c r="A17" s="4" t="inlineStr">
        <is>
          <t>TOTAL ASSETS</t>
        </is>
      </c>
      <c r="B17" s="6" t="n">
        <v>28647339</v>
      </c>
      <c r="C17" s="6" t="n">
        <v>31532852</v>
      </c>
    </row>
    <row r="18">
      <c r="A18" s="3" t="inlineStr">
        <is>
          <t>Current liabilities:</t>
        </is>
      </c>
    </row>
    <row r="19">
      <c r="A19" s="4" t="inlineStr">
        <is>
          <t>Accounts payable and accrued expenses</t>
        </is>
      </c>
      <c r="B19" s="6" t="n">
        <v>8667268</v>
      </c>
      <c r="C19" s="6" t="n">
        <v>8165195</v>
      </c>
    </row>
    <row r="20">
      <c r="A20" s="4" t="inlineStr">
        <is>
          <t>Current maturities of long-term debt and notes payable</t>
        </is>
      </c>
      <c r="B20" s="6" t="n">
        <v>2338978</v>
      </c>
      <c r="C20" s="6" t="n">
        <v>6630961</v>
      </c>
    </row>
    <row r="21">
      <c r="A21" s="4" t="inlineStr">
        <is>
          <t>Current operating lease liabilities</t>
        </is>
      </c>
      <c r="B21" s="6" t="n">
        <v>4209389</v>
      </c>
      <c r="C21" s="6" t="n">
        <v>3299309</v>
      </c>
    </row>
    <row r="22">
      <c r="A22" s="4" t="inlineStr">
        <is>
          <t>Derivative liabilities</t>
        </is>
      </c>
      <c r="B22" s="6" t="n">
        <v>184800</v>
      </c>
      <c r="C22" s="4" t="inlineStr">
        <is>
          <t xml:space="preserve"> </t>
        </is>
      </c>
    </row>
    <row r="23">
      <c r="A23" s="4" t="inlineStr">
        <is>
          <t>TOTAL CURRENT LIABILITIES</t>
        </is>
      </c>
      <c r="B23" s="6" t="n">
        <v>15400435</v>
      </c>
      <c r="C23" s="6" t="n">
        <v>18095465</v>
      </c>
    </row>
    <row r="24">
      <c r="A24" s="4" t="inlineStr">
        <is>
          <t>Long-term operating lease liabilities</t>
        </is>
      </c>
      <c r="B24" s="6" t="n">
        <v>10677862</v>
      </c>
      <c r="C24" s="6" t="n">
        <v>14382354</v>
      </c>
    </row>
    <row r="25">
      <c r="A25" s="4" t="inlineStr">
        <is>
          <t>Contract liabilities</t>
        </is>
      </c>
      <c r="B25" s="6" t="n">
        <v>794989</v>
      </c>
      <c r="C25" s="6" t="n">
        <v>959445</v>
      </c>
    </row>
    <row r="26">
      <c r="A26" s="4" t="inlineStr">
        <is>
          <t>Deferred tax liabilities</t>
        </is>
      </c>
      <c r="B26" s="6" t="n">
        <v>108809</v>
      </c>
      <c r="C26" s="6" t="n">
        <v>102304</v>
      </c>
    </row>
    <row r="27">
      <c r="A27" s="4" t="inlineStr">
        <is>
          <t>Long-term debt and notes payable, net of current maturities</t>
        </is>
      </c>
      <c r="B27" s="6" t="n">
        <v>539734</v>
      </c>
      <c r="C27" s="4" t="inlineStr">
        <is>
          <t xml:space="preserve"> </t>
        </is>
      </c>
    </row>
    <row r="28">
      <c r="A28" s="4" t="inlineStr">
        <is>
          <t>Convertible debt, net of debt discount of $223,681 at December 31, 2020</t>
        </is>
      </c>
      <c r="B28" s="6" t="n">
        <v>3814208</v>
      </c>
      <c r="C28" s="4" t="inlineStr">
        <is>
          <t xml:space="preserve"> </t>
        </is>
      </c>
    </row>
    <row r="29">
      <c r="A29" s="4" t="inlineStr">
        <is>
          <t>Liabilities of discontinued operations</t>
        </is>
      </c>
      <c r="B29" s="4" t="inlineStr">
        <is>
          <t xml:space="preserve"> </t>
        </is>
      </c>
      <c r="C29" s="6" t="n">
        <v>435600</v>
      </c>
    </row>
    <row r="30">
      <c r="A30" s="4" t="inlineStr">
        <is>
          <t>TOTAL LIABILITIES</t>
        </is>
      </c>
      <c r="B30" s="6" t="n">
        <v>31336037</v>
      </c>
      <c r="C30" s="6" t="n">
        <v>34684863</v>
      </c>
    </row>
    <row r="31">
      <c r="A31" s="4" t="inlineStr">
        <is>
          <t>Commitments and contingencies (see Note 12)</t>
        </is>
      </c>
      <c r="B31" s="4" t="inlineStr">
        <is>
          <t xml:space="preserve"> </t>
        </is>
      </c>
      <c r="C31" s="4" t="inlineStr">
        <is>
          <t xml:space="preserve"> </t>
        </is>
      </c>
    </row>
    <row r="32">
      <c r="A32" s="3" t="inlineStr">
        <is>
          <t>Stockholders' Deficit:</t>
        </is>
      </c>
    </row>
    <row r="33">
      <c r="A33" s="4" t="inlineStr">
        <is>
          <t>Common stock: $0.0001 par value; authorized 50,000,000 and 45,000,000 shares; 14,282,736 and 10,404,347 shares issued and outstanding at December 31, 2020 and December 31, 2019, respectively</t>
        </is>
      </c>
      <c r="B33" s="6" t="n">
        <v>1428</v>
      </c>
      <c r="C33" s="6" t="n">
        <v>1041</v>
      </c>
    </row>
    <row r="34">
      <c r="A34" s="4" t="inlineStr">
        <is>
          <t>Additional paid-in-capital</t>
        </is>
      </c>
      <c r="B34" s="6" t="n">
        <v>92433344</v>
      </c>
      <c r="C34" s="6" t="n">
        <v>71505989</v>
      </c>
    </row>
    <row r="35">
      <c r="A35" s="4" t="inlineStr">
        <is>
          <t>Accumulated deficit</t>
        </is>
      </c>
      <c r="B35" s="6" t="n">
        <v>-94587482</v>
      </c>
      <c r="C35" s="6" t="n">
        <v>-75068385</v>
      </c>
    </row>
    <row r="36">
      <c r="A36" s="4" t="inlineStr">
        <is>
          <t>Accumulated other comprehensive loss</t>
        </is>
      </c>
      <c r="B36" s="6" t="n">
        <v>-25916</v>
      </c>
      <c r="C36" s="6" t="n">
        <v>-46437</v>
      </c>
    </row>
    <row r="37">
      <c r="A37" s="4" t="inlineStr">
        <is>
          <t>Total Amergent Hospitality Group, Inc., Stockholders' Deficit</t>
        </is>
      </c>
      <c r="B37" s="6" t="n">
        <v>-2178626</v>
      </c>
      <c r="C37" s="6" t="n">
        <v>-3607792</v>
      </c>
    </row>
    <row r="38">
      <c r="A38" s="4" t="inlineStr">
        <is>
          <t>Non-controlling interests</t>
        </is>
      </c>
      <c r="B38" s="6" t="n">
        <v>-969680</v>
      </c>
      <c r="C38" s="6" t="n">
        <v>455781</v>
      </c>
    </row>
    <row r="39">
      <c r="A39" s="4" t="inlineStr">
        <is>
          <t>TOTAL STOCKHOLDERS' DEFICIT</t>
        </is>
      </c>
      <c r="B39" s="6" t="n">
        <v>-3148306</v>
      </c>
      <c r="C39" s="6" t="n">
        <v>-3152011</v>
      </c>
    </row>
    <row r="40">
      <c r="A40" s="4" t="inlineStr">
        <is>
          <t>TOTAL LIABILITIES, REDEEMABLE SHARES AND STOCKHOLDERS' DEFICIT</t>
        </is>
      </c>
      <c r="B40" s="6" t="n">
        <v>28647339</v>
      </c>
      <c r="C40" s="6" t="n">
        <v>31532852</v>
      </c>
    </row>
    <row r="41">
      <c r="A41" s="4" t="inlineStr">
        <is>
          <t>Redeemable Preferred Stock: Series 1 [Member]</t>
        </is>
      </c>
    </row>
    <row r="42">
      <c r="A42" s="3" t="inlineStr">
        <is>
          <t>Current liabilities:</t>
        </is>
      </c>
    </row>
    <row r="43">
      <c r="A43" s="4" t="inlineStr">
        <is>
          <t>Redeemable preferred stock Series 1: no par value; 0 and 62,876 shares issued and outstanding, net of discount of $0 and $139,131 at December 31, 2020 and December 31, 2019, respectively</t>
        </is>
      </c>
      <c r="B43" s="4" t="inlineStr">
        <is>
          <t xml:space="preserve"> </t>
        </is>
      </c>
      <c r="C43" s="6" t="n">
        <v>709695</v>
      </c>
    </row>
    <row r="44">
      <c r="A44" s="4" t="inlineStr">
        <is>
          <t>Convertible Preferred Stock: Series 2 [Member]</t>
        </is>
      </c>
    </row>
    <row r="45">
      <c r="A45" s="3" t="inlineStr">
        <is>
          <t>Current liabilities:</t>
        </is>
      </c>
    </row>
    <row r="46">
      <c r="A46" s="4" t="inlineStr">
        <is>
          <t>Preferred Stock Value</t>
        </is>
      </c>
      <c r="B46" s="5" t="n">
        <v>459608</v>
      </c>
      <c r="C46" s="4" t="inlineStr">
        <is>
          <t xml:space="preserve"> </t>
        </is>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12. COMMITMENTS AND CONTINGENCIES Legal proceedings South Africa matter On March 26, 2013, our South African operations received
Notice of Motion filed in the Kwazulu-Natal High Court, Durban, Republic of South Africa, filed against Rolalor (PTY) LTD (“Rolalor”)
and Labyrinth Trading 18 (PTY) LTD (“Labyrinth”) by Jennifer Catherine Mary Shaw (“Shaw”). It was requested that
the Respondents, Rolalor and Labyrinth, be wound up in satisfaction of an alleged debt owed in the total amount of R4,082,636 (approximately
$480,000). The outcome of the case resulted in the proposed liquidation of Rolalor in which the Company did not object as the entity has
no assets. The Company does not expect there to be a material impact as a result of the proceedings, as the South African entities were
sold and the buyers retained any and all liabilities. Employee matter In connection with the Merger, a former executive
officer filed a claim for damages against a wholly owned subsidiary of the Company for unpaid severance. The former executive received
timely notification of non-renewal of his employment agreement, which expired December 31, 2019, but argues he is entitled to severance
benefits triggered by the Merger. Amergent has been advised by legal counsel that there is a low probability that the claim will result
in any damages payable by the Company. Indemnification agreement and tail policy On March 25, 2020, pursuant to the requirements of
the Merger Agreement, Chanticleer, Sonnet and Amergent entered into an indemnification agreement (“Indemnification Agreement”)
providing that Amergent will fully indemnify and hold harmless each of Chanticleer and Sonnet, and each of their respective, directors,
officers, stockholders and managers who assumes such role upon or following the closing of the merger against all actual or threatened
claims, losses, liabilities, damages, judgments, fines and reasonable fees, costs and expenses, including attorneys’ fees and disbursements,
incurred in connection with any claim, action, suit, proceeding or investigation, whether civil, administrative, investigative or otherwise,
related to the Spin-Off Business prior to or in connection with its disposition to Amergent. In addition, pursuant to Merger Agreement, prior to
closing of the Merger, the Spin-Off Entity acquired a tail insurance policy in a coverage amount of $3.0 million, prepaid in full by the
Spin-Off Entity, at no cost to the indemnitees, and effective for at least six years following the consummation of the disposition, covering
the Spin-Off Entity’s indemnification obligations to the indemnitees (referred to herein as the “Tail Policy”). The
Company does not anticipate that any potential liability would exceed the insured amount. Litigation related to leased properties During 2020 the Company was in arrears on rent
due on several of its leases as a result of the COVID-19 pandemic. As a result, the Company has pending litigation related to 11
sites of which 5 have permanently closed. The outcome of this litigation could result in the permanent closure of additional
restaurant locations as well as the possibility of the Company being required to pay interest and damages, modify certain leases on
unfavorable terms and could result in material impairments to the Company’s assets. No amounts have been accrued as of December31, 2020
and December 31, 2019 in the accompanying condensed consolidated and combined balance sheets as management does not believe the outcome
will result in additional liabilities to the Company; however, there can be no guarantees. From time to time, the Company may be involved in other legal
proceedings and claims that have arisen in the ordinary course of business are generally covered by insurance. As of December 31, 2020,
the Company does not expect the amount of ultimate liability with respect to these matters to be material to the Company’s financial
condition, results of operations or cash flows. Leases The Company’s leases typically contain rent
escalations over the lease term. The Company recognizes expense for these leases on a straight-line basis over the lease term. Additionally,
tenant incentives used to fund leasehold improvements are recognized when earned and reduce our right-of-use asset related to the lease.
These are amortized through the right-of-use asset as reductions of expense over the lease term. Some of the Company’s leases include rent escalations
based on inflation indexes and fair market value adjustments. Certain leases contain contingent rental provisions that include a fixed
base rent plus an additional percentage of the restaurant’s sales in excess of stipulated amounts. Operating lease liabilities are
calculated using the prevailing index or rate at lease commencement. Subsequent escalations in the index or rate and contingent rental
payments are recognized as variable lease expenses. The Company’s lease agreements do not contain any material residual value guarantees
or material restrictive covenants. As part of the lease agreements, the Company is also responsible for payments regarding non-lease components
(common area maintenance, operating expenses, etc.) and percentage rent payments based on monthly or annual restaurant sales amounts which
are considered variable costs and are not included as part of the lease liabilities. Related to the adoption of Leases Topic 842, our policy
elections were as follows: Separation of lease and non-lease components The Company elected this expedient to account for
lease and non-lease components as a single component for the entire population of operating lease assets. Short-term policy The Company has elected the short-term lease recognition
exemption for all applicable classes of underlying assets. Leases with an initial term of 12 months or less, that do not include an option
to purchase the underlying asset that we are reasonably certain to exercise, are not recorded on the balance sheet. Supplemental balance sheet information related to
leases was as follows:
Operating Leases Classification December 31, 2020 December 31, 2019
Right-of-use assets Operating lease assets $ 9,529,443 $ 11,668,026
Current lease liabilities Current operating lease liabilities 4,209,389 3,299,309
Non-current lease liabilities Long-term operating lease liabilities 10,667,862 14,382,354
$ 14,877,251 $ 17,681,663 Lease term and discount rate were as follows:
December 31, 2020 December 31, 2019
Weighted average remaining lease term (years) 7.7 8.19
Weighted average discount rate 10 % 10 % As discussed in Note 5, COVID-19 has negatively impacted
operating results and cash flows at significantly varying amounts at the store level. Several stores were permanently closed during the
year ended December 31, 2020 while others operated at a reduced capacity. Based on an assessment of the recoverability of the right-of-use
asset as of December 31, 2020 an impairment charge of $486,000 was recorded for the year then ended. During 2020, $506,185 of lease liabilities were derecognized
due to modifications resulting from the COVID-19 pandemic. The Company had lease liabilities of $3,136,223 related to abandoned
leases. These lease liabilities are presented as part of current operating lease liabilities. Rent expense of approximately $2.5 million was incurred
in the year ended December 31, 2020, of which approximately $0.1 million was variable. Rent expense of approximately $4.5 million was
recognized the year ended December 31, 2019, of which approximately $0.7 was variable. PPP Loan The Company received a PPP loan for an amount of $2.1
million, which was established under the CARES Act and administered by the Small Business Administration (“SBA”). The application
for the PPP loan requires the Company to, in good faith, certify that the current economic uncertainty made the loan request necessary
to support the ongoing operation of the Company. This certification further requires the Company to take into account current business
activity and the Company’s ability to access other sources of liquidity sufficient to support the ongoing operations in a manner
that is not significantly detrimental to the business. The receipt of funds from the PPP loans and forgiveness of the PPP loans is dependent
on the Company having initially qualified for the PPP loans and qualifying for the forgiveness of such PPP loans based on funds being
used for certain expenditures such as payroll costs and rent, as required by the terms of the PPP loans. There is no assurance that the
Company’s obligation under the PPP loans will be forgiven. If the PPP loans are not forgiven, the Company will need to repay the
PPP loans over the applicable deferral period. Presently, the SBA and other governmental communications
have indicated that all loans in excess of $2.0 million will be subject to audit and that those audits could take up to seven years to
complete. If the SBA determines that the PPP loan was not properly obtained and/or expenditures supporting forgiveness were not appropriate,
the Company would need to repay some or all of the PPP loan and record additional expense which could have a material adverse impact
on the business, financial condition and results of operations in a future period.</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13. SUBSEQUENT EVENTS The Company has evaluated subsequent events from the
balance sheet date through the date at which the consolidated and combined financial statements were available to be issued, and there
are no other items requiring disclosure except the following: PPP Loan On February 25, 2021, the Company received a second
loan of $2,000,000 under the Paycheck Protection Program PPP discussed in Note 7(g). The note bears interest at 1% per year, matures on
February 25, 2026, and requires monthly principal and interest payments of approximately $44,660 beginning June 25, 2022 through maturity.
The loan may be forgiven if certain criteria are met. True-up payment On February 16, 2021, the Company and the holders
of the Series 2 Preferred Stock entered into a Waiver, Consent and Amendment to the Certificate of Designations (the “Waiver”).
Pursuant to the Waiver, the Company filed the Second Amendment and Restated Certificate of Designations of Series 2 Convertible Preferred
Stock (“Amended COD”) (i) providing for the extension of the True-Up Payment to April 1, 2021, (ii) providing for the deduction
of proceeds to the original holders from sales of Series 2 Preferred for the True-Up Payment, with the Delaware Secretary of State and
(iii) providing for a reduction in amount required to be held in a segregated cash account as discussed in Note 10 from $1,250,000 to
$850,000. The Company is in negotiations with investors to purchase the Series 2 Preferred Stock from the original holders and
convert the Series 2 Preferred Stock to Common Stock. These negotiations are ongoing and may or may not conclude in a favourable manner
for the Company. Subsequent Settlement of Delinquent Leases After December 31, 2020, the Company has reached
agreements to be released from one lease contracts for stores that have been closed due to the Covid-19 pandemic. The Company has
agreed to pay approximately $26,250 to the landlords in the agreements to be released from making future lease payments.</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Restatements of Previously Issued Interim Financial Statements (Unaudited)</t>
        </is>
      </c>
      <c r="B1" s="2" t="inlineStr">
        <is>
          <t>12 Months Ended</t>
        </is>
      </c>
    </row>
    <row r="2">
      <c r="B2" s="2" t="inlineStr">
        <is>
          <t>Dec. 31, 2020</t>
        </is>
      </c>
    </row>
    <row r="3">
      <c r="A3" s="3" t="inlineStr">
        <is>
          <t>Commitments and Contingencies Disclosure [Abstract]</t>
        </is>
      </c>
    </row>
    <row r="4">
      <c r="A4" s="4" t="inlineStr">
        <is>
          <t>Restatements of Previously Issued Interim Financial Statements (Unaudited)</t>
        </is>
      </c>
      <c r="B4" s="4" t="inlineStr">
        <is>
          <t>14. RESTATEMENTS OF PREVIOUSLY ISSUED INTERIM FINANCIAL
STATEMENTS (UNAUDITED) The Company, while undergoing the audit of its consolidated
and combined financial statements as of December 31, 2020 and for the year then ended, re-evaluated the lease term for three restaurants
that were permanently closed in 2020 due to the pandemic and determined that the lease terms should no longer have included periods subject
to renewal options. Impairment charges had been recorded for these restaurants during the respective quarter that the restaurants were
closed, but the 2020 interim unaudited financial statements did not reflect the revised lease terms. This impacted the previously reported
amounts for operating lease assets, operating lease liabilities, and rent expense, among other line items in the condensed consolidated
and combined interim financial statements. In addition to the above, in the third quarter of
2020 the Company and the holders of the Series 2 Preferred Stock entered into the Extension Agreement (see Note 10). This agreement provided
for the extension of the True-Up Payment date and for the inclusion of certain “spin-off” shares obtained by the holder of
the Series 2 Preferred Stock in the settlement of the Series 2 Preferred for the True-Up Payment. The derivative liability recorded as
of September 30, 2020 did not reflect this change in calculation of the True-Up Payment resulting in an overstatement of the derivative
liability by approximately $695,000 and the associated change in fair value of derivative liabilities for the three months ended September
30, 2020. The following tables sets forth the effects of the
adjustments on affected items within the Company’s previously reported Condensed Consolidated and Combined Interim Balance Sheets
as of March 31, 2020, June 30, 2020, and September 30, 2020, had the adjustments been made in the corresponding quarters:
March 31, 2020
As reported Adjustment As restated
Operating lease assets $ 11,256,497 $ (216,681 ) $ 11,039,816
Long-term operating lease liabilities $ 14,064,517 $ (440,998 ) $ 13,623,519
Accumulated deficit $ (77,343,539 ) $ 149,955 $ (77,193,584 )
Non-controlling interests $ 584,824 $ 74,362 $ 659,186
June 30, 2020
As reported Adjustment As restated
Operating lease assets $ 11,007,038 $ (98,944 ) $ 10,908,094
Long-term operating lease liabilities $ 13,832,826 $ (458,154 ) $ 13,374,672
Accumulated deficit $ (85,658,825 ) $ 284,848 $ (85,373,977 )
Non-controlling interests $ (310,801 ) $ 74,362 $ (236,439 )
September 30, 2020
As reported Adjustment As restated
Operating lease assets $ 10,117,900 $ - $ 10,117,900
Derivative liabilities $ 1,195,724 $ (694,724 ) $ 501,000
Long-term operating lease liabilities $ 15,115,651 $ (479,855 ) $ 14,635,796
Accumulated deficit $ (95,208,526 ) $ 1,048,450 $ (94,160,076 )
Non-controlling interests $ (764,097 ) $ 126,129 $ (637,968 ) The following tables sets forth the effects of the
adjustments on affected items within the Company’s previously reported Condensed Consolidated and Combined Interim Statements of
Operations for the three months ended March 31, 2020, June 30, 2020, and September 30, 2020:
Three Months Ended March 31, 2020
As reported Adjustment As restated
Restaurant operating expenses $ 3,625,844 $ - $ 3,625,844
Asset impairment charge $ - $ - $ -
Operating loss $ (1,354,090 ) $ - $ (1,354,090 )
Other income (expense) $ 17,876 $ 224,317 $ 242,193
Consolidated and combined net loss $ (1,792,526 ) $ 224,317 $ (1,568,209 )
Net income attributable to non-controlling interests $ (129,043 ) $ (74,362 ) $ (203,405 )
Net loss attributable to Amergent Hospitality Group Inc $ (1,921,569 ) $ 149,955 $ (1,771,614 )
Net loss per common share, basic and diluted $ (0.16 ) $ 0.01 $ (0.15 )
Three Months Ended June 30, 2020
As reported Adjustment As restated
Restaurant operating expenses $ 3,261,393 $ (13,436 ) $ 3,247,957
Asset impairment charge $ 273,927 $ (121,457 ) $ 152,470
Operating loss $ (2,655,587 ) $ 134,893 $ (2,520,694 )
Other income (expense) $ (70,748 ) $ - $ (70,748 )
Consolidated and combined net loss $ (9,210,911 ) $ 134,893 $ (9,076,018 )
Net loss attributable to non-controlling interests $ 89,716 $ - $ 89,716
Net loss attributable to Amergent Hospitality Group Inc $ (9,121,195 ) $ 134,893 $ (8,986,302 )
Net loss per common share, basic and diluted $ (0.64 ) $ 0.01 $ (0.63 )
Three Months Ended September 30, 2020
As reported Adjustment As restated
Restaurant operating expenses $ 3,462,279 $ (13,436 ) $ 3,448,843
Asset impairment charge $ 1,231,352 $ (95,223 ) $ 1,136,129
Operating loss $ (3,024,319 ) $ 108,659 $ (2,915,660 )
Change in fair value of derivative liabilities $ (199,154 ) $ 694,724 $ 495,570
Other income (expense) $ (37,390 ) $ 11,986 $ (25,404 )
Consolidated and combined net loss $ (10,002,997 ) $ 815,369 $ (9,187,628 )
Net loss attributable to non-controlling interests $ 453,296 $ (51,767 ) $ 401,529
Net loss attributable to Amergent Hospitality Group Inc $ (9,549,701 ) $ 763,602 $ (8,786,099 )
Net loss per common share, basic and diluted $ (0.67 ) $ 0.05 $ (0.62 ) The following tables sets forth the effects of the
adjustments on affected items within the Company’s previously reported Condensed Consolidated and Combined Interim Statements of
Operations for the six months ended June 30, 2020 and nine months ended September 30, 2020:
Six Months Ended June 30, 2020
As reported Adjustment As restated
Restaurant operating expenses $ 6,887,237 $ (13,436 ) $ 6,873,801
Asset impairment charge $ 273,927 $ (121,457 ) $ 152,470
Operating loss $ (4,009,677 ) $ 134.893 $ (3,874,784 )
Other income (expense) $ (48,009 ) $ 224,317 $ 176,308
Consolidated and combined net loss $ (11,003,437 ) $ 359,210 $ (10,644,227 )
Net income attributable to non-controlling interests $ (39,327 ) $ (74,362 ) $ (113,689 )
Net loss attributable to Amergent Hospitality Group Inc $ (11,042,764 ) $ 284,848 $ (10,757,916 )
Net loss per common share, basic and diluted $ (0.85 ) $ 0.03 $ (0.82 )
Nine Months Ended September 30, 2020
As reported Adjustment As restated
Restaurant operating expenses $ 10,349,516 $ (26,872 ) $ 10,322,644
Asset impairment charge $ 1,505,279 $ (216,680 ) $ 1,288,599
Operating loss $ (7,033,996 ) $ 243,552 $ (6,790,444 )
Change in fair value of derivative liabilities $ (1,152,185 ) $ 694,724 $ (457,461 )
Other income (expense) $ (85,399 ) $ 236,303 $ 150,904
Consolidated and combined net loss $ (21,006,434 ) $ 1,174,579 $ (19,831,855 )
Net loss attributable to non-controlling interests $ 413,969 $ (126,129 ) $ 287,840
Net loss attributable to Amergent Hospitality Group Inc $ (20,592,465 ) $ 1,048,450 $ (19,544,015 )
Net loss per common share, basic and diluted $ (1.53 ) $ 0.08 $ (1.45 ) There was no impact to the Company’s cash flows
from operating, investing, or financing activities for the periods ended March 31, 2020, June 30, 2020, or September 30, 2020 as a result
of these restatements.</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26"/>
  <sheetViews>
    <sheetView workbookViewId="0">
      <selection activeCell="A1" sqref="A1"/>
    </sheetView>
  </sheetViews>
  <sheetFormatPr baseColWidth="8" defaultRowHeight="15"/>
  <cols>
    <col width="44" customWidth="1" min="1" max="1"/>
    <col width="80" customWidth="1" min="2" max="2"/>
  </cols>
  <sheetData>
    <row r="1">
      <c r="A1" s="1" t="inlineStr">
        <is>
          <t>Significant Accounting Policies (Policies)</t>
        </is>
      </c>
      <c r="B1" s="2" t="inlineStr">
        <is>
          <t>12 Months Ended</t>
        </is>
      </c>
    </row>
    <row r="2">
      <c r="B2" s="2" t="inlineStr">
        <is>
          <t>Dec. 31, 2020</t>
        </is>
      </c>
    </row>
    <row r="3">
      <c r="A3" s="3" t="inlineStr">
        <is>
          <t>Accounting Policies [Abstract]</t>
        </is>
      </c>
    </row>
    <row r="4">
      <c r="A4" s="4" t="inlineStr">
        <is>
          <t>Basis of Presentation</t>
        </is>
      </c>
      <c r="B4" s="4" t="inlineStr">
        <is>
          <t>BASIS OF PRESENTATION The accompanying consolidated and combined financial
statements have been prepared in conformity with U.S. generally accepted accounting principles (“U.S. GAAP”). Any reference
in these notes to applicable guidance is meant to refer to U.S. GAAP as found in the Accounting Standards Codification (“ASC”)
and Accounting Standards Updates (“ASU”) promulgated by the Financial Accounting Standards Board (“FASB”). The
consolidated and combined financial statements include accounts of the Company and its wholly-owned subsidiaries. All intercompany accounts
and transactions have been eliminated in consolidation.</t>
        </is>
      </c>
    </row>
    <row r="5">
      <c r="A5" s="4" t="inlineStr">
        <is>
          <t>Use of Estimates</t>
        </is>
      </c>
      <c r="B5" s="4" t="inlineStr">
        <is>
          <t>USE OF ESTIMATES The preparation of financial statements in conformity
with U.S. GAAP requires management to make estimates and assumptions that affect the amounts reported in the financial statements and
accompanying notes. Significant estimates include valuing derivatives, options and warrants using the Binomial Lattice and Black-Scholes
models, and analysis of the recoverability of goodwill and long-lived assets. Actual results could differ from those estimates, particularly
given the significant social and economic disruptions and uncertainties associated with the ongoing COVID-19 pandemic and the COVID-19
control responses.</t>
        </is>
      </c>
    </row>
    <row r="6">
      <c r="A6" s="4" t="inlineStr">
        <is>
          <t>Fair Value of Financial Instruments</t>
        </is>
      </c>
      <c r="B6" s="4" t="inlineStr">
        <is>
          <t>FAIR VALUE OF FINANCIAL INSTRUMENTS The Company measures and records certain financial
assets and liabilities at fair value on a recurring basis. U.S. GAAP provides a fair value hierarchy that prioritizes the inputs to valuation
techniques used to measure fair value. The hierarchy gives the highest priority, referred to as Level 1, to quoted prices in active markets
for identical assets and liabilities. The next priority, referred to as Level 2, is given to quoted prices for similar assets or liabilities
in active markets or quoted prices for identical or similar assets or liabilities in markets that are not active; that is, markets in
which there are few transactions for the asset or liability. The lowest priority, referred to as Level 3, is given to unobservable inputs.
The table below reflects the level of the inputs used in the Company’s fair value calculations:
Quoted Prices in Active Markets (Level 1) Significant Observable Inputs (Level 2) Significant Unobservable Inputs (Level 3) Total Fair Value
December 31, 2020
Assets (Note 4)
Common stock of Sonnet $ 413,268 $ — $ 413,268
Liabilities (Note 11)
True-up provision of Convertible Preferred Series 2 $ — $ — $ 184,800 $ 184,800 Inputs used in the Company’s Level 3 calculation of fair value are
discussed in Note 11. There were no assets or liabilities recorded at fair value on a recurring
basis at December 31, 2019. The Company is required to disclose fair value information
about financial instruments when it is practicable to estimate that value. The carrying amounts of the Company’s cash, accounts
receivable, other receivables, accounts payable, other current liabilities, convertible notes payable and notes payable approximate fair
value due to the short-term maturities of these financial instruments and/or because related interest rates offered to the Company approximate
current rates.</t>
        </is>
      </c>
    </row>
    <row r="7">
      <c r="A7" s="4" t="inlineStr">
        <is>
          <t>Cash</t>
        </is>
      </c>
      <c r="B7" s="4" t="inlineStr">
        <is>
          <t>CASH Cash consists of deposits held at financial institutions
and is stated at fair value. The Company limits its credit risk associated with cash by maintaining its bank accounts at major financial
institutions.</t>
        </is>
      </c>
    </row>
    <row r="8">
      <c r="A8" s="4" t="inlineStr">
        <is>
          <t>Restricted Cash</t>
        </is>
      </c>
      <c r="B8" s="4" t="inlineStr">
        <is>
          <t>RESTRICTED CASH As of December 31, 2020 and 2019, the Company maintained
restricted cash of $1,250,336 and $336, respectively. The $1,250,000 of restricted cash held at December 31, 2020 is collateral for the
true-up provision discussed in Note 11. The restricted cash is maintained in a segregated bank account. For purposes of the cash flow statements, the restricted
cash is aggregated with cash of $678,468 and $500,681 to arrive at total cash and restricted cash of $1,928,804 and $501,017 at December
31, 2020 and 2019, respectively.</t>
        </is>
      </c>
    </row>
    <row r="9">
      <c r="A9" s="4" t="inlineStr">
        <is>
          <t>Accounts and Other Receivables</t>
        </is>
      </c>
      <c r="B9" s="4" t="inlineStr">
        <is>
          <t>ACCOUNTS AND OTHER RECEIVABLES The Company monitors its exposure for credit losses
on its receivable balances and the credit worthiness of its receivables on an ongoing basis and records related allowances for doubtful
accounts. Allowances are estimated based upon specific customer and other balances where a risk of default has been identified, and also
include a provision for non-customer specific defaults based upon historical experience. The majority of the Company’s accounts
are from customer credit card transactions with minimal historical credit risk. As of December 31, 2020 and 2019, the Company has not
recorded an allowance for doubtful accounts. If circumstances related to specific customers change, estimates of the recoverability of
receivables could also change.</t>
        </is>
      </c>
    </row>
    <row r="10">
      <c r="A10" s="4" t="inlineStr">
        <is>
          <t>Inventories</t>
        </is>
      </c>
      <c r="B10" s="4" t="inlineStr">
        <is>
          <t>INVENTORIES Inventories are recorded at the lower of cost (first-in,
first-out method) or net realizable value, and consist primarily of restaurant food items, supplies, beverages and merchandise.</t>
        </is>
      </c>
    </row>
    <row r="11">
      <c r="A11" s="4" t="inlineStr">
        <is>
          <t>Property and Equipment</t>
        </is>
      </c>
      <c r="B11" s="4" t="inlineStr">
        <is>
          <t>PROPERTY AND EQUIPMENT Property and equipment are stated at cost, less accumulated
depreciation. Depreciation and amortization, which includes amortization of assets held under capital leases, are recorded generally using
the straight-line method over the estimated useful lives of the respective assets or, if shorter, the term of the lease for certain assets
held under a capital lease. Leasehold improvements are amortized over the lesser of the expected lease term or the estimated useful lives
of the related assets using the straight-line method. Maintenance and repairs that do not improve or extend the useful lives of the assets
are not considered assets and are charged to expense when incurred. The estimated useful lives used to compute depreciation and amortization
are as follows:
Leasehold improvements 5-15 years
Restaurant furnishings and equipment 3-10 years
Furniture and fixtures 3-10 years
Office and computer equipment 3-7 years</t>
        </is>
      </c>
    </row>
    <row r="12">
      <c r="A12" s="4" t="inlineStr">
        <is>
          <t>Intangible Assets</t>
        </is>
      </c>
      <c r="B12" s="4" t="inlineStr">
        <is>
          <t>INTANGIBLE ASSETS Trade Name/Trademark The fair value of trade name/trademarks are estimated
and compared to the carrying value. The Company estimates the fair value of trademarks using the relief-from-royalty method, which requires
assumptions related to projected sales from its annual long-range plan; assumed royalty rates that could be payable if the Company did
not own the trademarks; and a discount rate. Certain of the Company’s trade name/trademarks have been determined to have a definite-lived
life and are being amortized on a straight-line basis over estimated useful lives of 10 years. The amortization expense of these definite-lived
intangibles is included in depreciation and amortization in the Company’s consolidated and combined statements of operations and
comprehensive loss. Certain of the Company’s trade name/trademarks have been classified as indefinite-lived intangible assets and
are not amortized, but instead are reviewed for impairment at least annually or more frequently if indicators of impairment exist. Franchise Costs Intangible assets are recorded for the initial franchise
fees for our Hooter’s restaurants. The Company amortizes these amounts over a 20-year period, which is the life of the franchise
agreement. The Company also has intangible assets representing the acquisition date fair value of customer contracts acquired in connection
with BGR’s franchise business. The Company also amortizes these amounts over its estimated useful life of the related intangible
asset and amortizes the related asset over the weighted average life of the underlying franchise agreements.</t>
        </is>
      </c>
    </row>
    <row r="13">
      <c r="A13" s="4" t="inlineStr">
        <is>
          <t>Long-lived Assets</t>
        </is>
      </c>
      <c r="B13" s="4" t="inlineStr">
        <is>
          <t>LONG-LIVED ASSETS Long-lived assets, such as property and equipment,
operating lease assets, and purchased intangible assets subject to depreciation and amortization, are reviewed for impairment whenever
events or changes in circumstances indicate that the carrying amount of an asset may not be recoverable. Some of the events or changes
in circumstances that would trigger an impairment test include, but are not limited to:
● significant under-performance relative to expected and/or historical results (negative comparable sales growth or operating cash flows for two consecutive years);
● significant negative industry or economic trends;
● knowledge of transactions involving the sale of similar property at amounts below the Company’s carrying value; or
● the Company’s expectation to dispose of long-lived assets before the end of their estimated useful lives, even though the assets do not meet the criteria to be classified as “Held for Sale.” If circumstances require a long-lived asset or asset
group be tested for possible impairment, the Company first compares undiscounted cash flows expected to be generated by that asset or
asset group to its carrying value. If the carrying value of the long-lived asset or asset group is not recoverable on an undiscounted
cash flow basis, an impairment is recognized to the extent that the carrying value exceeds its fair value. Fair value is determined through
various valuation techniques, including discounted cash flow models, quoted market values and third-party independent appraisals, as considered
necessary. During the third quarter of 2019 and continuing in
2020, the Company determined that triggering events occurred some of which were related to the COVID-19 outbreak requiring management
to review the certain long-lived assets for impairment. As discussed in Note 1, in March 2020, the World Health Organization declared
coronavirus COVID-19 a global pandemic. Due to the continued impact of this pandemic on the Company’s business, management has performed
an impairment analysis of its long-lived assets at each quarter end in 2020 including December 31, 2020 and determined that the carrying
value of the Company’s trade name/trademark intangible asset, property and equipment and operating lease assets (see notes 5,6,
and 12 for further discussion) were impaired. The determination was based on the best judgment of management for the future of the asset
and on information known at the time of the assessment.</t>
        </is>
      </c>
    </row>
    <row r="14">
      <c r="A14" s="4" t="inlineStr">
        <is>
          <t>Goodwill</t>
        </is>
      </c>
      <c r="B14" s="4" t="inlineStr">
        <is>
          <t>GOODWILL Goodwill, which is not subject to amortization, is
evaluated for impairment annually as of the end of the Company’s year-end, or more frequently if an event occurs or circumstances
change, such as material deterioration in performance or a significant number of store closures, that would indicate an impairment may
exist. Goodwill is tested for impairment at a level of reporting referred to as a reporting unit. Management determined that the Company
has one reporting unit. As discussed in Note 1, in March 2020, the World Health
Organization declared coronavirus COVID-19 a global pandemic. Due to the continued impact of this pandemic on the Company’s business,
management has performed an impairment analysis of goodwill as of each quarter end in 2020, including December 31, 2020. When evaluating goodwill for impairment, the Company
may first perform a qualitative assessment to determine whether it is more likely than not that a reporting unit is impaired. If the Company
does not perform a qualitative assessment, or determines that it is not more likely than not that the fair value of the reporting unit
exceeds its carrying amount, a quantitative assessment is performed to calculate the estimated fair value of the reporting unit. If the
carrying amount of the reporting unit exceeds the estimated fair value, an impairment charge is recorded to reduce the carrying value
to the estimated fair value. The Company’s decision to perform a qualitative impairment assessment is influenced by a number of
factors, including the significance of the excess of the reporting unit’s estimated fair value over carrying value at the last quantitative
assessment date, the amount of time in between quantitative fair value assessments, and the price of our common stock. Step one of the impairment test is based upon a comparison
of the carrying value of net assets, including goodwill balances, to the fair value of net assets. The Company performed a quantitative
assessment at each quarter end and determined that goodwill was not impaired due to the excess fair value of the reporting unit over its
carrying value based on the best judgement of management for the future of the reporting unit and on information known at the time of
the assessment.</t>
        </is>
      </c>
    </row>
    <row r="15">
      <c r="A15" s="4" t="inlineStr">
        <is>
          <t>Foreign Currency Translation</t>
        </is>
      </c>
      <c r="B15" s="4" t="inlineStr">
        <is>
          <t>FOREIGN CURRENCY TRANSLATION Assets and liabilities denominated in local currency
are translated to U.S. dollars using the exchange rates as in effect at the balance sheet date. Results of operations are translated using
average exchange rates prevailing throughout the period. Adjustments resulting from the process of translating foreign currency financial
statements from functional currency into U.S. dollars are included in accumulated other comprehensive loss within stockholders’
equity. Foreign currency transaction gains and losses are included in current earnings. The Company has determined that local currency
is the functional currency for its foreign operations.</t>
        </is>
      </c>
    </row>
    <row r="16">
      <c r="A16" s="4" t="inlineStr">
        <is>
          <t>Revenue Recognition</t>
        </is>
      </c>
      <c r="B16" s="4" t="inlineStr">
        <is>
          <t>REVENUE RECOGNITION The Company generates revenues from the following
sources: (i) restaurant sales; (ii) management fee income; (iii) gaming income; and (iv) franchise revenues, consisting of royalties based
on a percentage of sales reported by franchise restaurants and initial signing fees. Restaurant Sales, Net The Company records revenue from restaurant sales
at the time of sale, net of discounts, coupons, employee meals, and complimentary meals. Sales tax and value added tax (“VAT”)
collected from customers and remitted to governmental authorities are presented on a net basis within revenue in our consolidated and
combined statements of operations. Management Fee Income The Company received revenue from management fees
from certain non-affiliated companies in 2019, including from managing its investment in Hooters of America, which are generally earned
and recognized over the performance period. No management fee income has been recognized during the year ended December 31, 2020. Gaming Income The Company receives revenue from operating a gaming
facility adjacent to its Hooters restaurant in Jantzen Beach, Oregon. Revenue from gaming is recognized as earned from gaming activities,
net of payouts to customers, taxes and government fees. These fees are recognized as they are earned based on the terms of the agreements. Franchise Income The Company grants franchises to operators in exchange
for initial franchise license fees and continuing royalty payments. The license granted for each restaurant or area is considered a performance
obligation. All other obligations (such as providing assistance during the opening of a restaurant) are combined with the license and
were determined to be a single performance obligation. Accordingly, the total transaction price (comprised of the restaurant opening and
territory fees) is allocated to each restaurant expected to be opened by the licensee under the contract. There are significant judgments
regarding the estimated total transaction price, including the number of stores expected to be opened. We recognize the fee allocated
to each restaurant as revenue on a straight-line basis over the restaurant’s license term, which generally begins upon the signing
of the contract for area development agreements and upon the signing of a store lease for franchise agreements. The payments for these
upfront fees are generally received upon contract execution. Continuing fees, which are based upon a percentage of franchisee revenues
and are not subject to any constraints, are recognized on the accrual basis as those sales occur. The payments for these continuing fees
are generally made on a weekly basis. Contract Liabilities Contract liabilities consist of deferred revenue
resulting from initial and renewal franchise license fees paid by franchisees, which are generally recognized on a straight-line basis
over the term of the underlying franchise agreement, as well as upfront development fees paid by franchisees, which are generally recognized
on a straight-line basis over the term of the underlying franchise agreement once it is executed. The recognition of initial and renewal
license fees are accelerated if the development agreement is terminated. Approximately $165,000 and $215,000 of revenue related
to contract liabilities was recognized during the years ended December 31, 2020 and 2019, respectively.</t>
        </is>
      </c>
    </row>
    <row r="17">
      <c r="A17" s="4" t="inlineStr">
        <is>
          <t>Restaurant Pre-opening and Closing Expenses</t>
        </is>
      </c>
      <c r="B17" s="4" t="inlineStr">
        <is>
          <t>RESTAURANT PRE-OPENING AND CLOSING EXPENSES Restaurant pre-opening expenses consist of the costs
of hiring and training the initial hourly work force for each new restaurant, travel, the cost of food and supplies used in training,
grand opening promotional costs, the cost of the initial stocking of operating supplies and other direct costs related to the opening
of a restaurant, including rent during the construction and in-restaurant training period. Restaurant opening expenses are expensed as
incurred. Restaurant closing expenses consist of costs related
to closing a restaurant location and include, among other things lease termination costs and franchise breakage fees directly related
to the closure. Impairment charges associated with closed locations are recorded as a component of asset impairment charges. Restaurant
closing costs are expensed as incurred.</t>
        </is>
      </c>
    </row>
    <row r="18">
      <c r="A18" s="4" t="inlineStr">
        <is>
          <t>Liquor Licenses</t>
        </is>
      </c>
      <c r="B18" s="4" t="inlineStr">
        <is>
          <t>LIQUOR LICENSES The costs of obtaining non-transferable liquor licenses
that are directly issued by local government agencies for nominal fees are expensed as incurred. The costs of purchasing transferable
liquor licenses through open markets in jurisdictions with a limited number of authorized liquor licenses are capitalized as indefinite-lived
intangible assets and included in other assets. Liquor licenses are reviewed for impairment annually or when events or changes in circumstances
indicate that the carrying amount may not be recoverable. Annual liquor license renewal fees are expensed over the renewal term.</t>
        </is>
      </c>
    </row>
    <row r="19">
      <c r="A19" s="4" t="inlineStr">
        <is>
          <t>Advertising</t>
        </is>
      </c>
      <c r="B19" s="4" t="inlineStr">
        <is>
          <t>ADVERTISING Advertising costs are expensed as incurred. Advertising
expenses which are included in restaurant operating expenses and general and administrative expenses in the accompanying consolidated
and combined statements of operations, totaled approximately $273,000 and $500,000 for the years ended December 31, 2020 and 2019, respectively.</t>
        </is>
      </c>
    </row>
    <row r="20">
      <c r="A20" s="4" t="inlineStr">
        <is>
          <t>Leases</t>
        </is>
      </c>
      <c r="B20" s="4" t="inlineStr">
        <is>
          <t>LEASES We determine if a contract contains a lease at inception.
Our material operating leases consist of restaurant locations and office space. Our leases generally have remaining terms of 1-20 years
and most include options to extend the leases for additional 5-year periods. Generally, the lease term is the minimum of the non-cancelable
period of the lease or the lease term inclusive of reasonably certain renewal periods up to a term of 20 years. If the estimate of our
reasonably certain lease term was changed, our depreciation and rent expense could differ materially. Operating lease assets and liabilities are recognized
at the lease commencement date. Operating lease liabilities represent the present value of lease payments not yet paid. Operating lease
assets represent our right to use an underlying asset and are based upon the operating lease liabilities adjusted for prepayments or accrued
lease payments, initial direct costs, lease incentives, and impairment of operating lease assets. To determine the present value of lease
payments not yet paid, we estimate incremental borrowing rates corresponding to the reasonably certain lease term. We estimated this rate
based on prevailing financial market conditions, comparable company and credit analysis, and management judgment. If the estimate of our
incremental borrowing rate was changed, our operating lease assets and liabilities could differ materially. In April 2020, the FASB staff issued a question and
answer document (“FASB Q&amp;A”) focused on the application of lease accounting guidance to lease concessions provided as
a result of the COVID-19 pandemic. Under existing lease guidance, the Company would have to determine, on a lease-by-lease basis, if a
lease concession was the result of a new arrangement reached with the tenant or if a lease concession was under the enforceable rights
and obligations within the existing lease agreement. The FASB Q&amp;A allows the Company, if certain criteria have been met, to bypass
the lease-by-lease analysis, and instead elect to either apply the lease modification accounting framework or not, with such election
applied consistently to leases with similar characteristics and similar circumstances. The Company elected to apply such relief and availed
itself of the election to avoid performing a lease-by-lease analysis for the lease concessions received as the concessions granted as
relief were due to the COVID-19 pandemic and result in the cash flows to the landlord remaining substantially the same or less.</t>
        </is>
      </c>
    </row>
    <row r="21">
      <c r="A21" s="4" t="inlineStr">
        <is>
          <t>Stock-based Compensation</t>
        </is>
      </c>
      <c r="B21" s="4" t="inlineStr">
        <is>
          <t>STOCK-BASED COMPENSATION The compensation cost relating to share-based payment
transactions (including the cost of all employee stock options) is required to be recognized in the consolidated and combined financial
statements. That cost is measured based on the estimated fair value of the equity or liability instruments issued. A wide range of share-based
compensation arrangements including share options, restricted share plans, performance-based awards, share appreciation rights and employee
share purchase plans are included. The Company did not have an active stock-based compensation plan in 2020.</t>
        </is>
      </c>
    </row>
    <row r="22">
      <c r="A22" s="4" t="inlineStr">
        <is>
          <t>Income Taxes</t>
        </is>
      </c>
      <c r="B22" s="4" t="inlineStr">
        <is>
          <t>INCOME TAXES Deferred income taxes are provided on the liability
method whereby deferred tax assets are recognized for deductible temporary differences and operating loss and tax credit carryforwards
and deferred tax liabilities are recognized for taxable temporary differences. Temporary differences are the differences between the reported
amounts of assets and liabilities and their tax basis. Deferred tax assets are reduced by a valuation allowance when, in the opinion of
management, it is more likely than not that some portion or all of the deferred tax assets will not be realized. Deferred tax assets and
liabilities are adjusted for the effects of changes in tax laws and rates on the date of enactment. In connection with the Merger and Spin-Off, Amergent
performed an analysis of the existing net operating loss carryforwards of Chanticleer and, based on the rules of the Internal Revenue
Code (“IRC”), has determined that Amergent has approximately $18,960,000 of net operating loss carryforwards available to
the Company as of April 1, 2020 to offset future taxable income of the Company. Approximately $7,245,000 of the net operating loss carryforwards
available will be limited by section 382 of the IRC. There were no other income tax implications to Amergent as a result of the Merger
and Spin-off. The Company has provided a valuation allowance for
the full amount of the deferred tax assets in the accompanying consolidated and combined financial statements. As of December 31, 2020 and 2019, the Company had
no accrued interest or penalties relating to any income tax obligations. The Company currently has no federal or state examinations in
progress, nor has it had any federal or state tax examinations since its inception. The last three years of the Company’s tax years
are subject to federal and state tax examination.</t>
        </is>
      </c>
    </row>
    <row r="23">
      <c r="A23" s="4" t="inlineStr">
        <is>
          <t>Loss Per Common Share</t>
        </is>
      </c>
      <c r="B23" s="4" t="inlineStr">
        <is>
          <t>LOSS PER COMMON SHARE The Company computes net loss per share using the
weighted-average number of common shares outstanding during the period. Basic and diluted net loss per share are the same because the
conversion, exercise or issuance of all potential common stock equivalents, which comprise the entire amount of the Company’s outstanding
warrants, as described in Note 10, and the potential conversion of the convertible debt, as described in Note 7, would be anti-dilutive.</t>
        </is>
      </c>
    </row>
    <row r="24">
      <c r="A24" s="4" t="inlineStr">
        <is>
          <t>Comprehensive Income (Loss)</t>
        </is>
      </c>
      <c r="B24" s="4" t="inlineStr">
        <is>
          <t>COMPREHENSIVE INCOME (LOSS) Standards for reporting and displaying comprehensive
income (loss) and its components (revenues, expenses, gains and losses) in a full set of general-purpose financial statements requires
that all items that are required to be recognized under accounting standards as components of comprehensive income (loss) be reported
in a financial statement that is displayed with the same prominence as other financial statements. We are required to (a) classify items
of other comprehensive income (loss) by their nature in financial statements, and (b) display the accumulated balance of other comprehensive
income (loss) separately in the equity section of the balance sheet for all periods presented. Other comprehensive income (loss) represents
foreign currency translation adjustments.</t>
        </is>
      </c>
    </row>
    <row r="25">
      <c r="A25" s="4" t="inlineStr">
        <is>
          <t>Recently Adopted Accounting Pronouncements</t>
        </is>
      </c>
      <c r="B25" s="4" t="inlineStr">
        <is>
          <t>RECENTLY ADOPTED ACCOUNTING PRONOUNCEMENTS On January 1, 2019, the Company adopted ASU 2016-02,
“Leases (Topic 842),” along with related clarifications and improvements. This pronouncement requires lessees to recognize
a liability for lease obligations, which represents the discounted obligation to make future lease payments, and a corresponding right-of-use
asset on the balance sheet. The guidance requires disclosure of key information about leasing arrangements that is intended to give financial
statement users the ability to assess the amount, timing, and potential uncertainty of cash flows related to leases. The Company elected
the optional transition method to apply the standard as of the effective date and therefore, the Company has not applied the standard
to the comparative period presented in its condensed consolidated financial statements. The practical expedients elected in connection with the adoption of Leases
Topic 842 were as follows:
Implications as of January 1, 2019
Practical expedient package The Company has not reassessed whether any expired or existing contracts are, or contain, leases.
The Company has not reassessed the lease classification for any expired or existing leases.
The Company has not reassessed initial direct costs for any expired or existing leases.
Hindsight practical expedient The Company has not elected the hindsight practical expedient, which permits the use of hindsight when determining lease term and impairment of operating lease asset Upon adoption of Leases (Topic 842), the Company recorded
operating lease right-of-use assets and operating lease liabilities and derecognized deferred rent liabilities (including unamortized
tenant improvement allowances) and favorable/unfavorable lease assets and liabilities upon transition. Upon adoption, the Company recorded
operating lease liabilities of approximately $22.1 million based on the present value of the remaining rental payments using discount
rates as of the effective date. In addition, the Company recorded corresponding operating lease right-of-use assets of approximately $19.8
million, calculated as the initial amount of the Company’s operating lease liabilities adjusted for deferred rent (including unamortized
tenant improvement allowances) and unamortized favorable/unfavorable lease assets and lease liabilities. As of December 31, 2020, the
Company maintained an operating lease right-of-use assets of approximately $9.9 million, and operating lease liabilities (current and
long-term) of approximately $16.2 million. In June 2016, the Financial Accounting Standards Board
“FASB” issued Accounting Standards Update “ASU” 2016-13, Financial Instruments – Credit Losses (Topic 326):
Measurement of Credit Losses on Financial Instruments (“ASU 2016-13”). ASU 2016-13 requires companies to measure credit losses
utilizing a methodology that reflects expected credit losses and requires a consideration of a broader range of reasonable and supportable
information to inform credit loss estimates. The adoption of ASU 2016-13 as of January 1, 2020 did not result in a material change to
our consolidated and combined financial statements. In August 2018, the FASB issued ASU 2018-15, “Intangibles—Goodwill
and Other—Internal-Use Software (Subtopic 350-40)”: Customer’s Accounting for Implementation Costs Incurred in a Cloud
Computing Arrangement That Is a Service Contract (“ASU 2018-15”), which clarifies the accounting for implementation costs
in cloud computing arrangements. The adoption of ASU 2018-15 as of January 1, 2020 did not result in a material change to our consolidated
and combined financial statements. In August 2018,
the FASB issued ASU No. 2018-13, “Fair Value Measurement (Topic 820) - Disclosure Framework - Changes to the Disclosure Requirements
for Fair Value Measurement”. The new guidance improves and clarifies the fair value measurement disclosure requirement of ASC
820 (“ASU 2018-13”). ASU 2018-13 provides new disclosure requirements that include the changes in unrealized gains or losses
included in other comprehensive income for recurring Level 3 fair value measurement held at the end of the reporting period and the explicit
requirement to disclose the range and weighted average used to develop significant unobservable inputs for Level 3 fair value measurements.
The other provisions of ASU 2018-13 also include eliminated and modified disclosure requirements. The guidance is effective for fiscal
years beginning after December 15, 2019, with early adoption permitted. The adoption of ASU 2018-13 as of January 1, 2020 did not have
a material impact on the consolidated and combined financial statements. In January 2017, the FASB issued ASU No. 2017-04,
“Intangibles—Goodwill and Other: Simplifying the Test for Goodwill Impairment (Topic 350)” which provides for the elimination
of Step 2 from the goodwill impairment test. If impairment charges are recognized, the amount recorded will be the amount by which the
carrying amount exceeds the reporting unit’s fair value with certain limitations. The guidance is effective for the Company for
fiscal years beginning after December 15, 2022, with early adoption permitted. The adoption of ASU 2017-04 as of January 1, 2020 did
not have a material impact on the consolidated and combined financial statements.</t>
        </is>
      </c>
    </row>
    <row r="26">
      <c r="A26" s="4" t="inlineStr">
        <is>
          <t>Recently Issued Accounting Pronouncements</t>
        </is>
      </c>
      <c r="B26" s="4" t="inlineStr">
        <is>
          <t>RECENTLY ISSUED ACCOUNTING PRONOUNCEMENTS In August 2020, the FASB issued
ASU 2020-06, “Debt—Debt with Conversion and Other Options ” In December 2019, the FASB issued
ASU No. 2019-12, “Simplifying the Accounting for Income Taxes (Topic 740)”. The objective of the standard is to improve areas
of GAAP by removing certain exceptions permitted by ASC 740 and clarifying existing guidance to facilitate consistent application. The
standard will become effective for the Company beginning on January 1, 2021. The Company is currently evaluating the new standard but
does not expect adoption to have a material impact on its financial condition, results of operations, cash flows, and financial statement
disclosures. We reviewed all other recently
issued accounting pronouncements and concluded that they were either not applicable or not expected to have a significant impact to the
condensed consolidated and combined financial statements.</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9" customWidth="1" min="1" max="1"/>
    <col width="80" customWidth="1" min="2" max="2"/>
  </cols>
  <sheetData>
    <row r="1">
      <c r="A1" s="1" t="inlineStr">
        <is>
          <t>Nature of Business (Tables)</t>
        </is>
      </c>
      <c r="B1" s="2" t="inlineStr">
        <is>
          <t>12 Months Ended</t>
        </is>
      </c>
    </row>
    <row r="2">
      <c r="B2" s="2" t="inlineStr">
        <is>
          <t>Dec. 31, 2020</t>
        </is>
      </c>
    </row>
    <row r="3">
      <c r="A3" s="3" t="inlineStr">
        <is>
          <t>Accounting Policies [Abstract]</t>
        </is>
      </c>
    </row>
    <row r="4">
      <c r="A4" s="4" t="inlineStr">
        <is>
          <t>Schedule of Consolidated and Combined Financial Statements</t>
        </is>
      </c>
      <c r="B4" s="4" t="inlineStr">
        <is>
          <t>The consolidated and combined financial statements include the accounts
of Amergent and its subsidiaries presented below:
Amergent Hospitality Group,. Inc Jurisdiction of Incorporation Percent owned
American Roadside Burgers, Inc. DE, USA
American Burger Ally, LLC NC, USA 100 %
American Burger Morehead, LLC NC, USA 100 %
American Burger Prosperity, LLC NC, USA 50 %
American Roadside Burgers Smithtown, Inc. DE, USA 100 %
BGR Acquisition, LLC NC, USA 100 %
BGR Franchising, LLC VA, USA 100 %
BGR Operations, LLC VA, USA 100 %
BGR Acquisition 1, LLC NC, USA 100 %
BGR Annapolis, LLC MD, USA 100 %
BGR Arlington, LLC VA, USA 46 %
BGR Columbia, LLC MD, USA 100 %
BGR Michigan Ave, LLC DC, USA 100 %
BGR Mosaic, LLC VA, USA 100 %
BGR Old Keene Mill, LLC VA, USA 100 %
BGR Washingtonian, LLC MD, USA 46 %
Capitol Burger, LLC MD, USA 100 %
BT Burger Acquisition, LLC NC, USA 100 %
BT’s Burgerjoint Rivergate LLC NC, USA 100 %
BT’s Burgerjoint Sun Valley, LLC NC, USA 100 %
LBB Acquisition, LLC NC, USA 100 %
Cuarto LLC OR, USA 100 %
LBB Acquisition 1 LLC OR, USA 100 %
LBB Hassalo LLC OR, USA 80 %
LBB Platform LLC OR, USA 80 %
LBB Capitol Hill LLC WA, USA 50 %
LBB Franchising LLC NC, USA 100 %
LBB Green Lake LLC OR, USA 50 %
LBB Lake Oswego LLC OR, USA 100 %
LBB Magnolia Plaza LLC NC, USA 50 %
LBB Multnomah Village LLC OR, USA 50 %
LBB Progress Ridge LLC OR, USA 50 %
LBB Rea Farms LLC NC, USA 50 %
LBB Wallingford LLC WA, USA 50 %
LBB Downtown PDX LLC WA, USA 100 %
Noveno LLC OR, USA 100 %
Octavo LLC OR, USA 100 %
Primero LLC OR, USA 100 %
Quinto LLC OR, USA 100 %
Segundo LLC OR, USA 100 %
Septimo LLC OR, USA 100 %
Sexto LLC OR, USA 100 %
Jantzen Beach Wings, LLC OR, USA 100 %
Oregon Owl’s Nest, LLC OR, USA 100 %
West End Wings LTD United Kingdom 100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48" customWidth="1" min="1" max="1"/>
    <col width="80" customWidth="1" min="2" max="2"/>
  </cols>
  <sheetData>
    <row r="1">
      <c r="A1" s="1" t="inlineStr">
        <is>
          <t>Significant Accounting Policies (Tables)</t>
        </is>
      </c>
      <c r="B1" s="2" t="inlineStr">
        <is>
          <t>12 Months Ended</t>
        </is>
      </c>
    </row>
    <row r="2">
      <c r="B2" s="2" t="inlineStr">
        <is>
          <t>Dec. 31, 2020</t>
        </is>
      </c>
    </row>
    <row r="3">
      <c r="A3" s="3" t="inlineStr">
        <is>
          <t>Accounting Policies [Abstract]</t>
        </is>
      </c>
    </row>
    <row r="4">
      <c r="A4" s="4" t="inlineStr">
        <is>
          <t>Schedule of Fair Value of Financial Instruments</t>
        </is>
      </c>
      <c r="B4" s="4" t="inlineStr">
        <is>
          <t xml:space="preserve">The table below reflects the level of the inputs used
in the Company’s fair value calculations:
Quoted Prices in Active Markets (Level 1) Significant Observable Inputs (Level 2) Significant Unobservable Inputs (Level 3) Total Fair Value
December 31, 2020
Assets (Note 4)
Common stock of Sonnet $ 413,268 $ — $ 413,268
Liabilities (Note 11)
True-up provision of Convertible Preferred Series 2 $ — $ — $ 184,800 $ 184,800 </t>
        </is>
      </c>
    </row>
    <row r="5">
      <c r="A5" s="4" t="inlineStr">
        <is>
          <t>Schedule of Property and Equipment Useful Lives</t>
        </is>
      </c>
      <c r="B5" s="4" t="inlineStr">
        <is>
          <t>The estimated useful lives used to compute depreciation and amortization
are as follows:
Leasehold improvements 5-15 years
Restaurant furnishings and equipment 3-10 years
Furniture and fixtures 3-10 years
Office and computer equipment 3-7 years</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5" customWidth="1" min="1" max="1"/>
    <col width="80" customWidth="1" min="2" max="2"/>
  </cols>
  <sheetData>
    <row r="1">
      <c r="A1" s="1" t="inlineStr">
        <is>
          <t>Discontinued Operations (Tables)</t>
        </is>
      </c>
      <c r="B1" s="2" t="inlineStr">
        <is>
          <t>12 Months Ended</t>
        </is>
      </c>
    </row>
    <row r="2">
      <c r="B2" s="2" t="inlineStr">
        <is>
          <t>Dec. 31, 2020</t>
        </is>
      </c>
    </row>
    <row r="3">
      <c r="A3" s="3" t="inlineStr">
        <is>
          <t>Discontinued Operations and Disposal Groups [Abstract]</t>
        </is>
      </c>
    </row>
    <row r="4">
      <c r="A4" s="4" t="inlineStr">
        <is>
          <t>Schedule of Discontinued Operations</t>
        </is>
      </c>
      <c r="B4" s="4" t="inlineStr">
        <is>
          <t xml:space="preserve">The carrying amount of major classes of assets and liabilities included
as part of discontinued operations are as follows:
December 31, 2020 December 31, 2019
Other receivable $ — $ 149,000
Total assets — 149,000
Accounts payable and accrued expenses — 435,600
Total liabilities — 435,600
Net assets of discontinued operations $ — $ (286,600 ) The major line items comprising the loss of discontinued operations are
as follows:
Year Ended
December 31, 2020 December 31, 2019
Restaurant revenues $ — $ 8,203,692
Expenses:
Administration expenses — 588,368
Cost of sales — 3,067,867
Depreciation and amortization — 252,234
Asset impairment charge — 857,357
Restaurant operating expenses — 4,460,078
Other (income) expense — (538 )
— 9,225,366
Income (Loss) of discontinued operations — $ (1,021,674 ) Cash flows from discontinued operations is as follows:
Year Ended
December 31, 2020 December 31, 2019
Cash flows provided by (used in) Operations Activities $ — $ 302,759
Cash flows provided by (used in) Investing Activities — 290,604
Cash flows provided by (used in) Financing Activities — —
Net Cash provided by (used in) Discontinued Operations $ — $ 593,363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4" customWidth="1" min="1" max="1"/>
    <col width="80" customWidth="1" min="2" max="2"/>
  </cols>
  <sheetData>
    <row r="1">
      <c r="A1" s="1" t="inlineStr">
        <is>
          <t>Investments (Tables)</t>
        </is>
      </c>
      <c r="B1" s="2" t="inlineStr">
        <is>
          <t>12 Months Ended</t>
        </is>
      </c>
    </row>
    <row r="2">
      <c r="B2" s="2" t="inlineStr">
        <is>
          <t>Dec. 31, 2020</t>
        </is>
      </c>
    </row>
    <row r="3">
      <c r="A3" s="3" t="inlineStr">
        <is>
          <t>Investments [Abstract]</t>
        </is>
      </c>
    </row>
    <row r="4">
      <c r="A4" s="4" t="inlineStr">
        <is>
          <t>Schedule of Investments</t>
        </is>
      </c>
      <c r="B4" s="4" t="inlineStr">
        <is>
          <t xml:space="preserve">Investments consist of the following:
December 31, 2020 December 31, 2019
Common stock of Sonnet, at fair value $ 413,268 $ —
Chanticleer Investors, LLC, at cost 365,001 381,397
Total $ 778,269 $ 381,397 </t>
        </is>
      </c>
    </row>
    <row r="5">
      <c r="A5" s="4" t="inlineStr">
        <is>
          <t>Schedule of Fair Value of Warrant</t>
        </is>
      </c>
      <c r="B5" s="4" t="inlineStr">
        <is>
          <t>This value is also equal to the value under the Black-Scholes
option pricing model with the following inputs:
As of April 1, 2020
Fair value of Sonnet common stock $ 8.76
Exercise price $ 0.01
Term 5 years
Volatility 103 %
Risk-free interest rate 0.37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0</t>
        </is>
      </c>
    </row>
    <row r="3">
      <c r="A3" s="3" t="inlineStr">
        <is>
          <t>Property, Plant and Equipment [Abstract]</t>
        </is>
      </c>
    </row>
    <row r="4">
      <c r="A4" s="4" t="inlineStr">
        <is>
          <t>Schedule of Property and Equipment, Net</t>
        </is>
      </c>
      <c r="B4" s="4" t="inlineStr">
        <is>
          <t xml:space="preserve">Property and equipment, net consists of the following
at December 31, 2020 and 2019:
December 31, 2020 December 31, 2019
Leasehold improvements $ 7,301,908 $ 7,926,789
Restaurant furniture and equipment 2,132,726 3,032,859
Construction in progress 5,450 650
Office and computer equipment 125,535 62,304
Office furniture and fixtures 59,635 169,034
9,625,254 11,191,636
Accumulated depreciation and amortization (5,922,360 ) (5,561,146 )
$ 3,702,894 $ 5,630,490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tangible Assets, Net (Tables)</t>
        </is>
      </c>
      <c r="B1" s="2" t="inlineStr">
        <is>
          <t>12 Months Ended</t>
        </is>
      </c>
    </row>
    <row r="2">
      <c r="B2" s="2" t="inlineStr">
        <is>
          <t>Dec. 31, 2020</t>
        </is>
      </c>
    </row>
    <row r="3">
      <c r="A3" s="3" t="inlineStr">
        <is>
          <t>Goodwill and Intangible Assets Disclosure [Abstract]</t>
        </is>
      </c>
    </row>
    <row r="4">
      <c r="A4" s="4" t="inlineStr">
        <is>
          <t>Schedule of Goodwill</t>
        </is>
      </c>
      <c r="B4" s="4" t="inlineStr">
        <is>
          <t xml:space="preserve">A roll-forward of goodwill is as follows:
Year Ended
December 31, 2020 December 31, 2019
Beginning balance $ 8,567,888 $ 10,564,353
Impairment — (2,025,720 )
Foreign currency translation gain (loss) 23,261 29,255
Ending balance $ 8,591,149 $ 8,567,888 </t>
        </is>
      </c>
    </row>
    <row r="5">
      <c r="A5" s="4" t="inlineStr">
        <is>
          <t>Schedule of Other Intangible Assets</t>
        </is>
      </c>
      <c r="B5" s="4" t="inlineStr">
        <is>
          <t xml:space="preserve">Franchise and trademark/tradename intangible assets
consist of the following at December 31, 2020 and 2019:
December 31, 2020 December 31, 2019
Trademark, Tradenames:
American Roadside Burger 10 years 1,786,930 $ 1,786,930
BGR: The Burger Joint Indefinite 739,245 985,996
Little Big Burger Indefinite 1,550,000 1,550,000
4,076,175 4,322,926
Acquired Franchise Rights:
BGR: The Burger Joint 7 years 827,757 827,757
Franchise License Fees:
Hooters Pacific NW 20 years 74,507 74,507
Hooters UK 5 years 11,001 12,917
85,508 87,424
Total intangibles at cost 4,989,440 5,238,107
Accumulated amortization (1,945,555 ) (1,581,112 )
Intangible assets, net $ 3,043,885 $ 3,656,995 </t>
        </is>
      </c>
    </row>
    <row r="6">
      <c r="A6" s="4" t="inlineStr">
        <is>
          <t>Summary of Amortization Expense</t>
        </is>
      </c>
      <c r="B6" s="4" t="inlineStr">
        <is>
          <t xml:space="preserve">Amortization of intangible assets was $366,452 and
$373,776 for the year ended December 31, 2020 and 2019, respectively. Amortization expense for the next five years is as follows:
Year ended:
2021 $ 361,182
2022 251,720
2023 133,121
2024 3,725
2025 3,725
Thereafter: 1,167
$ 754,640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D18"/>
  <sheetViews>
    <sheetView workbookViewId="0">
      <selection activeCell="A1" sqref="A1"/>
    </sheetView>
  </sheetViews>
  <sheetFormatPr baseColWidth="8" defaultRowHeight="15"/>
  <cols>
    <col width="67" customWidth="1" min="1" max="1"/>
    <col width="80" customWidth="1" min="2" max="2"/>
    <col width="14" customWidth="1" min="3" max="3"/>
    <col width="14" customWidth="1" min="4" max="4"/>
  </cols>
  <sheetData>
    <row r="1">
      <c r="A1" s="1" t="inlineStr">
        <is>
          <t>Consolidated and Combined Balance Sheets (Parenthetical) - USD ($)</t>
        </is>
      </c>
      <c r="C1" s="2" t="inlineStr">
        <is>
          <t>Dec. 31, 2020</t>
        </is>
      </c>
      <c r="D1" s="2" t="inlineStr">
        <is>
          <t>Dec. 31, 2019</t>
        </is>
      </c>
    </row>
    <row r="2">
      <c r="A2" s="4" t="inlineStr">
        <is>
          <t>Debt discount</t>
        </is>
      </c>
      <c r="B2" s="4" t="inlineStr">
        <is>
          <t>[1]</t>
        </is>
      </c>
      <c r="C2" s="5" t="n">
        <v>223681</v>
      </c>
      <c r="D2" s="4" t="inlineStr">
        <is>
          <t xml:space="preserve"> </t>
        </is>
      </c>
    </row>
    <row r="3">
      <c r="A3" s="4" t="inlineStr">
        <is>
          <t>Common stock, par value</t>
        </is>
      </c>
      <c r="C3" s="7" t="n">
        <v>0.0001</v>
      </c>
      <c r="D3" s="7" t="n">
        <v>0.0001</v>
      </c>
    </row>
    <row r="4">
      <c r="A4" s="4" t="inlineStr">
        <is>
          <t>Common stock, shares authorized</t>
        </is>
      </c>
      <c r="C4" s="6" t="n">
        <v>50000000</v>
      </c>
      <c r="D4" s="6" t="n">
        <v>45000000</v>
      </c>
    </row>
    <row r="5">
      <c r="A5" s="4" t="inlineStr">
        <is>
          <t>Common stock, shares issued</t>
        </is>
      </c>
      <c r="C5" s="6" t="n">
        <v>14282736</v>
      </c>
      <c r="D5" s="6" t="n">
        <v>10404347</v>
      </c>
    </row>
    <row r="6">
      <c r="A6" s="4" t="inlineStr">
        <is>
          <t>Common stock, shares outstanding</t>
        </is>
      </c>
      <c r="C6" s="6" t="n">
        <v>14282736</v>
      </c>
      <c r="D6" s="6" t="n">
        <v>10404347</v>
      </c>
    </row>
    <row r="7">
      <c r="A7" s="4" t="inlineStr">
        <is>
          <t>Redeemable Preferred Stock: Series 1 [Member]</t>
        </is>
      </c>
    </row>
    <row r="8">
      <c r="A8" s="4" t="inlineStr">
        <is>
          <t>Preferred stock, par value</t>
        </is>
      </c>
      <c r="C8" s="4" t="inlineStr">
        <is>
          <t xml:space="preserve"> </t>
        </is>
      </c>
      <c r="D8" s="4" t="inlineStr">
        <is>
          <t xml:space="preserve"> </t>
        </is>
      </c>
    </row>
    <row r="9">
      <c r="A9" s="4" t="inlineStr">
        <is>
          <t>Prefered stock, shares discount</t>
        </is>
      </c>
      <c r="C9" s="5" t="n">
        <v>0</v>
      </c>
      <c r="D9" s="5" t="n">
        <v>139131</v>
      </c>
    </row>
    <row r="10">
      <c r="A10" s="4" t="inlineStr">
        <is>
          <t>Preferred stock, shares issued</t>
        </is>
      </c>
      <c r="C10" s="6" t="n">
        <v>0</v>
      </c>
      <c r="D10" s="6" t="n">
        <v>62876</v>
      </c>
    </row>
    <row r="11">
      <c r="A11" s="4" t="inlineStr">
        <is>
          <t>Preferred stock, shares outstanding</t>
        </is>
      </c>
      <c r="C11" s="6" t="n">
        <v>0</v>
      </c>
      <c r="D11" s="6" t="n">
        <v>62876</v>
      </c>
    </row>
    <row r="12">
      <c r="A12" s="4" t="inlineStr">
        <is>
          <t>Convertible Preferred Stock: Series 2 [Member]</t>
        </is>
      </c>
    </row>
    <row r="13">
      <c r="A13" s="4" t="inlineStr">
        <is>
          <t>Preferred stock, par value</t>
        </is>
      </c>
      <c r="C13" s="5" t="n">
        <v>1000</v>
      </c>
      <c r="D13" s="5" t="n">
        <v>1000</v>
      </c>
    </row>
    <row r="14">
      <c r="A14" s="4" t="inlineStr">
        <is>
          <t>Preferred stock, shares issued</t>
        </is>
      </c>
      <c r="C14" s="6" t="n">
        <v>787</v>
      </c>
      <c r="D14" s="4" t="inlineStr">
        <is>
          <t xml:space="preserve"> </t>
        </is>
      </c>
    </row>
    <row r="15">
      <c r="A15" s="4" t="inlineStr">
        <is>
          <t>Preferred stock, shares outstanding</t>
        </is>
      </c>
      <c r="C15" s="6" t="n">
        <v>787</v>
      </c>
      <c r="D15" s="4" t="inlineStr">
        <is>
          <t xml:space="preserve"> </t>
        </is>
      </c>
    </row>
    <row r="16">
      <c r="A16" s="4" t="inlineStr">
        <is>
          <t>Preferred stock, shares authorized</t>
        </is>
      </c>
      <c r="C16" s="6" t="n">
        <v>1500</v>
      </c>
      <c r="D16" s="4" t="inlineStr">
        <is>
          <t xml:space="preserve"> </t>
        </is>
      </c>
    </row>
    <row r="17"/>
    <row r="18">
      <c r="A18" s="4" t="inlineStr">
        <is>
          <t>[1]</t>
        </is>
      </c>
      <c r="B18" s="4" t="inlineStr">
        <is>
          <t>In connection with and prior to the Spin-Off and Merger, on April 1, 2020, pursuant to an agreement among Chanticleer, Oz Rey and certain original holders of the 8% non-convertible debentures (see (a) above), the Company issued a 10% secured convertible debenture to Oz Rey in exchange for the 8% non-convertible debentures. The principal amount of the 10% secured convertible debenture is $4,037,889, payable in full on April 1, 2022, subject to extension by the holders in two-year intervals for up to 10 years from the issuance date upon Amergent meeting certain conditions. Interest is payable quarterly in cash. Prior to August 17, 2020, the 10% secured convertible debenture was convertible at any time by Oz Rey into common stock at the lower of $0.10 per share and the volume weighted average price on the last 10 trading days immediately prior to conversion. The 10% secured convertible debenture is also subject to adjustment if Amergent sells securities below this price (down round protection), among other triggers. In connection with the exchange of the debentures, Amergent issued warrants to Oz Rey and the original 8% non-convertible debenture holders to purchase 2,925,200 shares of common stock. The exercise price is $0.125 for 2,462,600 warrants and $0.50 for 462,500 warrants. The warrants can be exercised on a cashless basis and expire 10 years from the issuance date. Through August 16, 2020, Amergent did not have an adequate amount of authorized common stock to cover shares issuable upon exercise of the warrants and conversion of the 10% convertible notes. As such, the warrants were liability classified and the conversion feature was bifurcated from the host debt instrument and accounted for as a derivative and recorded as a liability in the accompanying consolidated and combined balance sheets through August 16, 2020, with the change in the liability for the warrants and the conversion feature from the April 1, 2020 issuance date through August 16, 2020 recorded in the accompanying consolidated and combined statements of operations. The warrants issued had an estimated fair value of $935,000 as of April 1, 2020 using a Monte Carlo simulation to determine the value. The fair value of the conversion feature was $11,231,000 as of April 1, 2020 using a Monte Carlo simulation to determine the value. The estimated carrying value of the 10% convertible secured debentures without the conversion feature was $3,680,000, and with the conversion feature was $14,911,000. On August 17, 2020, the Company and Oz Rey amended the 10% secured convertible debenture to fix the conversion rate into common stock at $0.10 per share. Further, the amendment provides a limitation on Oz Rey's ability to convert the debenture into common stock so that the conversion would not result in the issuance of common stock exceeding the amount of authorized shares. Oz Rey may; however, upon reasonably notice to the Company, require the Company to include in its proxy materials, for any annual meeting of shareholders being held by the Company, a proposal to amend the Company's certificate of incorporation to increase the Company's authorized shares to a number sufficient to allow for conversion of all shares underlying the debenture, on a fully diluted basis. Oz Rey also agreed that the Company would not be required under any circumstances to make a cash payment to settle the conversion feature not exercisable due to the authorized share cap or in an event that the Company was unable to deliver shares under the conversion feature. Oz Rey also agreed to waive any event of default under the debenture that occurred or existed prior to August 17, 2020. As a result of these modifications, the warrants are no longer liability classified and the conversion feature is no longer required to be bifurcated from the debt host as of the date of the amendment. Through the date of the amendment, the warrants and the conversion feature were marked to fair value with the change in the liability recorded in the accompanying consolidated and combined statements of operations. The liabilities for the warrants and conversion feature were reclassified into additional paid in-capital at the amendment date. The estimated fair value of the warrants and conversion feature at August 16, 2020 were $924,000 and $10,970,000, respectively. The change in value of these instruments from the issuance date through August 16, 2020 of ($11,000) and ($261,000) has been recorded as a component of other expense (income) and included in change in fair value of derivative liabilities and warrants in the accompanying consolidated statements of operations for the year ended December 31, 2020. See note 11 for further discussion of determining the estimated fair value of these instruments. The exchange of the notes has been accounted for as the extinguishment of the 8% non-convertible notes with the difference in the carrying value of the 8% non-convertible notes, $4,037,889, and the fair value of the 10% convertible notes and warrants, $15,846,000, at the date of the exchange recorded as a debt extinguishment charge of $11,808,111 in the accompanying consolidated and combined statements of operations for the year ended December 31, 2020. The Company recorded a debt discount of approximately $358,000 for the difference between the face value of the 10% secured convertible debenture and the estimated fair value at the April 1, 2020 issuance date and is amortizing this discount over the two-year period of the notes. Amortization of $134,208 was recorded as interest expense during the year ended December 31, 2020. The Company's various loan agreements contain financial and non-financial covenants and provisions providing for cross-default. The evaluation of compliance with these provisions is subject to interpretation and the exercise of judgment. The Company's lender has provided a waiver of certain financial covenants through March 31, 2021.</t>
        </is>
      </c>
    </row>
  </sheetData>
  <mergeCells count="3">
    <mergeCell ref="A1:B1"/>
    <mergeCell ref="A17:C17"/>
    <mergeCell ref="B18:C18"/>
  </mergeCells>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80" customWidth="1" min="2" max="2"/>
  </cols>
  <sheetData>
    <row r="1">
      <c r="A1" s="1" t="inlineStr">
        <is>
          <t>Debt and Notes Payable (Tables)</t>
        </is>
      </c>
      <c r="B1" s="2" t="inlineStr">
        <is>
          <t>12 Months Ended</t>
        </is>
      </c>
    </row>
    <row r="2">
      <c r="B2" s="2" t="inlineStr">
        <is>
          <t>Dec. 31, 2020</t>
        </is>
      </c>
    </row>
    <row r="3">
      <c r="A3" s="3" t="inlineStr">
        <is>
          <t>Debt Disclosure [Abstract]</t>
        </is>
      </c>
    </row>
    <row r="4">
      <c r="A4" s="4" t="inlineStr">
        <is>
          <t>Schedule of Debt and Notes Payable</t>
        </is>
      </c>
      <c r="B4" s="4" t="inlineStr">
        <is>
          <t xml:space="preserve">Debt and notes payable are summarized as follows at December 31, 2020 and
2019:
December 31, 2020 December 31, 2019
Notes Payable (a) $ — $ 6,000,000
Notes Payable TowneBank (b) — 142,746
Receivables financing facilities (c) — 23,688
Notes payable (d) 25,850 25,850
Notes payable (e) 27,048 90,408
Contractor note (f) 348,269 348,269
PPP loan (g) 2,109,400 —
UK Bounce Back loan (h) 68,245 —
EIDI loans (i) 299,900 —
Convertible debt (j) 4,037,889 —
Total Debt 6,916,601 6,630,961
Less: discount on convertible debt (j) (223,681 ) —
Total Debt, net of discount $ 6,692,920 $ 6,630,961
Current portion of long-term debt $ 2,338,978 $ 6,630,961
Long-term debt, less current portion $ 4,353,942 $ —
(a) The Company lowered the strike price for several classes
of warrants to $0.50 to allow for warrant holders to exercise their warrants in order to induce the exercise thereof and raise capital
for the Company. See Note 10 for further discussion of warrant modification. In connection with and prior to the Merger and Spin-Off,
on April 1, 2020, pursuant to an agreement among Chanticleer, Oz Rey LLC, a Texas limited liability company (“Oz Rey”), the
Company and certain other original holders of the 8% non-convertible secured debentures, the Company was released from all of its obligations
under the 8% non-convertible secured debentures, and the 8% non-convertible secured debentures were cancelled. In exchange, Amergent (i)
issued a 10% convertible secured debenture in principal amount of $4,037,889 to Oz Rey, (ii) issued warrants to purchase 2,925,200 of
shares of common stock of Amergent to Oz Rey and certain of the original holders of the 8% non-convertible secured debentures, and (iii)
remitted payment of $650,000 prior to March 31, 2020 and an additional $1,350,000 plus reimbursement of certain expenses to the purchasers
on April 1, 2020. See further discussion in (i) below. (b) (c) (d) (e) (f) (g) (h) (i) (j) </t>
        </is>
      </c>
    </row>
  </sheetData>
  <mergeCells count="1">
    <mergeCell ref="A1:A2"/>
  </mergeCells>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0" customWidth="1" min="1" max="1"/>
    <col width="80" customWidth="1" min="2" max="2"/>
  </cols>
  <sheetData>
    <row r="1">
      <c r="A1" s="1" t="inlineStr">
        <is>
          <t>Accounts Payable and Accrued Expenses (Tables)</t>
        </is>
      </c>
      <c r="B1" s="2" t="inlineStr">
        <is>
          <t>12 Months Ended</t>
        </is>
      </c>
    </row>
    <row r="2">
      <c r="B2" s="2" t="inlineStr">
        <is>
          <t>Dec. 31, 2020</t>
        </is>
      </c>
    </row>
    <row r="3">
      <c r="A3" s="3" t="inlineStr">
        <is>
          <t>Payables and Accruals [Abstract]</t>
        </is>
      </c>
    </row>
    <row r="4">
      <c r="A4" s="4" t="inlineStr">
        <is>
          <t>Schedule of Accounts Payable and Accrued Expenses</t>
        </is>
      </c>
      <c r="B4" s="4" t="inlineStr">
        <is>
          <t xml:space="preserve">Accounts payable and accrued expenses are summarized
as follows:
December 31, 2020 December 31, 2019
Accounts payable $ 3,752,036 $ 1,265,435
Accrued expenses 1,436,679 2,965,205
Accrued taxes (VAT, Sales, Payroll, etc.) 3,356,496 3,318,022
Accrued interest 122,057 616,533
$ 8,667,268 $ 8,165,195 </t>
        </is>
      </c>
    </row>
  </sheetData>
  <mergeCells count="1">
    <mergeCell ref="A1:A2"/>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3"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chedule of Income Tax Expense</t>
        </is>
      </c>
      <c r="B4" s="4" t="inlineStr">
        <is>
          <t xml:space="preserve">The income tax expense for the years ended December
31, 2020 and 2019 consists of the following:
December 31, 2020 December 31, 2019
Foreign
Current $ — $ 48,187
Deferred (36,443) 653,790
Change in valuation allowance 36,443 (652,679 )
U.S. Federal
Current — —
Deferred 5,765,837 (4,683,141 )
Change in valuation allowance (5,815,197 ) 4,662,699
State and local
Current — —
Deferred (103,357 ) (272,656 )
Change in valuation allowance 159,222 317,526
$ 6,505 $ 73,726 </t>
        </is>
      </c>
    </row>
    <row r="5">
      <c r="A5" s="4" t="inlineStr">
        <is>
          <t>Schedule of Effective Income Tax Rate Reconciliation</t>
        </is>
      </c>
      <c r="B5" s="4" t="inlineStr">
        <is>
          <t xml:space="preserve">The income tax expense using statutory U.S. federal
tax rate of 21% is reconciled to the Company’s effective tax rate as of December 31, 2020 and 2019 is as follows:
2020 2019
Computed “expected” income tax benefit $ (4,325,270 ) $ (3,647,623 )
State income taxes, net of federal benefit (57,543 ) (367,974 )
Non-controlling interest — 185,031
Prior year true-ups other deferred tax balances 24,549 (323,763 )
Permanent items 2,500,281 37,480
Foreign tax expense — 48,187
Rate change (142,085 ) —
Other (248,955 ) 59,421
Adjustment to NOLs due to Merger 8,350,360 —
Change in valuation allowance (6,094,832 ) 4,082,967
$ 6,505 $ 73,726 </t>
        </is>
      </c>
    </row>
    <row r="6">
      <c r="A6" s="4" t="inlineStr">
        <is>
          <t>Summary of Major Components of Deferred Tax Assets</t>
        </is>
      </c>
      <c r="B6" s="4" t="inlineStr">
        <is>
          <t>Major components of deferred tax assets at December
31, 2020 and 2019 were:
2020 2019
Net operating loss carryforwards $ 6,802,404 $ 13,099,412
Capital loss carryforwards 369,447 —
Fixed assets and intangibles 1,118,850 1,058,814
Section 1231 loss carryforwards 39,491 103,230
Charitable contribution carryforwards 12,474 23,731
Section 163(j) limitation 789,007 648,074
Other — 45,801
Restaurant startup expenses 5,293 —
Accrued expenses 915,177 946,040
Deferred occupancy liabilities — 37,044
Contract liabilities 226,671 240,333
Total deferred tax assets 10,278,814 16,202,479
Deferred occupancy liabilities (38,390 ) —
Investments (202,307 ) (328,825 )
Other (30,833 ) —
Total deferred tax liabilities (271,530 ) (328,825 )
Net deferred tax assets 10,007,284 15,873,654
Valuation allowance (10,116,093 ) (15,975,958 )
$ (108,809 ) $ (102,304 )</t>
        </is>
      </c>
    </row>
  </sheetData>
  <mergeCells count="1">
    <mergeCell ref="A1:A2"/>
  </mergeCells>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7" customWidth="1" min="1" max="1"/>
    <col width="80" customWidth="1" min="2" max="2"/>
  </cols>
  <sheetData>
    <row r="1">
      <c r="A1" s="1" t="inlineStr">
        <is>
          <t>Stockholder's Equity (Tables)</t>
        </is>
      </c>
      <c r="B1" s="2" t="inlineStr">
        <is>
          <t>12 Months Ended</t>
        </is>
      </c>
    </row>
    <row r="2">
      <c r="B2" s="2" t="inlineStr">
        <is>
          <t>Dec. 31, 2020</t>
        </is>
      </c>
    </row>
    <row r="3">
      <c r="A3" s="3" t="inlineStr">
        <is>
          <t>Stockholders' Equity Note [Abstract]</t>
        </is>
      </c>
    </row>
    <row r="4">
      <c r="A4" s="4" t="inlineStr">
        <is>
          <t>Schedule of Merger Consideration</t>
        </is>
      </c>
      <c r="B4" s="4" t="inlineStr">
        <is>
          <t xml:space="preserve">As a result of the Merger, the following reflects
the net equity contribution of Merger Consideration to the Company which reflects the gross proceeds received, offset of the direct costs
incurred for the transaction, the difference between the redemption payment and carrying value of the Redeemable Preferred Stock - Series
1, and redemption of certain warrants.
Contributed cash portion of Merger Consideration $ 6,000,000
Contribution of Sonnet warrant portion of Merger Consideration 1,628,909
Transaction cost incurred (588,255 )
$ 7,040,654 </t>
        </is>
      </c>
    </row>
    <row r="5">
      <c r="A5" s="4" t="inlineStr">
        <is>
          <t>Summary of Warrant Activity</t>
        </is>
      </c>
      <c r="B5" s="4" t="inlineStr">
        <is>
          <t xml:space="preserve">A summary of the warrant activity during the year
ended December 31, 2020 is presented below:
Number of Warrants Weighted Average Exercise Price Weighted Average Remaining Life
Outstanding at December 31, 2019 3,306,238 $ 6.00 6.8
Granted 3,409,200 0.34 8.8
Exercised (2,414,022 ) 0.50 —
Forfeited/Other Adjustments (892,216 ) — —
Outstanding at December 31, 2020 3,409,200 $ 0.34 8.6
Exercisable December 31, 2020 3,409,200 $ 0.34 8.6 </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80" customWidth="1" min="1" max="1"/>
    <col width="80" customWidth="1" min="2" max="2"/>
  </cols>
  <sheetData>
    <row r="1">
      <c r="A1" s="1" t="inlineStr">
        <is>
          <t>Derivative Liabilities (Tables)</t>
        </is>
      </c>
      <c r="B1" s="2" t="inlineStr">
        <is>
          <t>12 Months Ended</t>
        </is>
      </c>
    </row>
    <row r="2">
      <c r="B2" s="2" t="inlineStr">
        <is>
          <t>Dec. 31, 2020</t>
        </is>
      </c>
    </row>
    <row r="3">
      <c r="A3" s="3" t="inlineStr">
        <is>
          <t>Derivative Liability [Abstract]</t>
        </is>
      </c>
    </row>
    <row r="4">
      <c r="A4" s="4" t="inlineStr">
        <is>
          <t>Summary of Changes in Fair Value Derivative Liabilities</t>
        </is>
      </c>
      <c r="B4" s="4" t="inlineStr">
        <is>
          <t xml:space="preserve">The table presented below is a summary of changes
in the fair market value of the Company’s Level 3 valuations for the year ended December 31, 2020.
True-Up Payment Warrants Debt Conversion Feature Total
Balance at December 31, 2019 $ — $ — $ — $ —
Inception of the instrument 529,000 935,000 11,231,000 12,695,000
Change in fair value during the period (344,200 ) (11,000 ) (261,000 ) (616,200 )
Instruments no longer meeting liability classification $ — $ (924,000 ) $ (10,970,000 ) $ (11,894,000 )
Balance at December 31, 2020 $ 184,800 $ — $ — $ 184,800 </t>
        </is>
      </c>
    </row>
    <row r="5">
      <c r="A5" s="4" t="inlineStr">
        <is>
          <t>Summary of Changes in Fair Value Warrants</t>
        </is>
      </c>
      <c r="B5" s="4" t="inlineStr">
        <is>
          <t>Assumptions used in calculating the fair value of
the warrants at the issuance date and as of August 16, 2020 include the following:
As of April 1, 2020
Stock price per share $ 0.34
Term 10.0 years
Expected volatility 102 %
Dividend yield — %
Risk-free interest rate 0.62 %
As of August 16, 2020
Stock price per share $ 0.34
Term 9.63 years
Expected volatility 102 %
Dividend yield — %
Risk-free interest rate 0.51 %</t>
        </is>
      </c>
    </row>
    <row r="6">
      <c r="A6" s="4" t="inlineStr">
        <is>
          <t>Summary of Changes in Fair Value Convertible Notes</t>
        </is>
      </c>
      <c r="B6" s="4" t="inlineStr">
        <is>
          <t>Assumptions used in calculating the fair value of
the convertible notes at the issuance date and as of August 16, 2020 include the following:
As of April 1, 2020
Face value $ 4,037,889
Term 2.0 years
Expected volatility 120 %
Risk-free interest rate 0.23 %
Coupon 10.00 %
Conversion price $ 0.10
Credit spread 15.0 %
As of August 16, 2020
Face value $ 4,037,889
Term 1.63 years
Expected volatility 127 %
Risk-free interest rate 0.23 %
Coupon 10.00 %
Conversion price $ 0.10
Credit spread 15.0 %</t>
        </is>
      </c>
    </row>
    <row r="7">
      <c r="A7" s="4" t="inlineStr">
        <is>
          <t>Schedule of Assumptions Used in Calculating the Fair Value of Make-whole Provision at Issuance Date</t>
        </is>
      </c>
      <c r="B7" s="4" t="inlineStr">
        <is>
          <t>Assumptions used in calculating the fair value of
the True-Up Payment provision at the issuance date and as of December 31, 2020 include the following:
Issuance Date
Term .5 years
Expected volatility 83 %
Dividend yield — %
Risk-free interest rate 1.56 %
December 31, 2020
Term .25 years
Expected volatility 89 %
Dividend yield — %
Risk-free interest rate 0.09 %</t>
        </is>
      </c>
    </row>
  </sheetData>
  <mergeCells count="1">
    <mergeCell ref="A1:A2"/>
  </mergeCells>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Schedule of Operating Lease Information</t>
        </is>
      </c>
      <c r="B4" s="4" t="inlineStr">
        <is>
          <t>Supplemental balance sheet information related to
leases was as follows:
Operating Leases Classification December 31, 2020 December 31, 2019
Right-of-use assets Operating lease assets $ 9,529,443 $ 11,668,026
Current lease liabilities Current operating lease liabilities 4,209,389 3,299,309
Non-current lease liabilities Long-term operating lease liabilities 10,667,862 14,382,354
$ 14,877,251 $ 17,681,663 Lease term and discount rate were as follows:
December 31, 2020 December 31, 2019
Weighted average remaining lease term (years) 7.7 8.19
Weighted average discount rate 10 % 10 %</t>
        </is>
      </c>
    </row>
  </sheetData>
  <mergeCells count="1">
    <mergeCell ref="A1:A2"/>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Restatements of Previously Issued Interim Financial Statements (Unaudited) (Tables)</t>
        </is>
      </c>
      <c r="B1" s="2" t="inlineStr">
        <is>
          <t>12 Months Ended</t>
        </is>
      </c>
    </row>
    <row r="2">
      <c r="B2" s="2" t="inlineStr">
        <is>
          <t>Dec. 31, 2020</t>
        </is>
      </c>
    </row>
    <row r="3">
      <c r="A3" s="3" t="inlineStr">
        <is>
          <t>Commitments and Contingencies Disclosure [Abstract]</t>
        </is>
      </c>
    </row>
    <row r="4">
      <c r="A4" s="4" t="inlineStr">
        <is>
          <t>Schedule of Previously Issued Interim Financial Statements</t>
        </is>
      </c>
      <c r="B4" s="4" t="inlineStr">
        <is>
          <t>The following tables sets forth the effects of the
adjustments on affected items within the Company’s previously reported Condensed Consolidated and Combined Interim Balance Sheets
as of March 31, 2020, June 30, 2020, and September 30, 2020, had the adjustments been made in the corresponding quarters:
March 31, 2020
As reported Adjustment As restated
Operating lease assets $ 11,256,497 $ (216,681 ) $ 11,039,816
Long-term operating lease liabilities $ 14,064,517 $ (440,998 ) $ 13,623,519
Accumulated deficit $ (77,343,539 ) $ 149,955 $ (77,193,584 )
Non-controlling interests $ 584,824 $ 74,362 $ 659,186
June 30, 2020
As reported Adjustment As restated
Operating lease assets $ 11,007,038 $ (98,944 ) $ 10,908,094
Long-term operating lease liabilities $ 13,832,826 $ (458,154 ) $ 13,374,672
Accumulated deficit $ (85,658,825 ) $ 284,848 $ (85,373,977 )
Non-controlling interests $ (310,801 ) $ 74,362 $ (236,439 )
September 30, 2020
As reported Adjustment As restated
Operating lease assets $ 10,117,900 $ - $ 10,117,900
Derivative liabilities $ 1,195,724 $ (694,724 ) $ 501,000
Long-term operating lease liabilities $ 15,115,651 $ (479,855 ) $ 14,635,796
Accumulated deficit $ (95,208,526 ) $ 1,048,450 $ (94,160,076 )
Non-controlling interests $ (764,097 ) $ 126,129 $ (637,968 ) The following tables sets forth the effects of the
adjustments on affected items within the Company’s previously reported Condensed Consolidated and Combined Interim Statements of
Operations for the three months ended March 31, 2020, June 30, 2020, and September 30, 2020:
Three Months Ended March 31, 2020
As reported Adjustment As restated
Restaurant operating expenses $ 3,625,844 $ - $ 3,625,844
Asset impairment charge $ - $ - $ -
Operating loss $ (1,354,090 ) $ - $ (1,354,090 )
Other income (expense) $ 17,876 $ 224,317 $ 242,193
Consolidated and combined net loss $ (1,792,526 ) $ 224,317 $ (1,568,209 )
Net income attributable to non-controlling interests $ (129,043 ) $ (74,362 ) $ (203,405 )
Net loss attributable to Amergent Hospitality Group Inc $ (1,921,569 ) $ 149,955 $ (1,771,614 )
Net loss per common share, basic and diluted $ (0.16 ) $ 0.01 $ (0.15 )
Three Months Ended June 30, 2020
As reported Adjustment As restated
Restaurant operating expenses $ 3,261,393 $ (13,436 ) $ 3,247,957
Asset impairment charge $ 273,927 $ (121,457 ) $ 152,470
Operating loss $ (2,655,587 ) $ 134,893 $ (2,520,694 )
Other income (expense) $ (70,748 ) $ - $ (70,748 )
Consolidated and combined net loss $ (9,210,911 ) $ 134,893 $ (9,076,018 )
Net loss attributable to non-controlling interests $ 89,716 $ - $ 89,716
Net loss attributable to Amergent Hospitality Group Inc $ (9,121,195 ) $ 134,893 $ (8,986,302 )
Net loss per common share, basic and diluted $ (0.64 ) $ 0.01 $ (0.63 )
Three Months Ended September 30, 2020
As reported Adjustment As restated
Restaurant operating expenses $ 3,462,279 $ (13,436 ) $ 3,448,843
Asset impairment charge $ 1,231,352 $ (95,223 ) $ 1,136,129
Operating loss $ (3,024,319 ) $ 108,659 $ (2,915,660 )
Change in fair value of derivative liabilities $ (199,154 ) $ 694,724 $ 495,570
Other income (expense) $ (37,390 ) $ 11,986 $ (25,404 )
Consolidated and combined net loss $ (10,002,997 ) $ 815,369 $ (9,187,628 )
Net loss attributable to non-controlling interests $ 453,296 $ (51,767 ) $ 401,529
Net loss attributable to Amergent Hospitality Group Inc $ (9,549,701 ) $ 763,602 $ (8,786,099 )
Net loss per common share, basic and diluted $ (0.67 ) $ 0.05 $ (0.62 ) The following tables sets forth the effects of the
adjustments on affected items within the Company’s previously reported Condensed Consolidated and Combined Interim Statements of
Operations for the six months ended June 30, 2020 and nine months ended September 30, 2020:
Six Months Ended June 30, 2020
As reported Adjustment As restated
Restaurant operating expenses $ 6,887,237 $ (13,436 ) $ 6,873,801
Asset impairment charge $ 273,927 $ (121,457 ) $ 152,470
Operating loss $ (4,009,677 ) $ 134.893 $ (3,874,784 )
Other income (expense) $ (48,009 ) $ 224,317 $ 176,308
Consolidated and combined net loss $ (11,003,437 ) $ 359,210 $ (10,644,227 )
Net income attributable to non-controlling interests $ (39,327 ) $ (74,362 ) $ (113,689 )
Net loss attributable to Amergent Hospitality Group Inc $ (11,042,764 ) $ 284,848 $ (10,757,916 )
Net loss per common share, basic and diluted $ (0.85 ) $ 0.03 $ (0.82 )
Nine Months Ended September 30, 2020
As reported Adjustment As restated
Restaurant operating expenses $ 10,349,516 $ (26,872 ) $ 10,322,644
Asset impairment charge $ 1,505,279 $ (216,680 ) $ 1,288,599
Operating loss $ (7,033,996 ) $ 243,552 $ (6,790,444 )
Change in fair value of derivative liabilities $ (1,152,185 ) $ 694,724 $ (457,461 )
Other income (expense) $ (85,399 ) $ 236,303 $ 150,904
Consolidated and combined net loss $ (21,006,434 ) $ 1,174,579 $ (19,831,855 )
Net loss attributable to non-controlling interests $ 413,969 $ (126,129 ) $ 287,840
Net loss attributable to Amergent Hospitality Group Inc $ (20,592,465 ) $ 1,048,450 $ (19,544,015 )
Net loss per common share, basic and diluted $ (1.53 ) $ 0.08 $ (1.45 )</t>
        </is>
      </c>
    </row>
  </sheetData>
  <mergeCells count="1">
    <mergeCell ref="A1:A2"/>
  </mergeCells>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L29"/>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80" customWidth="1" min="5" max="5"/>
    <col width="16" customWidth="1" min="6" max="6"/>
    <col width="80" customWidth="1" min="7" max="7"/>
    <col width="14" customWidth="1" min="8" max="8"/>
    <col width="13" customWidth="1" min="9" max="9"/>
    <col width="14" customWidth="1" min="10" max="10"/>
    <col width="14" customWidth="1" min="11" max="11"/>
    <col width="13" customWidth="1" min="12" max="12"/>
  </cols>
  <sheetData>
    <row r="1">
      <c r="A1" s="1" t="inlineStr">
        <is>
          <t>Nature of Business (Details Narrative) - USD ($)</t>
        </is>
      </c>
      <c r="B1" s="2" t="inlineStr">
        <is>
          <t>Feb. 25, 2021</t>
        </is>
      </c>
      <c r="C1" s="2" t="inlineStr">
        <is>
          <t>Nov. 17, 2020</t>
        </is>
      </c>
      <c r="D1" s="2" t="inlineStr">
        <is>
          <t>Aug. 17, 2020</t>
        </is>
      </c>
      <c r="E1" s="2" t="inlineStr">
        <is>
          <t>Apr. 02, 2020</t>
        </is>
      </c>
      <c r="F1" s="2" t="inlineStr">
        <is>
          <t>Mar. 27, 2020</t>
        </is>
      </c>
      <c r="G1" s="2" t="inlineStr">
        <is>
          <t>Feb. 07, 2020</t>
        </is>
      </c>
      <c r="H1" s="2" t="inlineStr">
        <is>
          <t>Jan. 30, 2020</t>
        </is>
      </c>
      <c r="I1" s="2" t="inlineStr">
        <is>
          <t>May 31, 2019</t>
        </is>
      </c>
      <c r="J1" s="2" t="inlineStr">
        <is>
          <t>Dec. 31, 2020</t>
        </is>
      </c>
      <c r="K1" s="2" t="inlineStr">
        <is>
          <t>Dec. 31, 2019</t>
        </is>
      </c>
      <c r="L1" s="2" t="inlineStr">
        <is>
          <t>May 04, 2017</t>
        </is>
      </c>
    </row>
    <row r="2">
      <c r="A2" s="4" t="inlineStr">
        <is>
          <t>Cash balance</t>
        </is>
      </c>
      <c r="J2" s="5" t="n">
        <v>1928804</v>
      </c>
    </row>
    <row r="3">
      <c r="A3" s="4" t="inlineStr">
        <is>
          <t>Restricted cash</t>
        </is>
      </c>
      <c r="J3" s="6" t="n">
        <v>1250336</v>
      </c>
      <c r="K3" s="5" t="n">
        <v>336</v>
      </c>
    </row>
    <row r="4">
      <c r="A4" s="4" t="inlineStr">
        <is>
          <t>Working capital deficit</t>
        </is>
      </c>
      <c r="J4" s="5" t="n">
        <v>12281398</v>
      </c>
    </row>
    <row r="5">
      <c r="A5" s="4" t="inlineStr">
        <is>
          <t>Debt instrument interest rate</t>
        </is>
      </c>
      <c r="J5" s="4" t="inlineStr">
        <is>
          <t>2.50%</t>
        </is>
      </c>
      <c r="L5" s="4" t="inlineStr">
        <is>
          <t>8.00%</t>
        </is>
      </c>
    </row>
    <row r="6">
      <c r="A6" s="4" t="inlineStr">
        <is>
          <t>Debt instrument monthly interest and principal payments</t>
        </is>
      </c>
      <c r="H6" s="5" t="n">
        <v>1180</v>
      </c>
      <c r="I6" s="5" t="n">
        <v>585</v>
      </c>
    </row>
    <row r="7">
      <c r="A7" s="4" t="inlineStr">
        <is>
          <t>PPP Loan [Member]</t>
        </is>
      </c>
    </row>
    <row r="8">
      <c r="A8" s="4" t="inlineStr">
        <is>
          <t>Proceeds from loan</t>
        </is>
      </c>
      <c r="B8" s="5" t="n">
        <v>2000000</v>
      </c>
      <c r="F8" s="5" t="n">
        <v>2100000</v>
      </c>
    </row>
    <row r="9">
      <c r="A9" s="4" t="inlineStr">
        <is>
          <t>Debt instrument interest rate</t>
        </is>
      </c>
      <c r="F9" s="4" t="inlineStr">
        <is>
          <t>1.00%</t>
        </is>
      </c>
    </row>
    <row r="10">
      <c r="A10" s="4" t="inlineStr">
        <is>
          <t>Debt instrument maturity date</t>
        </is>
      </c>
      <c r="F10" s="4" t="inlineStr">
        <is>
          <t>Apr. 30,
		2022</t>
        </is>
      </c>
    </row>
    <row r="11">
      <c r="A11" s="4" t="inlineStr">
        <is>
          <t>Debt instrument monthly interest and principal payments</t>
        </is>
      </c>
      <c r="F11" s="5" t="n">
        <v>119000</v>
      </c>
    </row>
    <row r="12">
      <c r="A12" s="4" t="inlineStr">
        <is>
          <t>Convertible Preferred Stock: Series 2 [Member]</t>
        </is>
      </c>
    </row>
    <row r="13">
      <c r="A13" s="4" t="inlineStr">
        <is>
          <t>Preferred stock, shares outstanding</t>
        </is>
      </c>
      <c r="J13" s="6" t="n">
        <v>787</v>
      </c>
      <c r="K13" s="4" t="inlineStr">
        <is>
          <t xml:space="preserve"> </t>
        </is>
      </c>
    </row>
    <row r="14">
      <c r="A14" s="4" t="inlineStr">
        <is>
          <t>Series 2 Preferred Stock [Member]</t>
        </is>
      </c>
    </row>
    <row r="15">
      <c r="A15" s="4" t="inlineStr">
        <is>
          <t>Warrant to purchase shares of common stock</t>
        </is>
      </c>
      <c r="D15" s="6" t="n">
        <v>134000</v>
      </c>
    </row>
    <row r="16">
      <c r="A16" s="4" t="inlineStr">
        <is>
          <t>Shares issued during the period new issues</t>
        </is>
      </c>
      <c r="D16" s="5" t="n">
        <v>28060</v>
      </c>
    </row>
    <row r="17">
      <c r="A17" s="4" t="inlineStr">
        <is>
          <t>Preferred stock, shares outstanding</t>
        </is>
      </c>
      <c r="J17" s="6" t="n">
        <v>787</v>
      </c>
    </row>
    <row r="18">
      <c r="A18" s="4" t="inlineStr">
        <is>
          <t>Securities Purchase Agreement [Member] | Convertible Preferred Stock: Series 2 [Member] | Common Stock [Member]</t>
        </is>
      </c>
    </row>
    <row r="19">
      <c r="A19" s="4" t="inlineStr">
        <is>
          <t>Preferrred stock conversion</t>
        </is>
      </c>
      <c r="G19" s="6" t="n">
        <v>1426849</v>
      </c>
    </row>
    <row r="20">
      <c r="A20" s="4" t="inlineStr">
        <is>
          <t>Securities Purchase Agreement [Member] | Convertible Preferred Stock: Series 2 [Member] | Maximum [Member]</t>
        </is>
      </c>
    </row>
    <row r="21">
      <c r="A21" s="4" t="inlineStr">
        <is>
          <t>Shares issued during the period new issues, shares</t>
        </is>
      </c>
      <c r="G21" s="6" t="n">
        <v>1500</v>
      </c>
    </row>
    <row r="22">
      <c r="A22" s="4" t="inlineStr">
        <is>
          <t>Shares issued during the period new issues</t>
        </is>
      </c>
      <c r="G22" s="5" t="n">
        <v>1500000</v>
      </c>
    </row>
    <row r="23">
      <c r="A23" s="4" t="inlineStr">
        <is>
          <t>Shares issuing period description</t>
        </is>
      </c>
      <c r="G23" s="4" t="inlineStr">
        <is>
          <t>The transaction occurred in two closings, the first of which, for 1,000 shares, occurred in mid-February 2020, and the second of which, for 500 shares, occurred in March 2020.</t>
        </is>
      </c>
    </row>
    <row r="24">
      <c r="A24" s="4" t="inlineStr">
        <is>
          <t>Sonnet BioTherapeutics, Inc [Member]</t>
        </is>
      </c>
    </row>
    <row r="25">
      <c r="A25" s="4" t="inlineStr">
        <is>
          <t>Proceeds from merger</t>
        </is>
      </c>
      <c r="E25" s="5" t="n">
        <v>6000000</v>
      </c>
    </row>
    <row r="26">
      <c r="A26" s="4" t="inlineStr">
        <is>
          <t>Warrant to purchase shares of common stock</t>
        </is>
      </c>
      <c r="E26" s="6" t="n">
        <v>186161</v>
      </c>
    </row>
    <row r="27">
      <c r="A27" s="4" t="inlineStr">
        <is>
          <t>Price per share</t>
        </is>
      </c>
      <c r="E27" s="8" t="n">
        <v>0.01</v>
      </c>
    </row>
    <row r="28">
      <c r="A28" s="4" t="inlineStr">
        <is>
          <t>Warrant issued upon merger description</t>
        </is>
      </c>
      <c r="E28" s="4" t="inlineStr">
        <is>
          <t>Amergent received proceeds from Sonnet of $6,000,000 as well as a warrant to purchase 2% of the outstanding common shares of Sonnet (186,161 shares) for $0.01 per share ("Merger Consideration").</t>
        </is>
      </c>
    </row>
    <row r="29">
      <c r="A29" s="4" t="inlineStr">
        <is>
          <t>Sale of stock, number of shares</t>
        </is>
      </c>
      <c r="C29" s="6" t="n">
        <v>100</v>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B181"/>
  <sheetViews>
    <sheetView workbookViewId="0">
      <selection activeCell="A1" sqref="A1"/>
    </sheetView>
  </sheetViews>
  <sheetFormatPr baseColWidth="8" defaultRowHeight="15"/>
  <cols>
    <col width="80" customWidth="1" min="1" max="1"/>
    <col width="42" customWidth="1" min="2" max="2"/>
  </cols>
  <sheetData>
    <row r="1">
      <c r="A1" s="1" t="inlineStr">
        <is>
          <t>Nature of Business - Schedule of Consolidated and Combined Financial Statements (Details)</t>
        </is>
      </c>
      <c r="B1" s="2" t="inlineStr">
        <is>
          <t>12 Months Ended</t>
        </is>
      </c>
    </row>
    <row r="2">
      <c r="B2" s="2" t="inlineStr">
        <is>
          <t>Dec. 31, 2020</t>
        </is>
      </c>
    </row>
    <row r="3">
      <c r="A3" s="4" t="inlineStr">
        <is>
          <t>American Roadside Burgers, Inc. [Member]</t>
        </is>
      </c>
    </row>
    <row r="4">
      <c r="A4" s="4" t="inlineStr">
        <is>
          <t>Name of Company</t>
        </is>
      </c>
      <c r="B4" s="4" t="inlineStr">
        <is>
          <t>American Roadside Burgers, Inc.</t>
        </is>
      </c>
    </row>
    <row r="5">
      <c r="A5" s="4" t="inlineStr">
        <is>
          <t>Jurisdiction of Incorporation</t>
        </is>
      </c>
      <c r="B5" s="4" t="inlineStr">
        <is>
          <t>DE, USA</t>
        </is>
      </c>
    </row>
    <row r="6">
      <c r="A6" s="4" t="inlineStr">
        <is>
          <t>American Burger Ally, LLC [Member]</t>
        </is>
      </c>
    </row>
    <row r="7">
      <c r="A7" s="4" t="inlineStr">
        <is>
          <t>Name of Company</t>
        </is>
      </c>
      <c r="B7" s="4" t="inlineStr">
        <is>
          <t>American Burger Ally, LLC</t>
        </is>
      </c>
    </row>
    <row r="8">
      <c r="A8" s="4" t="inlineStr">
        <is>
          <t>Jurisdiction of Incorporation</t>
        </is>
      </c>
      <c r="B8" s="4" t="inlineStr">
        <is>
          <t>NC, USA</t>
        </is>
      </c>
    </row>
    <row r="9">
      <c r="A9" s="4" t="inlineStr">
        <is>
          <t>Percent owned</t>
        </is>
      </c>
      <c r="B9" s="4" t="inlineStr">
        <is>
          <t>100.00%</t>
        </is>
      </c>
    </row>
    <row r="10">
      <c r="A10" s="4" t="inlineStr">
        <is>
          <t>American Burger Morehead, LLC [Member]</t>
        </is>
      </c>
    </row>
    <row r="11">
      <c r="A11" s="4" t="inlineStr">
        <is>
          <t>Name of Company</t>
        </is>
      </c>
      <c r="B11" s="4" t="inlineStr">
        <is>
          <t>American Burger Morehead, LLC</t>
        </is>
      </c>
    </row>
    <row r="12">
      <c r="A12" s="4" t="inlineStr">
        <is>
          <t>Jurisdiction of Incorporation</t>
        </is>
      </c>
      <c r="B12" s="4" t="inlineStr">
        <is>
          <t>NC, USA</t>
        </is>
      </c>
    </row>
    <row r="13">
      <c r="A13" s="4" t="inlineStr">
        <is>
          <t>Percent owned</t>
        </is>
      </c>
      <c r="B13" s="4" t="inlineStr">
        <is>
          <t>100.00%</t>
        </is>
      </c>
    </row>
    <row r="14">
      <c r="A14" s="4" t="inlineStr">
        <is>
          <t>American Burger Prosperity, LLC [Member]</t>
        </is>
      </c>
    </row>
    <row r="15">
      <c r="A15" s="4" t="inlineStr">
        <is>
          <t>Name of Company</t>
        </is>
      </c>
      <c r="B15" s="4" t="inlineStr">
        <is>
          <t>American Burger Prosperity, LLC</t>
        </is>
      </c>
    </row>
    <row r="16">
      <c r="A16" s="4" t="inlineStr">
        <is>
          <t>Jurisdiction of Incorporation</t>
        </is>
      </c>
      <c r="B16" s="4" t="inlineStr">
        <is>
          <t>NC, USA</t>
        </is>
      </c>
    </row>
    <row r="17">
      <c r="A17" s="4" t="inlineStr">
        <is>
          <t>Percent owned</t>
        </is>
      </c>
      <c r="B17" s="4" t="inlineStr">
        <is>
          <t>50.00%</t>
        </is>
      </c>
    </row>
    <row r="18">
      <c r="A18" s="4" t="inlineStr">
        <is>
          <t>American Roadside Burgers Smithtown, Inc. [Member]</t>
        </is>
      </c>
    </row>
    <row r="19">
      <c r="A19" s="4" t="inlineStr">
        <is>
          <t>Name of Company</t>
        </is>
      </c>
      <c r="B19" s="4" t="inlineStr">
        <is>
          <t>American Roadside Burgers Smithtown, Inc.</t>
        </is>
      </c>
    </row>
    <row r="20">
      <c r="A20" s="4" t="inlineStr">
        <is>
          <t>Jurisdiction of Incorporation</t>
        </is>
      </c>
      <c r="B20" s="4" t="inlineStr">
        <is>
          <t>DE, USA</t>
        </is>
      </c>
    </row>
    <row r="21">
      <c r="A21" s="4" t="inlineStr">
        <is>
          <t>Percent owned</t>
        </is>
      </c>
      <c r="B21" s="4" t="inlineStr">
        <is>
          <t>100.00%</t>
        </is>
      </c>
    </row>
    <row r="22">
      <c r="A22" s="4" t="inlineStr">
        <is>
          <t>BGR Acquisition, LLC [Member]</t>
        </is>
      </c>
    </row>
    <row r="23">
      <c r="A23" s="4" t="inlineStr">
        <is>
          <t>Name of Company</t>
        </is>
      </c>
      <c r="B23" s="4" t="inlineStr">
        <is>
          <t>BGR Acquisition, LLC</t>
        </is>
      </c>
    </row>
    <row r="24">
      <c r="A24" s="4" t="inlineStr">
        <is>
          <t>Jurisdiction of Incorporation</t>
        </is>
      </c>
      <c r="B24" s="4" t="inlineStr">
        <is>
          <t>NC, USA</t>
        </is>
      </c>
    </row>
    <row r="25">
      <c r="A25" s="4" t="inlineStr">
        <is>
          <t>Percent owned</t>
        </is>
      </c>
      <c r="B25" s="4" t="inlineStr">
        <is>
          <t>100.00%</t>
        </is>
      </c>
    </row>
    <row r="26">
      <c r="A26" s="4" t="inlineStr">
        <is>
          <t>BGR Franchising, LLC [Member]</t>
        </is>
      </c>
    </row>
    <row r="27">
      <c r="A27" s="4" t="inlineStr">
        <is>
          <t>Name of Company</t>
        </is>
      </c>
      <c r="B27" s="4" t="inlineStr">
        <is>
          <t>BGR Franchising, LLC</t>
        </is>
      </c>
    </row>
    <row r="28">
      <c r="A28" s="4" t="inlineStr">
        <is>
          <t>Jurisdiction of Incorporation</t>
        </is>
      </c>
      <c r="B28" s="4" t="inlineStr">
        <is>
          <t>VA, USA</t>
        </is>
      </c>
    </row>
    <row r="29">
      <c r="A29" s="4" t="inlineStr">
        <is>
          <t>Percent owned</t>
        </is>
      </c>
      <c r="B29" s="4" t="inlineStr">
        <is>
          <t>100.00%</t>
        </is>
      </c>
    </row>
    <row r="30">
      <c r="A30" s="4" t="inlineStr">
        <is>
          <t>BGR Operations, LLC [Member]</t>
        </is>
      </c>
    </row>
    <row r="31">
      <c r="A31" s="4" t="inlineStr">
        <is>
          <t>Name of Company</t>
        </is>
      </c>
      <c r="B31" s="4" t="inlineStr">
        <is>
          <t>BGR Operations, LLC</t>
        </is>
      </c>
    </row>
    <row r="32">
      <c r="A32" s="4" t="inlineStr">
        <is>
          <t>Jurisdiction of Incorporation</t>
        </is>
      </c>
      <c r="B32" s="4" t="inlineStr">
        <is>
          <t>VA, USA</t>
        </is>
      </c>
    </row>
    <row r="33">
      <c r="A33" s="4" t="inlineStr">
        <is>
          <t>Percent owned</t>
        </is>
      </c>
      <c r="B33" s="4" t="inlineStr">
        <is>
          <t>100.00%</t>
        </is>
      </c>
    </row>
    <row r="34">
      <c r="A34" s="4" t="inlineStr">
        <is>
          <t>BGR Acquisition 1, LLC [Member]</t>
        </is>
      </c>
    </row>
    <row r="35">
      <c r="A35" s="4" t="inlineStr">
        <is>
          <t>Name of Company</t>
        </is>
      </c>
      <c r="B35" s="4" t="inlineStr">
        <is>
          <t>BGR Acquisition 1, LLC</t>
        </is>
      </c>
    </row>
    <row r="36">
      <c r="A36" s="4" t="inlineStr">
        <is>
          <t>Jurisdiction of Incorporation</t>
        </is>
      </c>
      <c r="B36" s="4" t="inlineStr">
        <is>
          <t>NC, USA</t>
        </is>
      </c>
    </row>
    <row r="37">
      <c r="A37" s="4" t="inlineStr">
        <is>
          <t>Percent owned</t>
        </is>
      </c>
      <c r="B37" s="4" t="inlineStr">
        <is>
          <t>100.00%</t>
        </is>
      </c>
    </row>
    <row r="38">
      <c r="A38" s="4" t="inlineStr">
        <is>
          <t>BGR Annapolis, LLC [Member]</t>
        </is>
      </c>
    </row>
    <row r="39">
      <c r="A39" s="4" t="inlineStr">
        <is>
          <t>Name of Company</t>
        </is>
      </c>
      <c r="B39" s="4" t="inlineStr">
        <is>
          <t>BGR Annapolis, LLC</t>
        </is>
      </c>
    </row>
    <row r="40">
      <c r="A40" s="4" t="inlineStr">
        <is>
          <t>Jurisdiction of Incorporation</t>
        </is>
      </c>
      <c r="B40" s="4" t="inlineStr">
        <is>
          <t>MD, USA</t>
        </is>
      </c>
    </row>
    <row r="41">
      <c r="A41" s="4" t="inlineStr">
        <is>
          <t>Percent owned</t>
        </is>
      </c>
      <c r="B41" s="4" t="inlineStr">
        <is>
          <t>100.00%</t>
        </is>
      </c>
    </row>
    <row r="42">
      <c r="A42" s="4" t="inlineStr">
        <is>
          <t>BGR Arlington, LLC [Member]</t>
        </is>
      </c>
    </row>
    <row r="43">
      <c r="A43" s="4" t="inlineStr">
        <is>
          <t>Name of Company</t>
        </is>
      </c>
      <c r="B43" s="4" t="inlineStr">
        <is>
          <t>BGR Arlington, LLC</t>
        </is>
      </c>
    </row>
    <row r="44">
      <c r="A44" s="4" t="inlineStr">
        <is>
          <t>Jurisdiction of Incorporation</t>
        </is>
      </c>
      <c r="B44" s="4" t="inlineStr">
        <is>
          <t>VA, USA</t>
        </is>
      </c>
    </row>
    <row r="45">
      <c r="A45" s="4" t="inlineStr">
        <is>
          <t>Percent owned</t>
        </is>
      </c>
      <c r="B45" s="4" t="inlineStr">
        <is>
          <t>46.00%</t>
        </is>
      </c>
    </row>
    <row r="46">
      <c r="A46" s="4" t="inlineStr">
        <is>
          <t>BGR Columbia, LLC [Member]</t>
        </is>
      </c>
    </row>
    <row r="47">
      <c r="A47" s="4" t="inlineStr">
        <is>
          <t>Name of Company</t>
        </is>
      </c>
      <c r="B47" s="4" t="inlineStr">
        <is>
          <t>BGR Columbia, LLC</t>
        </is>
      </c>
    </row>
    <row r="48">
      <c r="A48" s="4" t="inlineStr">
        <is>
          <t>Jurisdiction of Incorporation</t>
        </is>
      </c>
      <c r="B48" s="4" t="inlineStr">
        <is>
          <t>MD, USA</t>
        </is>
      </c>
    </row>
    <row r="49">
      <c r="A49" s="4" t="inlineStr">
        <is>
          <t>Percent owned</t>
        </is>
      </c>
      <c r="B49" s="4" t="inlineStr">
        <is>
          <t>100.00%</t>
        </is>
      </c>
    </row>
    <row r="50">
      <c r="A50" s="4" t="inlineStr">
        <is>
          <t>BGR Michigan Ave, LLC [Member]</t>
        </is>
      </c>
    </row>
    <row r="51">
      <c r="A51" s="4" t="inlineStr">
        <is>
          <t>Name of Company</t>
        </is>
      </c>
      <c r="B51" s="4" t="inlineStr">
        <is>
          <t>BGR Michigan Ave, LLC</t>
        </is>
      </c>
    </row>
    <row r="52">
      <c r="A52" s="4" t="inlineStr">
        <is>
          <t>Jurisdiction of Incorporation</t>
        </is>
      </c>
      <c r="B52" s="4" t="inlineStr">
        <is>
          <t>DC, USA</t>
        </is>
      </c>
    </row>
    <row r="53">
      <c r="A53" s="4" t="inlineStr">
        <is>
          <t>Percent owned</t>
        </is>
      </c>
      <c r="B53" s="4" t="inlineStr">
        <is>
          <t>100.00%</t>
        </is>
      </c>
    </row>
    <row r="54">
      <c r="A54" s="4" t="inlineStr">
        <is>
          <t>BGR Mosaic, LLC [Member]</t>
        </is>
      </c>
    </row>
    <row r="55">
      <c r="A55" s="4" t="inlineStr">
        <is>
          <t>Name of Company</t>
        </is>
      </c>
      <c r="B55" s="4" t="inlineStr">
        <is>
          <t>BGR Mosaic, LLC</t>
        </is>
      </c>
    </row>
    <row r="56">
      <c r="A56" s="4" t="inlineStr">
        <is>
          <t>Jurisdiction of Incorporation</t>
        </is>
      </c>
      <c r="B56" s="4" t="inlineStr">
        <is>
          <t>VA, USA</t>
        </is>
      </c>
    </row>
    <row r="57">
      <c r="A57" s="4" t="inlineStr">
        <is>
          <t>Percent owned</t>
        </is>
      </c>
      <c r="B57" s="4" t="inlineStr">
        <is>
          <t>100.00%</t>
        </is>
      </c>
    </row>
    <row r="58">
      <c r="A58" s="4" t="inlineStr">
        <is>
          <t>BGR Old Keene Mill, LLC [Member]</t>
        </is>
      </c>
    </row>
    <row r="59">
      <c r="A59" s="4" t="inlineStr">
        <is>
          <t>Name of Company</t>
        </is>
      </c>
      <c r="B59" s="4" t="inlineStr">
        <is>
          <t>BGR Old Keene Mill, LLC</t>
        </is>
      </c>
    </row>
    <row r="60">
      <c r="A60" s="4" t="inlineStr">
        <is>
          <t>Jurisdiction of Incorporation</t>
        </is>
      </c>
      <c r="B60" s="4" t="inlineStr">
        <is>
          <t>VA, USA</t>
        </is>
      </c>
    </row>
    <row r="61">
      <c r="A61" s="4" t="inlineStr">
        <is>
          <t>Percent owned</t>
        </is>
      </c>
      <c r="B61" s="4" t="inlineStr">
        <is>
          <t>100.00%</t>
        </is>
      </c>
    </row>
    <row r="62">
      <c r="A62" s="4" t="inlineStr">
        <is>
          <t>BGR Washingtonian, LLC [Member]</t>
        </is>
      </c>
    </row>
    <row r="63">
      <c r="A63" s="4" t="inlineStr">
        <is>
          <t>Name of Company</t>
        </is>
      </c>
      <c r="B63" s="4" t="inlineStr">
        <is>
          <t>BGR Washingtonian, LLC</t>
        </is>
      </c>
    </row>
    <row r="64">
      <c r="A64" s="4" t="inlineStr">
        <is>
          <t>Jurisdiction of Incorporation</t>
        </is>
      </c>
      <c r="B64" s="4" t="inlineStr">
        <is>
          <t>MD, USA</t>
        </is>
      </c>
    </row>
    <row r="65">
      <c r="A65" s="4" t="inlineStr">
        <is>
          <t>Percent owned</t>
        </is>
      </c>
      <c r="B65" s="4" t="inlineStr">
        <is>
          <t>46.00%</t>
        </is>
      </c>
    </row>
    <row r="66">
      <c r="A66" s="4" t="inlineStr">
        <is>
          <t>Capitol Burger, LLC [Member]</t>
        </is>
      </c>
    </row>
    <row r="67">
      <c r="A67" s="4" t="inlineStr">
        <is>
          <t>Name of Company</t>
        </is>
      </c>
      <c r="B67" s="4" t="inlineStr">
        <is>
          <t>Capitol Burger, LLC</t>
        </is>
      </c>
    </row>
    <row r="68">
      <c r="A68" s="4" t="inlineStr">
        <is>
          <t>Jurisdiction of Incorporation</t>
        </is>
      </c>
      <c r="B68" s="4" t="inlineStr">
        <is>
          <t>MD, USA</t>
        </is>
      </c>
    </row>
    <row r="69">
      <c r="A69" s="4" t="inlineStr">
        <is>
          <t>Percent owned</t>
        </is>
      </c>
      <c r="B69" s="4" t="inlineStr">
        <is>
          <t>100.00%</t>
        </is>
      </c>
    </row>
    <row r="70">
      <c r="A70" s="4" t="inlineStr">
        <is>
          <t>BT Burger Acquisition, LLC [Member]</t>
        </is>
      </c>
    </row>
    <row r="71">
      <c r="A71" s="4" t="inlineStr">
        <is>
          <t>Name of Company</t>
        </is>
      </c>
      <c r="B71" s="4" t="inlineStr">
        <is>
          <t>BT Burger Acquisition, LLC</t>
        </is>
      </c>
    </row>
    <row r="72">
      <c r="A72" s="4" t="inlineStr">
        <is>
          <t>Jurisdiction of Incorporation</t>
        </is>
      </c>
      <c r="B72" s="4" t="inlineStr">
        <is>
          <t>NC, USA</t>
        </is>
      </c>
    </row>
    <row r="73">
      <c r="A73" s="4" t="inlineStr">
        <is>
          <t>Percent owned</t>
        </is>
      </c>
      <c r="B73" s="4" t="inlineStr">
        <is>
          <t>100.00%</t>
        </is>
      </c>
    </row>
    <row r="74">
      <c r="A74" s="4" t="inlineStr">
        <is>
          <t>BT's Burgerjoint Rivergate, LLC [Member]</t>
        </is>
      </c>
    </row>
    <row r="75">
      <c r="A75" s="4" t="inlineStr">
        <is>
          <t>Name of Company</t>
        </is>
      </c>
      <c r="B75" s="4" t="inlineStr">
        <is>
          <t>BT's Burgerjoint Rivergate LLC</t>
        </is>
      </c>
    </row>
    <row r="76">
      <c r="A76" s="4" t="inlineStr">
        <is>
          <t>Jurisdiction of Incorporation</t>
        </is>
      </c>
      <c r="B76" s="4" t="inlineStr">
        <is>
          <t>NC, USA</t>
        </is>
      </c>
    </row>
    <row r="77">
      <c r="A77" s="4" t="inlineStr">
        <is>
          <t>Percent owned</t>
        </is>
      </c>
      <c r="B77" s="4" t="inlineStr">
        <is>
          <t>100.00%</t>
        </is>
      </c>
    </row>
    <row r="78">
      <c r="A78" s="4" t="inlineStr">
        <is>
          <t>BT's Burgerjoint Sun Valley, LLC [Member]</t>
        </is>
      </c>
    </row>
    <row r="79">
      <c r="A79" s="4" t="inlineStr">
        <is>
          <t>Name of Company</t>
        </is>
      </c>
      <c r="B79" s="4" t="inlineStr">
        <is>
          <t>BT's Burgerjoint Sun Valley, LLC</t>
        </is>
      </c>
    </row>
    <row r="80">
      <c r="A80" s="4" t="inlineStr">
        <is>
          <t>Jurisdiction of Incorporation</t>
        </is>
      </c>
      <c r="B80" s="4" t="inlineStr">
        <is>
          <t>NC, USA</t>
        </is>
      </c>
    </row>
    <row r="81">
      <c r="A81" s="4" t="inlineStr">
        <is>
          <t>Percent owned</t>
        </is>
      </c>
      <c r="B81" s="4" t="inlineStr">
        <is>
          <t>100.00%</t>
        </is>
      </c>
    </row>
    <row r="82">
      <c r="A82" s="4" t="inlineStr">
        <is>
          <t>LBB Acquisition, LLC [Member]</t>
        </is>
      </c>
    </row>
    <row r="83">
      <c r="A83" s="4" t="inlineStr">
        <is>
          <t>Name of Company</t>
        </is>
      </c>
      <c r="B83" s="4" t="inlineStr">
        <is>
          <t>LBB Acquisition, LLC</t>
        </is>
      </c>
    </row>
    <row r="84">
      <c r="A84" s="4" t="inlineStr">
        <is>
          <t>Jurisdiction of Incorporation</t>
        </is>
      </c>
      <c r="B84" s="4" t="inlineStr">
        <is>
          <t>NC, USA</t>
        </is>
      </c>
    </row>
    <row r="85">
      <c r="A85" s="4" t="inlineStr">
        <is>
          <t>Percent owned</t>
        </is>
      </c>
      <c r="B85" s="4" t="inlineStr">
        <is>
          <t>100.00%</t>
        </is>
      </c>
    </row>
    <row r="86">
      <c r="A86" s="4" t="inlineStr">
        <is>
          <t>Cuarto LLC [Member]</t>
        </is>
      </c>
    </row>
    <row r="87">
      <c r="A87" s="4" t="inlineStr">
        <is>
          <t>Name of Company</t>
        </is>
      </c>
      <c r="B87" s="4" t="inlineStr">
        <is>
          <t>Cuarto LLC</t>
        </is>
      </c>
    </row>
    <row r="88">
      <c r="A88" s="4" t="inlineStr">
        <is>
          <t>Jurisdiction of Incorporation</t>
        </is>
      </c>
      <c r="B88" s="4" t="inlineStr">
        <is>
          <t>OR, USA</t>
        </is>
      </c>
    </row>
    <row r="89">
      <c r="A89" s="4" t="inlineStr">
        <is>
          <t>Percent owned</t>
        </is>
      </c>
      <c r="B89" s="4" t="inlineStr">
        <is>
          <t>100.00%</t>
        </is>
      </c>
    </row>
    <row r="90">
      <c r="A90" s="4" t="inlineStr">
        <is>
          <t>LBB Acquisition 1 LLC [Member]</t>
        </is>
      </c>
    </row>
    <row r="91">
      <c r="A91" s="4" t="inlineStr">
        <is>
          <t>Name of Company</t>
        </is>
      </c>
      <c r="B91" s="4" t="inlineStr">
        <is>
          <t>LBB Acquisition 1 LLC</t>
        </is>
      </c>
    </row>
    <row r="92">
      <c r="A92" s="4" t="inlineStr">
        <is>
          <t>Jurisdiction of Incorporation</t>
        </is>
      </c>
      <c r="B92" s="4" t="inlineStr">
        <is>
          <t>OR, USA</t>
        </is>
      </c>
    </row>
    <row r="93">
      <c r="A93" s="4" t="inlineStr">
        <is>
          <t>Percent owned</t>
        </is>
      </c>
      <c r="B93" s="4" t="inlineStr">
        <is>
          <t>100.00%</t>
        </is>
      </c>
    </row>
    <row r="94">
      <c r="A94" s="4" t="inlineStr">
        <is>
          <t>LBB Hassalo LLC [Member]</t>
        </is>
      </c>
    </row>
    <row r="95">
      <c r="A95" s="4" t="inlineStr">
        <is>
          <t>Name of Company</t>
        </is>
      </c>
      <c r="B95" s="4" t="inlineStr">
        <is>
          <t>LBB Hassalo LLC</t>
        </is>
      </c>
    </row>
    <row r="96">
      <c r="A96" s="4" t="inlineStr">
        <is>
          <t>Jurisdiction of Incorporation</t>
        </is>
      </c>
      <c r="B96" s="4" t="inlineStr">
        <is>
          <t>OR, USA</t>
        </is>
      </c>
    </row>
    <row r="97">
      <c r="A97" s="4" t="inlineStr">
        <is>
          <t>Percent owned</t>
        </is>
      </c>
      <c r="B97" s="4" t="inlineStr">
        <is>
          <t>80.00%</t>
        </is>
      </c>
    </row>
    <row r="98">
      <c r="A98" s="4" t="inlineStr">
        <is>
          <t>LBB Platform LLC [Member]</t>
        </is>
      </c>
    </row>
    <row r="99">
      <c r="A99" s="4" t="inlineStr">
        <is>
          <t>Name of Company</t>
        </is>
      </c>
      <c r="B99" s="4" t="inlineStr">
        <is>
          <t>LBB Platform LLC</t>
        </is>
      </c>
    </row>
    <row r="100">
      <c r="A100" s="4" t="inlineStr">
        <is>
          <t>Jurisdiction of Incorporation</t>
        </is>
      </c>
      <c r="B100" s="4" t="inlineStr">
        <is>
          <t>OR, USA</t>
        </is>
      </c>
    </row>
    <row r="101">
      <c r="A101" s="4" t="inlineStr">
        <is>
          <t>Percent owned</t>
        </is>
      </c>
      <c r="B101" s="4" t="inlineStr">
        <is>
          <t>80.00%</t>
        </is>
      </c>
    </row>
    <row r="102">
      <c r="A102" s="4" t="inlineStr">
        <is>
          <t>LBB Capitol Hill LLC [Member]</t>
        </is>
      </c>
    </row>
    <row r="103">
      <c r="A103" s="4" t="inlineStr">
        <is>
          <t>Name of Company</t>
        </is>
      </c>
      <c r="B103" s="4" t="inlineStr">
        <is>
          <t>LBB Capitol Hill LLC</t>
        </is>
      </c>
    </row>
    <row r="104">
      <c r="A104" s="4" t="inlineStr">
        <is>
          <t>Jurisdiction of Incorporation</t>
        </is>
      </c>
      <c r="B104" s="4" t="inlineStr">
        <is>
          <t>WA, USA</t>
        </is>
      </c>
    </row>
    <row r="105">
      <c r="A105" s="4" t="inlineStr">
        <is>
          <t>Percent owned</t>
        </is>
      </c>
      <c r="B105" s="4" t="inlineStr">
        <is>
          <t>50.00%</t>
        </is>
      </c>
    </row>
    <row r="106">
      <c r="A106" s="4" t="inlineStr">
        <is>
          <t>LBB Franchising LLC [Member]</t>
        </is>
      </c>
    </row>
    <row r="107">
      <c r="A107" s="4" t="inlineStr">
        <is>
          <t>Name of Company</t>
        </is>
      </c>
      <c r="B107" s="4" t="inlineStr">
        <is>
          <t>LBB Franchising LLC</t>
        </is>
      </c>
    </row>
    <row r="108">
      <c r="A108" s="4" t="inlineStr">
        <is>
          <t>Jurisdiction of Incorporation</t>
        </is>
      </c>
      <c r="B108" s="4" t="inlineStr">
        <is>
          <t>NC, USA</t>
        </is>
      </c>
    </row>
    <row r="109">
      <c r="A109" s="4" t="inlineStr">
        <is>
          <t>Percent owned</t>
        </is>
      </c>
      <c r="B109" s="4" t="inlineStr">
        <is>
          <t>100.00%</t>
        </is>
      </c>
    </row>
    <row r="110">
      <c r="A110" s="4" t="inlineStr">
        <is>
          <t>LBB Green Lake LLC [Member]</t>
        </is>
      </c>
    </row>
    <row r="111">
      <c r="A111" s="4" t="inlineStr">
        <is>
          <t>Name of Company</t>
        </is>
      </c>
      <c r="B111" s="4" t="inlineStr">
        <is>
          <t>LBB Green Lake LLC</t>
        </is>
      </c>
    </row>
    <row r="112">
      <c r="A112" s="4" t="inlineStr">
        <is>
          <t>Jurisdiction of Incorporation</t>
        </is>
      </c>
      <c r="B112" s="4" t="inlineStr">
        <is>
          <t>OR, USA</t>
        </is>
      </c>
    </row>
    <row r="113">
      <c r="A113" s="4" t="inlineStr">
        <is>
          <t>Percent owned</t>
        </is>
      </c>
      <c r="B113" s="4" t="inlineStr">
        <is>
          <t>50.00%</t>
        </is>
      </c>
    </row>
    <row r="114">
      <c r="A114" s="4" t="inlineStr">
        <is>
          <t>LBB Lake Oswego LLC [Member]</t>
        </is>
      </c>
    </row>
    <row r="115">
      <c r="A115" s="4" t="inlineStr">
        <is>
          <t>Name of Company</t>
        </is>
      </c>
      <c r="B115" s="4" t="inlineStr">
        <is>
          <t>LBB Lake Oswego LLC</t>
        </is>
      </c>
    </row>
    <row r="116">
      <c r="A116" s="4" t="inlineStr">
        <is>
          <t>Jurisdiction of Incorporation</t>
        </is>
      </c>
      <c r="B116" s="4" t="inlineStr">
        <is>
          <t>OR, USA</t>
        </is>
      </c>
    </row>
    <row r="117">
      <c r="A117" s="4" t="inlineStr">
        <is>
          <t>Percent owned</t>
        </is>
      </c>
      <c r="B117" s="4" t="inlineStr">
        <is>
          <t>100.00%</t>
        </is>
      </c>
    </row>
    <row r="118">
      <c r="A118" s="4" t="inlineStr">
        <is>
          <t>LBB Magnolia Plaza LLC [Member]</t>
        </is>
      </c>
    </row>
    <row r="119">
      <c r="A119" s="4" t="inlineStr">
        <is>
          <t>Name of Company</t>
        </is>
      </c>
      <c r="B119" s="4" t="inlineStr">
        <is>
          <t>LBB Magnolia Plaza LLC</t>
        </is>
      </c>
    </row>
    <row r="120">
      <c r="A120" s="4" t="inlineStr">
        <is>
          <t>Jurisdiction of Incorporation</t>
        </is>
      </c>
      <c r="B120" s="4" t="inlineStr">
        <is>
          <t>NC, USA</t>
        </is>
      </c>
    </row>
    <row r="121">
      <c r="A121" s="4" t="inlineStr">
        <is>
          <t>Percent owned</t>
        </is>
      </c>
      <c r="B121" s="4" t="inlineStr">
        <is>
          <t>50.00%</t>
        </is>
      </c>
    </row>
    <row r="122">
      <c r="A122" s="4" t="inlineStr">
        <is>
          <t>LBB Multnomah Village LLC [Member]</t>
        </is>
      </c>
    </row>
    <row r="123">
      <c r="A123" s="4" t="inlineStr">
        <is>
          <t>Name of Company</t>
        </is>
      </c>
      <c r="B123" s="4" t="inlineStr">
        <is>
          <t>LBB Multnomah Village LLC</t>
        </is>
      </c>
    </row>
    <row r="124">
      <c r="A124" s="4" t="inlineStr">
        <is>
          <t>Jurisdiction of Incorporation</t>
        </is>
      </c>
      <c r="B124" s="4" t="inlineStr">
        <is>
          <t>OR, USA</t>
        </is>
      </c>
    </row>
    <row r="125">
      <c r="A125" s="4" t="inlineStr">
        <is>
          <t>Percent owned</t>
        </is>
      </c>
      <c r="B125" s="4" t="inlineStr">
        <is>
          <t>50.00%</t>
        </is>
      </c>
    </row>
    <row r="126">
      <c r="A126" s="4" t="inlineStr">
        <is>
          <t>LBB Progress Ridge LLC [Member]</t>
        </is>
      </c>
    </row>
    <row r="127">
      <c r="A127" s="4" t="inlineStr">
        <is>
          <t>Name of Company</t>
        </is>
      </c>
      <c r="B127" s="4" t="inlineStr">
        <is>
          <t>LBB Progress Ridge LLC</t>
        </is>
      </c>
    </row>
    <row r="128">
      <c r="A128" s="4" t="inlineStr">
        <is>
          <t>Jurisdiction of Incorporation</t>
        </is>
      </c>
      <c r="B128" s="4" t="inlineStr">
        <is>
          <t>OR, USA</t>
        </is>
      </c>
    </row>
    <row r="129">
      <c r="A129" s="4" t="inlineStr">
        <is>
          <t>Percent owned</t>
        </is>
      </c>
      <c r="B129" s="4" t="inlineStr">
        <is>
          <t>50.00%</t>
        </is>
      </c>
    </row>
    <row r="130">
      <c r="A130" s="4" t="inlineStr">
        <is>
          <t>LBB Rea Farms LLC [Member]</t>
        </is>
      </c>
    </row>
    <row r="131">
      <c r="A131" s="4" t="inlineStr">
        <is>
          <t>Name of Company</t>
        </is>
      </c>
      <c r="B131" s="4" t="inlineStr">
        <is>
          <t>LBB Rea Farms LLC</t>
        </is>
      </c>
    </row>
    <row r="132">
      <c r="A132" s="4" t="inlineStr">
        <is>
          <t>Jurisdiction of Incorporation</t>
        </is>
      </c>
      <c r="B132" s="4" t="inlineStr">
        <is>
          <t>NC, USA</t>
        </is>
      </c>
    </row>
    <row r="133">
      <c r="A133" s="4" t="inlineStr">
        <is>
          <t>Percent owned</t>
        </is>
      </c>
      <c r="B133" s="4" t="inlineStr">
        <is>
          <t>50.00%</t>
        </is>
      </c>
    </row>
    <row r="134">
      <c r="A134" s="4" t="inlineStr">
        <is>
          <t>LBB Wallingford LLC [Member]</t>
        </is>
      </c>
    </row>
    <row r="135">
      <c r="A135" s="4" t="inlineStr">
        <is>
          <t>Name of Company</t>
        </is>
      </c>
      <c r="B135" s="4" t="inlineStr">
        <is>
          <t>LBB Wallingford LLC</t>
        </is>
      </c>
    </row>
    <row r="136">
      <c r="A136" s="4" t="inlineStr">
        <is>
          <t>Jurisdiction of Incorporation</t>
        </is>
      </c>
      <c r="B136" s="4" t="inlineStr">
        <is>
          <t>WA, USA</t>
        </is>
      </c>
    </row>
    <row r="137">
      <c r="A137" s="4" t="inlineStr">
        <is>
          <t>Percent owned</t>
        </is>
      </c>
      <c r="B137" s="4" t="inlineStr">
        <is>
          <t>50.00%</t>
        </is>
      </c>
    </row>
    <row r="138">
      <c r="A138" s="4" t="inlineStr">
        <is>
          <t>LBB Downtown PDX LLC [Member]</t>
        </is>
      </c>
    </row>
    <row r="139">
      <c r="A139" s="4" t="inlineStr">
        <is>
          <t>Name of Company</t>
        </is>
      </c>
      <c r="B139" s="4" t="inlineStr">
        <is>
          <t>LBB Downtown PDX LLC</t>
        </is>
      </c>
    </row>
    <row r="140">
      <c r="A140" s="4" t="inlineStr">
        <is>
          <t>Jurisdiction of Incorporation</t>
        </is>
      </c>
      <c r="B140" s="4" t="inlineStr">
        <is>
          <t>WA, USA</t>
        </is>
      </c>
    </row>
    <row r="141">
      <c r="A141" s="4" t="inlineStr">
        <is>
          <t>Percent owned</t>
        </is>
      </c>
      <c r="B141" s="4" t="inlineStr">
        <is>
          <t>100.00%</t>
        </is>
      </c>
    </row>
    <row r="142">
      <c r="A142" s="4" t="inlineStr">
        <is>
          <t>Noveno LLC [Member]</t>
        </is>
      </c>
    </row>
    <row r="143">
      <c r="A143" s="4" t="inlineStr">
        <is>
          <t>Name of Company</t>
        </is>
      </c>
      <c r="B143" s="4" t="inlineStr">
        <is>
          <t>Noveno LLC</t>
        </is>
      </c>
    </row>
    <row r="144">
      <c r="A144" s="4" t="inlineStr">
        <is>
          <t>Jurisdiction of Incorporation</t>
        </is>
      </c>
      <c r="B144" s="4" t="inlineStr">
        <is>
          <t>OR, USA</t>
        </is>
      </c>
    </row>
    <row r="145">
      <c r="A145" s="4" t="inlineStr">
        <is>
          <t>Percent owned</t>
        </is>
      </c>
      <c r="B145" s="4" t="inlineStr">
        <is>
          <t>100.00%</t>
        </is>
      </c>
    </row>
    <row r="146">
      <c r="A146" s="4" t="inlineStr">
        <is>
          <t>Octavo LLC [Member]</t>
        </is>
      </c>
    </row>
    <row r="147">
      <c r="A147" s="4" t="inlineStr">
        <is>
          <t>Name of Company</t>
        </is>
      </c>
      <c r="B147" s="4" t="inlineStr">
        <is>
          <t>Octavo LLC</t>
        </is>
      </c>
    </row>
    <row r="148">
      <c r="A148" s="4" t="inlineStr">
        <is>
          <t>Jurisdiction of Incorporation</t>
        </is>
      </c>
      <c r="B148" s="4" t="inlineStr">
        <is>
          <t>OR, USA</t>
        </is>
      </c>
    </row>
    <row r="149">
      <c r="A149" s="4" t="inlineStr">
        <is>
          <t>Percent owned</t>
        </is>
      </c>
      <c r="B149" s="4" t="inlineStr">
        <is>
          <t>100.00%</t>
        </is>
      </c>
    </row>
    <row r="150">
      <c r="A150" s="4" t="inlineStr">
        <is>
          <t>Primero LLC [Member]</t>
        </is>
      </c>
    </row>
    <row r="151">
      <c r="A151" s="4" t="inlineStr">
        <is>
          <t>Name of Company</t>
        </is>
      </c>
      <c r="B151" s="4" t="inlineStr">
        <is>
          <t>Primero LLC</t>
        </is>
      </c>
    </row>
    <row r="152">
      <c r="A152" s="4" t="inlineStr">
        <is>
          <t>Jurisdiction of Incorporation</t>
        </is>
      </c>
      <c r="B152" s="4" t="inlineStr">
        <is>
          <t>OR, USA</t>
        </is>
      </c>
    </row>
    <row r="153">
      <c r="A153" s="4" t="inlineStr">
        <is>
          <t>Percent owned</t>
        </is>
      </c>
      <c r="B153" s="4" t="inlineStr">
        <is>
          <t>100.00%</t>
        </is>
      </c>
    </row>
    <row r="154">
      <c r="A154" s="4" t="inlineStr">
        <is>
          <t>Quinto LLC [Member]</t>
        </is>
      </c>
    </row>
    <row r="155">
      <c r="A155" s="4" t="inlineStr">
        <is>
          <t>Name of Company</t>
        </is>
      </c>
      <c r="B155" s="4" t="inlineStr">
        <is>
          <t>Quinto LLC</t>
        </is>
      </c>
    </row>
    <row r="156">
      <c r="A156" s="4" t="inlineStr">
        <is>
          <t>Jurisdiction of Incorporation</t>
        </is>
      </c>
      <c r="B156" s="4" t="inlineStr">
        <is>
          <t>OR, USA</t>
        </is>
      </c>
    </row>
    <row r="157">
      <c r="A157" s="4" t="inlineStr">
        <is>
          <t>Percent owned</t>
        </is>
      </c>
      <c r="B157" s="4" t="inlineStr">
        <is>
          <t>100.00%</t>
        </is>
      </c>
    </row>
    <row r="158">
      <c r="A158" s="4" t="inlineStr">
        <is>
          <t>Segundo LLC [Member]</t>
        </is>
      </c>
    </row>
    <row r="159">
      <c r="A159" s="4" t="inlineStr">
        <is>
          <t>Name of Company</t>
        </is>
      </c>
      <c r="B159" s="4" t="inlineStr">
        <is>
          <t>Segundo LLC</t>
        </is>
      </c>
    </row>
    <row r="160">
      <c r="A160" s="4" t="inlineStr">
        <is>
          <t>Jurisdiction of Incorporation</t>
        </is>
      </c>
      <c r="B160" s="4" t="inlineStr">
        <is>
          <t>OR, USA</t>
        </is>
      </c>
    </row>
    <row r="161">
      <c r="A161" s="4" t="inlineStr">
        <is>
          <t>Percent owned</t>
        </is>
      </c>
      <c r="B161" s="4" t="inlineStr">
        <is>
          <t>100.00%</t>
        </is>
      </c>
    </row>
    <row r="162">
      <c r="A162" s="4" t="inlineStr">
        <is>
          <t>Septimo LLC [Member]</t>
        </is>
      </c>
    </row>
    <row r="163">
      <c r="A163" s="4" t="inlineStr">
        <is>
          <t>Name of Company</t>
        </is>
      </c>
      <c r="B163" s="4" t="inlineStr">
        <is>
          <t>Septimo LLC</t>
        </is>
      </c>
    </row>
    <row r="164">
      <c r="A164" s="4" t="inlineStr">
        <is>
          <t>Jurisdiction of Incorporation</t>
        </is>
      </c>
      <c r="B164" s="4" t="inlineStr">
        <is>
          <t>OR, USA</t>
        </is>
      </c>
    </row>
    <row r="165">
      <c r="A165" s="4" t="inlineStr">
        <is>
          <t>Percent owned</t>
        </is>
      </c>
      <c r="B165" s="4" t="inlineStr">
        <is>
          <t>100.00%</t>
        </is>
      </c>
    </row>
    <row r="166">
      <c r="A166" s="4" t="inlineStr">
        <is>
          <t>Sexto LLC [Member]</t>
        </is>
      </c>
    </row>
    <row r="167">
      <c r="A167" s="4" t="inlineStr">
        <is>
          <t>Name of Company</t>
        </is>
      </c>
      <c r="B167" s="4" t="inlineStr">
        <is>
          <t>Sexto LLC</t>
        </is>
      </c>
    </row>
    <row r="168">
      <c r="A168" s="4" t="inlineStr">
        <is>
          <t>Jurisdiction of Incorporation</t>
        </is>
      </c>
      <c r="B168" s="4" t="inlineStr">
        <is>
          <t>OR, USA</t>
        </is>
      </c>
    </row>
    <row r="169">
      <c r="A169" s="4" t="inlineStr">
        <is>
          <t>Percent owned</t>
        </is>
      </c>
      <c r="B169" s="4" t="inlineStr">
        <is>
          <t>100.00%</t>
        </is>
      </c>
    </row>
    <row r="170">
      <c r="A170" s="4" t="inlineStr">
        <is>
          <t>Jantzen Beach Wings, LLC [Member]</t>
        </is>
      </c>
    </row>
    <row r="171">
      <c r="A171" s="4" t="inlineStr">
        <is>
          <t>Name of Company</t>
        </is>
      </c>
      <c r="B171" s="4" t="inlineStr">
        <is>
          <t>Jantzen Beach Wings, LLC</t>
        </is>
      </c>
    </row>
    <row r="172">
      <c r="A172" s="4" t="inlineStr">
        <is>
          <t>Jurisdiction of Incorporation</t>
        </is>
      </c>
      <c r="B172" s="4" t="inlineStr">
        <is>
          <t>OR, USA</t>
        </is>
      </c>
    </row>
    <row r="173">
      <c r="A173" s="4" t="inlineStr">
        <is>
          <t>Percent owned</t>
        </is>
      </c>
      <c r="B173" s="4" t="inlineStr">
        <is>
          <t>100.00%</t>
        </is>
      </c>
    </row>
    <row r="174">
      <c r="A174" s="4" t="inlineStr">
        <is>
          <t>Oregon Owl's Nest, LLC [Member]</t>
        </is>
      </c>
    </row>
    <row r="175">
      <c r="A175" s="4" t="inlineStr">
        <is>
          <t>Name of Company</t>
        </is>
      </c>
      <c r="B175" s="4" t="inlineStr">
        <is>
          <t>Oregon Owl's Nest, LLC</t>
        </is>
      </c>
    </row>
    <row r="176">
      <c r="A176" s="4" t="inlineStr">
        <is>
          <t>Jurisdiction of Incorporation</t>
        </is>
      </c>
      <c r="B176" s="4" t="inlineStr">
        <is>
          <t>OR, USA</t>
        </is>
      </c>
    </row>
    <row r="177">
      <c r="A177" s="4" t="inlineStr">
        <is>
          <t>Percent owned</t>
        </is>
      </c>
      <c r="B177" s="4" t="inlineStr">
        <is>
          <t>100.00%</t>
        </is>
      </c>
    </row>
    <row r="178">
      <c r="A178" s="4" t="inlineStr">
        <is>
          <t>West End Wings LTD [Member]</t>
        </is>
      </c>
    </row>
    <row r="179">
      <c r="A179" s="4" t="inlineStr">
        <is>
          <t>Name of Company</t>
        </is>
      </c>
      <c r="B179" s="4" t="inlineStr">
        <is>
          <t>West End Wings LTD</t>
        </is>
      </c>
    </row>
    <row r="180">
      <c r="A180" s="4" t="inlineStr">
        <is>
          <t>Jurisdiction of Incorporation</t>
        </is>
      </c>
      <c r="B180" s="4" t="inlineStr">
        <is>
          <t>United Kingdom</t>
        </is>
      </c>
    </row>
    <row r="181">
      <c r="A181" s="4" t="inlineStr">
        <is>
          <t>Percent owned</t>
        </is>
      </c>
      <c r="B181" s="4" t="inlineStr">
        <is>
          <t>100.00%</t>
        </is>
      </c>
    </row>
  </sheetData>
  <mergeCells count="1">
    <mergeCell ref="A1:A2"/>
  </mergeCells>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H27"/>
  <sheetViews>
    <sheetView workbookViewId="0">
      <selection activeCell="A1" sqref="A1"/>
    </sheetView>
  </sheetViews>
  <sheetFormatPr baseColWidth="8" defaultRowHeight="15"/>
  <cols>
    <col width="62" customWidth="1" min="1" max="1"/>
    <col width="16" customWidth="1" min="2" max="2"/>
    <col width="14" customWidth="1" min="3" max="3"/>
    <col width="14" customWidth="1" min="4" max="4"/>
    <col width="14" customWidth="1" min="5" max="5"/>
    <col width="14" customWidth="1" min="6" max="6"/>
    <col width="14" customWidth="1" min="7" max="7"/>
    <col width="14" customWidth="1" min="8" max="8"/>
  </cols>
  <sheetData>
    <row r="1">
      <c r="A1" s="1" t="inlineStr">
        <is>
          <t>Significant Accounting Policies (Details Narrative) - USD ($)</t>
        </is>
      </c>
      <c r="B1" s="2" t="inlineStr">
        <is>
          <t>12 Months Ended</t>
        </is>
      </c>
    </row>
    <row r="2">
      <c r="B2" s="2" t="inlineStr">
        <is>
          <t>Dec. 31, 2020</t>
        </is>
      </c>
      <c r="C2" s="2" t="inlineStr">
        <is>
          <t>Dec. 31, 2019</t>
        </is>
      </c>
      <c r="D2" s="2" t="inlineStr">
        <is>
          <t>Sep. 30, 2020</t>
        </is>
      </c>
      <c r="E2" s="2" t="inlineStr">
        <is>
          <t>Jun. 30, 2020</t>
        </is>
      </c>
      <c r="F2" s="2" t="inlineStr">
        <is>
          <t>Apr. 02, 2020</t>
        </is>
      </c>
      <c r="G2" s="2" t="inlineStr">
        <is>
          <t>Mar. 31, 2020</t>
        </is>
      </c>
      <c r="H2" s="2" t="inlineStr">
        <is>
          <t>Jan. 02, 2019</t>
        </is>
      </c>
    </row>
    <row r="3">
      <c r="A3" s="4" t="inlineStr">
        <is>
          <t>Fair value on a recurring basis asset</t>
        </is>
      </c>
      <c r="B3" s="4" t="inlineStr">
        <is>
          <t xml:space="preserve"> </t>
        </is>
      </c>
    </row>
    <row r="4">
      <c r="A4" s="4" t="inlineStr">
        <is>
          <t>Fair value on a recurring basis liability</t>
        </is>
      </c>
      <c r="B4" s="6" t="n">
        <v>184800</v>
      </c>
      <c r="C4" s="4" t="inlineStr">
        <is>
          <t xml:space="preserve"> </t>
        </is>
      </c>
    </row>
    <row r="5">
      <c r="A5" s="4" t="inlineStr">
        <is>
          <t>Restricted cash</t>
        </is>
      </c>
      <c r="B5" s="6" t="n">
        <v>1250336</v>
      </c>
      <c r="C5" s="6" t="n">
        <v>336</v>
      </c>
    </row>
    <row r="6">
      <c r="A6" s="4" t="inlineStr">
        <is>
          <t>Restricted cash held</t>
        </is>
      </c>
      <c r="B6" s="6" t="n">
        <v>1250000</v>
      </c>
    </row>
    <row r="7">
      <c r="A7" s="4" t="inlineStr">
        <is>
          <t>Cash</t>
        </is>
      </c>
      <c r="B7" s="6" t="n">
        <v>678468</v>
      </c>
      <c r="C7" s="6" t="n">
        <v>500681</v>
      </c>
    </row>
    <row r="8">
      <c r="A8" s="4" t="inlineStr">
        <is>
          <t>Cash and restricted cash</t>
        </is>
      </c>
      <c r="B8" s="6" t="n">
        <v>1928804</v>
      </c>
      <c r="C8" s="6" t="n">
        <v>501017</v>
      </c>
    </row>
    <row r="9">
      <c r="A9" s="4" t="inlineStr">
        <is>
          <t>Allowance for doubtful accounts</t>
        </is>
      </c>
      <c r="B9" s="4" t="inlineStr">
        <is>
          <t xml:space="preserve"> </t>
        </is>
      </c>
      <c r="C9" s="4" t="inlineStr">
        <is>
          <t xml:space="preserve"> </t>
        </is>
      </c>
    </row>
    <row r="10">
      <c r="A10" s="4" t="inlineStr">
        <is>
          <t>Estimated useful lives of intangible assets</t>
        </is>
      </c>
      <c r="B10" s="4" t="inlineStr">
        <is>
          <t>10 years</t>
        </is>
      </c>
    </row>
    <row r="11">
      <c r="A11" s="4" t="inlineStr">
        <is>
          <t>Management fee</t>
        </is>
      </c>
      <c r="B11" s="4" t="inlineStr">
        <is>
          <t xml:space="preserve"> </t>
        </is>
      </c>
    </row>
    <row r="12">
      <c r="A12" s="4" t="inlineStr">
        <is>
          <t>Revenue related to contract liabilities</t>
        </is>
      </c>
      <c r="B12" s="6" t="n">
        <v>165000</v>
      </c>
      <c r="C12" s="6" t="n">
        <v>215000</v>
      </c>
    </row>
    <row r="13">
      <c r="A13" s="4" t="inlineStr">
        <is>
          <t>Advertising expenses</t>
        </is>
      </c>
      <c r="B13" s="5" t="n">
        <v>273000</v>
      </c>
      <c r="C13" s="6" t="n">
        <v>500000</v>
      </c>
    </row>
    <row r="14">
      <c r="A14" s="4" t="inlineStr">
        <is>
          <t>Operating lease, remaining lease term</t>
        </is>
      </c>
      <c r="B14" s="4" t="inlineStr">
        <is>
          <t>5 years</t>
        </is>
      </c>
    </row>
    <row r="15">
      <c r="A15" s="4" t="inlineStr">
        <is>
          <t>Operating lease, renewal term</t>
        </is>
      </c>
      <c r="B15" s="4" t="inlineStr">
        <is>
          <t>20 years</t>
        </is>
      </c>
    </row>
    <row r="16">
      <c r="A16" s="4" t="inlineStr">
        <is>
          <t>Net operating loss carryforwards</t>
        </is>
      </c>
      <c r="B16" s="5" t="n">
        <v>7200000</v>
      </c>
      <c r="F16" s="5" t="n">
        <v>18960000</v>
      </c>
    </row>
    <row r="17">
      <c r="A17" s="4" t="inlineStr">
        <is>
          <t>Accrued interest or penalties</t>
        </is>
      </c>
      <c r="B17" s="4" t="inlineStr">
        <is>
          <t xml:space="preserve"> </t>
        </is>
      </c>
      <c r="C17" s="4" t="inlineStr">
        <is>
          <t xml:space="preserve"> </t>
        </is>
      </c>
    </row>
    <row r="18">
      <c r="A18" s="4" t="inlineStr">
        <is>
          <t>Operating lease liabilities</t>
        </is>
      </c>
      <c r="B18" s="6" t="n">
        <v>14877251</v>
      </c>
      <c r="C18" s="6" t="n">
        <v>17681663</v>
      </c>
      <c r="H18" s="5" t="n">
        <v>22100000</v>
      </c>
    </row>
    <row r="19">
      <c r="A19" s="4" t="inlineStr">
        <is>
          <t>Operating lease right-of-use assets</t>
        </is>
      </c>
      <c r="B19" s="6" t="n">
        <v>9529443</v>
      </c>
      <c r="C19" s="5" t="n">
        <v>11668026</v>
      </c>
      <c r="D19" s="5" t="n">
        <v>10117900</v>
      </c>
      <c r="E19" s="5" t="n">
        <v>10908094</v>
      </c>
      <c r="G19" s="5" t="n">
        <v>11039816</v>
      </c>
      <c r="H19" s="5" t="n">
        <v>19800000</v>
      </c>
    </row>
    <row r="20">
      <c r="A20" s="4" t="inlineStr">
        <is>
          <t>IRC [Member]</t>
        </is>
      </c>
    </row>
    <row r="21">
      <c r="A21" s="4" t="inlineStr">
        <is>
          <t>Net operating loss carryforwards</t>
        </is>
      </c>
      <c r="B21" s="5" t="n">
        <v>7245000</v>
      </c>
    </row>
    <row r="22">
      <c r="A22" s="4" t="inlineStr">
        <is>
          <t>Minimum [Member]</t>
        </is>
      </c>
    </row>
    <row r="23">
      <c r="A23" s="4" t="inlineStr">
        <is>
          <t>Operating lease, remaining lease term</t>
        </is>
      </c>
      <c r="B23" s="4" t="inlineStr">
        <is>
          <t>1 year</t>
        </is>
      </c>
    </row>
    <row r="24">
      <c r="A24" s="4" t="inlineStr">
        <is>
          <t>Maximum [Member]</t>
        </is>
      </c>
    </row>
    <row r="25">
      <c r="A25" s="4" t="inlineStr">
        <is>
          <t>Operating lease, remaining lease term</t>
        </is>
      </c>
      <c r="B25" s="4" t="inlineStr">
        <is>
          <t>20 years</t>
        </is>
      </c>
    </row>
    <row r="26">
      <c r="A26" s="4" t="inlineStr">
        <is>
          <t>Franchise Agreement [Member]</t>
        </is>
      </c>
    </row>
    <row r="27">
      <c r="A27" s="4" t="inlineStr">
        <is>
          <t>Estimated useful lives of intangible assets</t>
        </is>
      </c>
      <c r="B27" s="4" t="inlineStr">
        <is>
          <t>20 years</t>
        </is>
      </c>
    </row>
  </sheetData>
  <mergeCells count="2">
    <mergeCell ref="A1:A2"/>
    <mergeCell ref="B1:C1"/>
  </mergeCells>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4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and Combined Statements of Operations - USD ($)</t>
        </is>
      </c>
      <c r="B1" s="2" t="inlineStr">
        <is>
          <t>12 Months Ended</t>
        </is>
      </c>
    </row>
    <row r="2">
      <c r="B2" s="2" t="inlineStr">
        <is>
          <t>Dec. 31, 2020</t>
        </is>
      </c>
      <c r="C2" s="2" t="inlineStr">
        <is>
          <t>Dec. 31, 2019</t>
        </is>
      </c>
    </row>
    <row r="3">
      <c r="A3" s="3" t="inlineStr">
        <is>
          <t>Revenue:</t>
        </is>
      </c>
    </row>
    <row r="4">
      <c r="A4" s="4" t="inlineStr">
        <is>
          <t>Total revenue</t>
        </is>
      </c>
      <c r="B4" s="5" t="n">
        <v>18763916</v>
      </c>
      <c r="C4" s="5" t="n">
        <v>30143118</v>
      </c>
    </row>
    <row r="5">
      <c r="A5" s="3" t="inlineStr">
        <is>
          <t>Expenses:</t>
        </is>
      </c>
    </row>
    <row r="6">
      <c r="A6" s="4" t="inlineStr">
        <is>
          <t>Restaurant cost of sales</t>
        </is>
      </c>
      <c r="B6" s="6" t="n">
        <v>5749876</v>
      </c>
      <c r="C6" s="6" t="n">
        <v>9494777</v>
      </c>
    </row>
    <row r="7">
      <c r="A7" s="4" t="inlineStr">
        <is>
          <t>Restaurant operating expenses</t>
        </is>
      </c>
      <c r="B7" s="6" t="n">
        <v>13194583</v>
      </c>
      <c r="C7" s="6" t="n">
        <v>19406358</v>
      </c>
    </row>
    <row r="8">
      <c r="A8" s="4" t="inlineStr">
        <is>
          <t>Restaurant pre-opening and closing expenses</t>
        </is>
      </c>
      <c r="B8" s="6" t="n">
        <v>287768</v>
      </c>
      <c r="C8" s="6" t="n">
        <v>361554</v>
      </c>
    </row>
    <row r="9">
      <c r="A9" s="4" t="inlineStr">
        <is>
          <t>General and administrative expenses</t>
        </is>
      </c>
      <c r="B9" s="6" t="n">
        <v>4691541</v>
      </c>
      <c r="C9" s="6" t="n">
        <v>5966447</v>
      </c>
    </row>
    <row r="10">
      <c r="A10" s="4" t="inlineStr">
        <is>
          <t>Asset impairment charge</t>
        </is>
      </c>
      <c r="B10" s="6" t="n">
        <v>1578464</v>
      </c>
      <c r="C10" s="6" t="n">
        <v>9149852</v>
      </c>
    </row>
    <row r="11">
      <c r="A11" s="4" t="inlineStr">
        <is>
          <t>Depreciation and amortization</t>
        </is>
      </c>
      <c r="B11" s="6" t="n">
        <v>1525367</v>
      </c>
      <c r="C11" s="6" t="n">
        <v>1842352</v>
      </c>
    </row>
    <row r="12">
      <c r="A12" s="4" t="inlineStr">
        <is>
          <t>Total expenses</t>
        </is>
      </c>
      <c r="B12" s="6" t="n">
        <v>27027599</v>
      </c>
      <c r="C12" s="6" t="n">
        <v>46221340</v>
      </c>
    </row>
    <row r="13">
      <c r="A13" s="4" t="inlineStr">
        <is>
          <t>Operating loss</t>
        </is>
      </c>
      <c r="B13" s="6" t="n">
        <v>-8263683</v>
      </c>
      <c r="C13" s="6" t="n">
        <v>-16078222</v>
      </c>
    </row>
    <row r="14">
      <c r="A14" s="3" t="inlineStr">
        <is>
          <t>Other (expense) income:</t>
        </is>
      </c>
    </row>
    <row r="15">
      <c r="A15" s="4" t="inlineStr">
        <is>
          <t>Interest expense</t>
        </is>
      </c>
      <c r="B15" s="6" t="n">
        <v>-684315</v>
      </c>
      <c r="C15" s="6" t="n">
        <v>-673573</v>
      </c>
    </row>
    <row r="16">
      <c r="A16" s="4" t="inlineStr">
        <is>
          <t>Change in fair value of derivative liabilities</t>
        </is>
      </c>
      <c r="B16" s="6" t="n">
        <v>616200</v>
      </c>
      <c r="C16" s="4" t="inlineStr">
        <is>
          <t xml:space="preserve"> </t>
        </is>
      </c>
    </row>
    <row r="17">
      <c r="A17" s="4" t="inlineStr">
        <is>
          <t>Change in the fair value of investment</t>
        </is>
      </c>
      <c r="B17" s="6" t="n">
        <v>-1232037</v>
      </c>
      <c r="C17" s="4" t="inlineStr">
        <is>
          <t xml:space="preserve"> </t>
        </is>
      </c>
    </row>
    <row r="18">
      <c r="A18" s="4" t="inlineStr">
        <is>
          <t>Debt extinguishment expense</t>
        </is>
      </c>
      <c r="B18" s="6" t="n">
        <v>-11808111</v>
      </c>
      <c r="C18" s="4" t="inlineStr">
        <is>
          <t xml:space="preserve"> </t>
        </is>
      </c>
    </row>
    <row r="19">
      <c r="A19" s="4" t="inlineStr">
        <is>
          <t>Gain on extinguished lease liabilities</t>
        </is>
      </c>
      <c r="B19" s="6" t="n">
        <v>506185</v>
      </c>
      <c r="C19" s="4" t="inlineStr">
        <is>
          <t xml:space="preserve"> </t>
        </is>
      </c>
    </row>
    <row r="20">
      <c r="A20" s="4" t="inlineStr">
        <is>
          <t>Other income (expense)</t>
        </is>
      </c>
      <c r="B20" s="6" t="n">
        <v>281293</v>
      </c>
      <c r="C20" s="6" t="n">
        <v>-617837</v>
      </c>
    </row>
    <row r="21">
      <c r="A21" s="4" t="inlineStr">
        <is>
          <t>Total other expense</t>
        </is>
      </c>
      <c r="B21" s="6" t="n">
        <v>-12320785</v>
      </c>
      <c r="C21" s="6" t="n">
        <v>-1291410</v>
      </c>
    </row>
    <row r="22">
      <c r="A22" s="4" t="inlineStr">
        <is>
          <t>Loss before income taxes</t>
        </is>
      </c>
      <c r="B22" s="6" t="n">
        <v>-20584468</v>
      </c>
      <c r="C22" s="6" t="n">
        <v>-17369632</v>
      </c>
    </row>
    <row r="23">
      <c r="A23" s="4" t="inlineStr">
        <is>
          <t>Income tax expense</t>
        </is>
      </c>
      <c r="B23" s="6" t="n">
        <v>-6505</v>
      </c>
      <c r="C23" s="6" t="n">
        <v>-73726</v>
      </c>
    </row>
    <row r="24">
      <c r="A24" s="4" t="inlineStr">
        <is>
          <t>Loss from continuing operations</t>
        </is>
      </c>
      <c r="B24" s="6" t="n">
        <v>-20590973</v>
      </c>
      <c r="C24" s="6" t="n">
        <v>-17443358</v>
      </c>
    </row>
    <row r="25">
      <c r="A25" s="3" t="inlineStr">
        <is>
          <t>Discontinued operations</t>
        </is>
      </c>
    </row>
    <row r="26">
      <c r="A26" s="4" t="inlineStr">
        <is>
          <t>Loss from discontinued operations, net of tax</t>
        </is>
      </c>
      <c r="B26" s="4" t="inlineStr">
        <is>
          <t xml:space="preserve"> </t>
        </is>
      </c>
      <c r="C26" s="6" t="n">
        <v>-1021674</v>
      </c>
    </row>
    <row r="27">
      <c r="A27" s="4" t="inlineStr">
        <is>
          <t>Consolidated net loss</t>
        </is>
      </c>
      <c r="B27" s="6" t="n">
        <v>-20590973</v>
      </c>
      <c r="C27" s="6" t="n">
        <v>-18465032</v>
      </c>
    </row>
    <row r="28">
      <c r="A28" s="4" t="inlineStr">
        <is>
          <t>Less: Net loss attributable to non-controlling interests</t>
        </is>
      </c>
      <c r="B28" s="6" t="n">
        <v>619552</v>
      </c>
      <c r="C28" s="6" t="n">
        <v>402386</v>
      </c>
    </row>
    <row r="29">
      <c r="A29" s="4" t="inlineStr">
        <is>
          <t>Less: Net loss attributable to non-controlling interest of discontinued operations</t>
        </is>
      </c>
      <c r="B29" s="4" t="inlineStr">
        <is>
          <t xml:space="preserve"> </t>
        </is>
      </c>
      <c r="C29" s="6" t="n">
        <v>336262</v>
      </c>
    </row>
    <row r="30">
      <c r="A30" s="4" t="inlineStr">
        <is>
          <t>Net loss attributable to Amergent Hospitality Group Inc.</t>
        </is>
      </c>
      <c r="B30" s="6" t="n">
        <v>-19971421</v>
      </c>
      <c r="C30" s="6" t="n">
        <v>-17726384</v>
      </c>
    </row>
    <row r="31">
      <c r="A31" s="4" t="inlineStr">
        <is>
          <t>Dividends on redeemable preferred stock</t>
        </is>
      </c>
      <c r="B31" s="6" t="n">
        <v>-28219</v>
      </c>
      <c r="C31" s="6" t="n">
        <v>-112238</v>
      </c>
    </row>
    <row r="32">
      <c r="A32" s="4" t="inlineStr">
        <is>
          <t>Net loss attributable to common shareholders of Amergent Hospitality Group Inc.</t>
        </is>
      </c>
      <c r="B32" s="5" t="n">
        <v>-19999640</v>
      </c>
      <c r="C32" s="5" t="n">
        <v>-17838622</v>
      </c>
    </row>
    <row r="33">
      <c r="A33" s="4" t="inlineStr">
        <is>
          <t>Net loss attributable to Amergent Hospitality Group, Inc. per common share, basic and diluted</t>
        </is>
      </c>
      <c r="B33" s="8" t="n">
        <v>-1.46</v>
      </c>
      <c r="C33" s="8" t="n">
        <v>-2.56</v>
      </c>
    </row>
    <row r="34">
      <c r="A34" s="4" t="inlineStr">
        <is>
          <t>Net loss attributable to Amergent Hospitality Group, Inc. before discontinued operations per common share, basic and diluted</t>
        </is>
      </c>
      <c r="B34" s="8" t="n">
        <v>-1.46</v>
      </c>
      <c r="C34" s="8" t="n">
        <v>-2.46</v>
      </c>
    </row>
    <row r="35">
      <c r="A35" s="4" t="inlineStr">
        <is>
          <t>Weighted average shares outstanding, basic and diluted</t>
        </is>
      </c>
      <c r="B35" s="6" t="n">
        <v>13708985</v>
      </c>
      <c r="C35" s="6" t="n">
        <v>6978848</v>
      </c>
    </row>
    <row r="36">
      <c r="A36" s="4" t="inlineStr">
        <is>
          <t>Restaurant Sales Net [Member]</t>
        </is>
      </c>
    </row>
    <row r="37">
      <c r="A37" s="3" t="inlineStr">
        <is>
          <t>Revenue:</t>
        </is>
      </c>
    </row>
    <row r="38">
      <c r="A38" s="4" t="inlineStr">
        <is>
          <t>Total revenue</t>
        </is>
      </c>
      <c r="B38" s="5" t="n">
        <v>18131097</v>
      </c>
      <c r="C38" s="5" t="n">
        <v>29055521</v>
      </c>
    </row>
    <row r="39">
      <c r="A39" s="4" t="inlineStr">
        <is>
          <t>Gaming Income Net [Member]</t>
        </is>
      </c>
    </row>
    <row r="40">
      <c r="A40" s="3" t="inlineStr">
        <is>
          <t>Revenue:</t>
        </is>
      </c>
    </row>
    <row r="41">
      <c r="A41" s="4" t="inlineStr">
        <is>
          <t>Total revenue</t>
        </is>
      </c>
      <c r="B41" s="6" t="n">
        <v>292011</v>
      </c>
      <c r="C41" s="6" t="n">
        <v>462507</v>
      </c>
    </row>
    <row r="42">
      <c r="A42" s="4" t="inlineStr">
        <is>
          <t>Franchise Income [Member]</t>
        </is>
      </c>
    </row>
    <row r="43">
      <c r="A43" s="3" t="inlineStr">
        <is>
          <t>Revenue:</t>
        </is>
      </c>
    </row>
    <row r="44">
      <c r="A44" s="4" t="inlineStr">
        <is>
          <t>Total revenue</t>
        </is>
      </c>
      <c r="B44" s="6" t="n">
        <v>340808</v>
      </c>
      <c r="C44" s="6" t="n">
        <v>575090</v>
      </c>
    </row>
    <row r="45">
      <c r="A45" s="4" t="inlineStr">
        <is>
          <t>Management Fee Income [Member]</t>
        </is>
      </c>
    </row>
    <row r="46">
      <c r="A46" s="3" t="inlineStr">
        <is>
          <t>Revenue:</t>
        </is>
      </c>
    </row>
    <row r="47">
      <c r="A47" s="4" t="inlineStr">
        <is>
          <t>Total revenue</t>
        </is>
      </c>
      <c r="B47" s="4" t="inlineStr">
        <is>
          <t xml:space="preserve"> </t>
        </is>
      </c>
      <c r="C47" s="5" t="n">
        <v>50000</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ignificant Accounting Policies - Schedule of Fair Value of Financial Instruments (Details) - USD ($)</t>
        </is>
      </c>
      <c r="B1" s="2" t="inlineStr">
        <is>
          <t>Dec. 31, 2020</t>
        </is>
      </c>
      <c r="C1" s="2" t="inlineStr">
        <is>
          <t>Dec. 31, 2019</t>
        </is>
      </c>
    </row>
    <row r="2">
      <c r="A2" s="4" t="inlineStr">
        <is>
          <t>Common stock of Sonnet, at fair value</t>
        </is>
      </c>
      <c r="B2" s="5" t="n">
        <v>413268</v>
      </c>
      <c r="C2" s="4" t="inlineStr">
        <is>
          <t xml:space="preserve"> </t>
        </is>
      </c>
    </row>
    <row r="3">
      <c r="A3" s="4" t="inlineStr">
        <is>
          <t>True-up provision of Convertible Preferred Series 2</t>
        </is>
      </c>
      <c r="B3" s="6" t="n">
        <v>184800</v>
      </c>
      <c r="C3" s="4" t="inlineStr">
        <is>
          <t xml:space="preserve"> </t>
        </is>
      </c>
    </row>
    <row r="4">
      <c r="A4" s="4" t="inlineStr">
        <is>
          <t>Level 1 [Member]</t>
        </is>
      </c>
    </row>
    <row r="5">
      <c r="A5" s="4" t="inlineStr">
        <is>
          <t>Common stock of Sonnet, at fair value</t>
        </is>
      </c>
      <c r="B5" s="6" t="n">
        <v>413268</v>
      </c>
    </row>
    <row r="6">
      <c r="A6" s="4" t="inlineStr">
        <is>
          <t>True-up provision of Convertible Preferred Series 2</t>
        </is>
      </c>
      <c r="B6" s="4" t="inlineStr">
        <is>
          <t xml:space="preserve"> </t>
        </is>
      </c>
    </row>
    <row r="7">
      <c r="A7" s="4" t="inlineStr">
        <is>
          <t>Level 2 [Member]</t>
        </is>
      </c>
    </row>
    <row r="8">
      <c r="A8" s="4" t="inlineStr">
        <is>
          <t>Common stock of Sonnet, at fair value</t>
        </is>
      </c>
      <c r="B8" s="4" t="inlineStr">
        <is>
          <t xml:space="preserve"> </t>
        </is>
      </c>
    </row>
    <row r="9">
      <c r="A9" s="4" t="inlineStr">
        <is>
          <t>True-up provision of Convertible Preferred Series 2</t>
        </is>
      </c>
      <c r="B9" s="4" t="inlineStr">
        <is>
          <t xml:space="preserve"> </t>
        </is>
      </c>
    </row>
    <row r="10">
      <c r="A10" s="4" t="inlineStr">
        <is>
          <t>Level 3 [Member]</t>
        </is>
      </c>
    </row>
    <row r="11">
      <c r="A11" s="4" t="inlineStr">
        <is>
          <t>Common stock of Sonnet, at fair value</t>
        </is>
      </c>
      <c r="B11" s="4" t="inlineStr">
        <is>
          <t xml:space="preserve"> </t>
        </is>
      </c>
    </row>
    <row r="12">
      <c r="A12" s="4" t="inlineStr">
        <is>
          <t>True-up provision of Convertible Preferred Series 2</t>
        </is>
      </c>
      <c r="B12" s="5" t="n">
        <v>184800</v>
      </c>
    </row>
  </sheetData>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16" customWidth="1" min="2" max="2"/>
  </cols>
  <sheetData>
    <row r="1">
      <c r="A1" s="1" t="inlineStr">
        <is>
          <t>Significant Accounting Policies - Schedule of Property and Equipment Useful Lives (Details)</t>
        </is>
      </c>
      <c r="B1" s="2" t="inlineStr">
        <is>
          <t>12 Months Ended</t>
        </is>
      </c>
    </row>
    <row r="2">
      <c r="B2" s="2" t="inlineStr">
        <is>
          <t>Dec. 31, 2020</t>
        </is>
      </c>
    </row>
    <row r="3">
      <c r="A3" s="4" t="inlineStr">
        <is>
          <t>Leasehold Improvements [Member] | Minimum [Member]</t>
        </is>
      </c>
    </row>
    <row r="4">
      <c r="A4" s="4" t="inlineStr">
        <is>
          <t>Property and equipment useful life</t>
        </is>
      </c>
      <c r="B4" s="4" t="inlineStr">
        <is>
          <t>5 years</t>
        </is>
      </c>
    </row>
    <row r="5">
      <c r="A5" s="4" t="inlineStr">
        <is>
          <t>Leasehold Improvements [Member] | Maximum [Member]</t>
        </is>
      </c>
    </row>
    <row r="6">
      <c r="A6" s="4" t="inlineStr">
        <is>
          <t>Property and equipment useful life</t>
        </is>
      </c>
      <c r="B6" s="4" t="inlineStr">
        <is>
          <t>15 years</t>
        </is>
      </c>
    </row>
    <row r="7">
      <c r="A7" s="4" t="inlineStr">
        <is>
          <t>Restaurant Furnishings and Equipment [Member] | Minimum [Member]</t>
        </is>
      </c>
    </row>
    <row r="8">
      <c r="A8" s="4" t="inlineStr">
        <is>
          <t>Property and equipment useful life</t>
        </is>
      </c>
      <c r="B8" s="4" t="inlineStr">
        <is>
          <t>3 years</t>
        </is>
      </c>
    </row>
    <row r="9">
      <c r="A9" s="4" t="inlineStr">
        <is>
          <t>Restaurant Furnishings and Equipment [Member] | Maximum [Member]</t>
        </is>
      </c>
    </row>
    <row r="10">
      <c r="A10" s="4" t="inlineStr">
        <is>
          <t>Property and equipment useful life</t>
        </is>
      </c>
      <c r="B10" s="4" t="inlineStr">
        <is>
          <t>10 years</t>
        </is>
      </c>
    </row>
    <row r="11">
      <c r="A11" s="4" t="inlineStr">
        <is>
          <t>Furniture and Fixtures [Member] | Minimum [Member]</t>
        </is>
      </c>
    </row>
    <row r="12">
      <c r="A12" s="4" t="inlineStr">
        <is>
          <t>Property and equipment useful life</t>
        </is>
      </c>
      <c r="B12" s="4" t="inlineStr">
        <is>
          <t>3 years</t>
        </is>
      </c>
    </row>
    <row r="13">
      <c r="A13" s="4" t="inlineStr">
        <is>
          <t>Furniture and Fixtures [Member] | Maximum [Member]</t>
        </is>
      </c>
    </row>
    <row r="14">
      <c r="A14" s="4" t="inlineStr">
        <is>
          <t>Property and equipment useful life</t>
        </is>
      </c>
      <c r="B14" s="4" t="inlineStr">
        <is>
          <t>10 years</t>
        </is>
      </c>
    </row>
    <row r="15">
      <c r="A15" s="4" t="inlineStr">
        <is>
          <t>Office and Computer Equipment [Member] | Minimum [Member]</t>
        </is>
      </c>
    </row>
    <row r="16">
      <c r="A16" s="4" t="inlineStr">
        <is>
          <t>Property and equipment useful life</t>
        </is>
      </c>
      <c r="B16" s="4" t="inlineStr">
        <is>
          <t>3 years</t>
        </is>
      </c>
    </row>
    <row r="17">
      <c r="A17" s="4" t="inlineStr">
        <is>
          <t>Office and Computer Equipment [Member] | Maximum [Member]</t>
        </is>
      </c>
    </row>
    <row r="18">
      <c r="A18" s="4" t="inlineStr">
        <is>
          <t>Property and equipment useful life</t>
        </is>
      </c>
      <c r="B18" s="4" t="inlineStr">
        <is>
          <t>7 years</t>
        </is>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E1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s>
  <sheetData>
    <row r="1">
      <c r="A1" s="1" t="inlineStr">
        <is>
          <t>Discontinued Operations (Details Narrative) - USD ($)</t>
        </is>
      </c>
      <c r="B1" s="2" t="inlineStr">
        <is>
          <t>Nov. 06, 2019</t>
        </is>
      </c>
      <c r="C1" s="2" t="inlineStr">
        <is>
          <t>Dec. 31, 2019</t>
        </is>
      </c>
      <c r="D1" s="2" t="inlineStr">
        <is>
          <t>Oct. 31, 2019</t>
        </is>
      </c>
      <c r="E1" s="2" t="inlineStr">
        <is>
          <t>Dec. 31, 2020</t>
        </is>
      </c>
    </row>
    <row r="2">
      <c r="A2" s="4" t="inlineStr">
        <is>
          <t>Purchase price of discontinued operation</t>
        </is>
      </c>
      <c r="C2" s="5" t="n">
        <v>500000</v>
      </c>
    </row>
    <row r="3">
      <c r="A3" s="4" t="inlineStr">
        <is>
          <t>Management fee percentage</t>
        </is>
      </c>
      <c r="E3" s="4" t="inlineStr">
        <is>
          <t>5.00%</t>
        </is>
      </c>
    </row>
    <row r="4">
      <c r="A4" s="4" t="inlineStr">
        <is>
          <t>Outstanding notes balance owed</t>
        </is>
      </c>
      <c r="C4" s="6" t="n">
        <v>149000</v>
      </c>
    </row>
    <row r="5">
      <c r="A5" s="4" t="inlineStr">
        <is>
          <t>Remaining liability outstanding</t>
        </is>
      </c>
      <c r="E5" s="5" t="n">
        <v>20000</v>
      </c>
    </row>
    <row r="6">
      <c r="A6" s="4" t="inlineStr">
        <is>
          <t>Closing Balance [Member]</t>
        </is>
      </c>
    </row>
    <row r="7">
      <c r="A7" s="4" t="inlineStr">
        <is>
          <t>Purchase price of discontinued operation</t>
        </is>
      </c>
      <c r="C7" s="6" t="n">
        <v>125000</v>
      </c>
    </row>
    <row r="8">
      <c r="A8" s="4" t="inlineStr">
        <is>
          <t>Remaining Balance [Member]</t>
        </is>
      </c>
    </row>
    <row r="9">
      <c r="A9" s="4" t="inlineStr">
        <is>
          <t>Purchase price of discontinued operation</t>
        </is>
      </c>
      <c r="C9" s="6" t="n">
        <v>375000</v>
      </c>
    </row>
    <row r="10">
      <c r="A10" s="4" t="inlineStr">
        <is>
          <t>JF Restaurants, LLC [Member]</t>
        </is>
      </c>
    </row>
    <row r="11">
      <c r="A11" s="4" t="inlineStr">
        <is>
          <t>Sale of membership interest percentage</t>
        </is>
      </c>
      <c r="B11" s="4" t="inlineStr">
        <is>
          <t>100.00%</t>
        </is>
      </c>
    </row>
    <row r="12">
      <c r="A12" s="4" t="inlineStr">
        <is>
          <t>Sale of Business Agreement [Member] | Three of its South Africa Hooters Locations [Member]</t>
        </is>
      </c>
    </row>
    <row r="13">
      <c r="A13" s="4" t="inlineStr">
        <is>
          <t>Purchase price of discontinued operation</t>
        </is>
      </c>
      <c r="D13" s="5" t="n">
        <v>385000</v>
      </c>
    </row>
    <row r="14">
      <c r="A14" s="4" t="inlineStr">
        <is>
          <t>Proceeds from business discontinued operation</t>
        </is>
      </c>
      <c r="D14" s="5" t="n">
        <v>220000</v>
      </c>
    </row>
    <row r="15">
      <c r="A15" s="4" t="inlineStr">
        <is>
          <t>Sale of Business Agreement [Member] | Two Remaining South Africa Hooters Locations [Member]</t>
        </is>
      </c>
    </row>
    <row r="16">
      <c r="A16" s="4" t="inlineStr">
        <is>
          <t>Purchase price of discontinued operation</t>
        </is>
      </c>
      <c r="C16" s="6" t="n">
        <v>265000</v>
      </c>
    </row>
    <row r="17">
      <c r="A17" s="4" t="inlineStr">
        <is>
          <t>Proceeds from business discontinued operation</t>
        </is>
      </c>
      <c r="C17" s="5" t="n">
        <v>130000</v>
      </c>
    </row>
  </sheetData>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Discontinued Operations - Schedule of Discontinued Operations (Details) - USD ($)</t>
        </is>
      </c>
      <c r="B1" s="2" t="inlineStr">
        <is>
          <t>12 Months Ended</t>
        </is>
      </c>
    </row>
    <row r="2">
      <c r="B2" s="2" t="inlineStr">
        <is>
          <t>Dec. 31, 2020</t>
        </is>
      </c>
      <c r="C2" s="2" t="inlineStr">
        <is>
          <t>Dec. 31, 2019</t>
        </is>
      </c>
    </row>
    <row r="3">
      <c r="A3" s="3" t="inlineStr">
        <is>
          <t>Discontinued Operations and Disposal Groups [Abstract]</t>
        </is>
      </c>
    </row>
    <row r="4">
      <c r="A4" s="4" t="inlineStr">
        <is>
          <t>Other receivable</t>
        </is>
      </c>
      <c r="B4" s="4" t="inlineStr">
        <is>
          <t xml:space="preserve"> </t>
        </is>
      </c>
      <c r="C4" s="5" t="n">
        <v>149000</v>
      </c>
    </row>
    <row r="5">
      <c r="A5" s="4" t="inlineStr">
        <is>
          <t>Total assets</t>
        </is>
      </c>
      <c r="B5" s="4" t="inlineStr">
        <is>
          <t xml:space="preserve"> </t>
        </is>
      </c>
      <c r="C5" s="6" t="n">
        <v>149000</v>
      </c>
    </row>
    <row r="6">
      <c r="A6" s="4" t="inlineStr">
        <is>
          <t>Accounts payable and accrued expenses</t>
        </is>
      </c>
      <c r="B6" s="4" t="inlineStr">
        <is>
          <t xml:space="preserve"> </t>
        </is>
      </c>
      <c r="C6" s="6" t="n">
        <v>435600</v>
      </c>
    </row>
    <row r="7">
      <c r="A7" s="4" t="inlineStr">
        <is>
          <t>Total liabilities</t>
        </is>
      </c>
      <c r="B7" s="4" t="inlineStr">
        <is>
          <t xml:space="preserve"> </t>
        </is>
      </c>
      <c r="C7" s="6" t="n">
        <v>435600</v>
      </c>
    </row>
    <row r="8">
      <c r="A8" s="4" t="inlineStr">
        <is>
          <t>Net assets of discontinued operations</t>
        </is>
      </c>
      <c r="B8" s="4" t="inlineStr">
        <is>
          <t xml:space="preserve"> </t>
        </is>
      </c>
      <c r="C8" s="6" t="n">
        <v>-286600</v>
      </c>
    </row>
    <row r="9">
      <c r="A9" s="4" t="inlineStr">
        <is>
          <t>Restaurant revenues</t>
        </is>
      </c>
      <c r="B9" s="4" t="inlineStr">
        <is>
          <t xml:space="preserve"> </t>
        </is>
      </c>
      <c r="C9" s="6" t="n">
        <v>8203692</v>
      </c>
    </row>
    <row r="10">
      <c r="A10" s="4" t="inlineStr">
        <is>
          <t>Administration expenses</t>
        </is>
      </c>
      <c r="B10" s="4" t="inlineStr">
        <is>
          <t xml:space="preserve"> </t>
        </is>
      </c>
      <c r="C10" s="6" t="n">
        <v>588368</v>
      </c>
    </row>
    <row r="11">
      <c r="A11" s="4" t="inlineStr">
        <is>
          <t>Cost of sales</t>
        </is>
      </c>
      <c r="B11" s="4" t="inlineStr">
        <is>
          <t xml:space="preserve"> </t>
        </is>
      </c>
      <c r="C11" s="6" t="n">
        <v>3067867</v>
      </c>
    </row>
    <row r="12">
      <c r="A12" s="4" t="inlineStr">
        <is>
          <t>Depreciation and amortization</t>
        </is>
      </c>
      <c r="B12" s="4" t="inlineStr">
        <is>
          <t xml:space="preserve"> </t>
        </is>
      </c>
      <c r="C12" s="6" t="n">
        <v>252234</v>
      </c>
    </row>
    <row r="13">
      <c r="A13" s="4" t="inlineStr">
        <is>
          <t>Asset impairment charge</t>
        </is>
      </c>
      <c r="B13" s="4" t="inlineStr">
        <is>
          <t xml:space="preserve"> </t>
        </is>
      </c>
      <c r="C13" s="6" t="n">
        <v>857357</v>
      </c>
    </row>
    <row r="14">
      <c r="A14" s="4" t="inlineStr">
        <is>
          <t>Restaurant operating expenses</t>
        </is>
      </c>
      <c r="B14" s="4" t="inlineStr">
        <is>
          <t xml:space="preserve"> </t>
        </is>
      </c>
      <c r="C14" s="6" t="n">
        <v>4460078</v>
      </c>
    </row>
    <row r="15">
      <c r="A15" s="4" t="inlineStr">
        <is>
          <t>Other (income) expense</t>
        </is>
      </c>
      <c r="B15" s="4" t="inlineStr">
        <is>
          <t xml:space="preserve"> </t>
        </is>
      </c>
      <c r="C15" s="6" t="n">
        <v>-538</v>
      </c>
    </row>
    <row r="16">
      <c r="A16" s="4" t="inlineStr">
        <is>
          <t>Expenses:</t>
        </is>
      </c>
      <c r="B16" s="4" t="inlineStr">
        <is>
          <t xml:space="preserve"> </t>
        </is>
      </c>
      <c r="C16" s="6" t="n">
        <v>9225366</v>
      </c>
    </row>
    <row r="17">
      <c r="A17" s="4" t="inlineStr">
        <is>
          <t>Income (Loss) of discontinued operations</t>
        </is>
      </c>
      <c r="B17" s="4" t="inlineStr">
        <is>
          <t xml:space="preserve"> </t>
        </is>
      </c>
      <c r="C17" s="6" t="n">
        <v>-1021674</v>
      </c>
    </row>
    <row r="18">
      <c r="A18" s="4" t="inlineStr">
        <is>
          <t>Cash flows provided by (used in) Operations Activities</t>
        </is>
      </c>
      <c r="B18" s="4" t="inlineStr">
        <is>
          <t xml:space="preserve"> </t>
        </is>
      </c>
      <c r="C18" s="6" t="n">
        <v>302759</v>
      </c>
    </row>
    <row r="19">
      <c r="A19" s="4" t="inlineStr">
        <is>
          <t>Cash flows provided by (used in) Investing Activities</t>
        </is>
      </c>
      <c r="B19" s="4" t="inlineStr">
        <is>
          <t xml:space="preserve"> </t>
        </is>
      </c>
      <c r="C19" s="6" t="n">
        <v>290604</v>
      </c>
    </row>
    <row r="20">
      <c r="A20" s="4" t="inlineStr">
        <is>
          <t>Cash flows provided by (used in) Financing Activities</t>
        </is>
      </c>
      <c r="B20" s="4" t="inlineStr">
        <is>
          <t xml:space="preserve"> </t>
        </is>
      </c>
      <c r="C20" s="4" t="inlineStr">
        <is>
          <t xml:space="preserve"> </t>
        </is>
      </c>
    </row>
    <row r="21">
      <c r="A21" s="4" t="inlineStr">
        <is>
          <t>Net Cash provided by (used in) Discontinued Operations</t>
        </is>
      </c>
      <c r="B21" s="4" t="inlineStr">
        <is>
          <t xml:space="preserve"> </t>
        </is>
      </c>
      <c r="C21" s="5" t="n">
        <v>593363</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J22"/>
  <sheetViews>
    <sheetView workbookViewId="0">
      <selection activeCell="A1" sqref="A1"/>
    </sheetView>
  </sheetViews>
  <sheetFormatPr baseColWidth="8" defaultRowHeight="15"/>
  <cols>
    <col width="51" customWidth="1" min="1" max="1"/>
    <col width="14" customWidth="1" min="2" max="2"/>
    <col width="14" customWidth="1" min="3" max="3"/>
    <col width="14" customWidth="1" min="4" max="4"/>
    <col width="80" customWidth="1" min="5" max="5"/>
    <col width="14" customWidth="1" min="6" max="6"/>
    <col width="14" customWidth="1" min="7" max="7"/>
    <col width="13" customWidth="1" min="8" max="8"/>
    <col width="14" customWidth="1" min="9" max="9"/>
    <col width="14" customWidth="1" min="10" max="10"/>
  </cols>
  <sheetData>
    <row r="1">
      <c r="A1" s="1" t="inlineStr">
        <is>
          <t>Investments (Details Narrative) - USD ($)</t>
        </is>
      </c>
      <c r="B1" s="2" t="inlineStr">
        <is>
          <t>Dec. 04, 2020</t>
        </is>
      </c>
      <c r="C1" s="2" t="inlineStr">
        <is>
          <t>Apr. 02, 2020</t>
        </is>
      </c>
      <c r="D1" s="2" t="inlineStr">
        <is>
          <t>Jun. 30, 2019</t>
        </is>
      </c>
      <c r="E1" s="2" t="inlineStr">
        <is>
          <t>Dec. 31, 2020</t>
        </is>
      </c>
      <c r="F1" s="2" t="inlineStr">
        <is>
          <t>Dec. 31, 2019</t>
        </is>
      </c>
      <c r="G1" s="2" t="inlineStr">
        <is>
          <t>Nov. 17, 2020</t>
        </is>
      </c>
      <c r="H1" s="2" t="inlineStr">
        <is>
          <t>May 04, 2017</t>
        </is>
      </c>
      <c r="I1" s="2" t="inlineStr">
        <is>
          <t>Dec. 31, 2012</t>
        </is>
      </c>
      <c r="J1" s="2" t="inlineStr">
        <is>
          <t>Dec. 31, 2011</t>
        </is>
      </c>
    </row>
    <row r="2">
      <c r="A2" s="4" t="inlineStr">
        <is>
          <t>Warrant to purchase common stock</t>
        </is>
      </c>
      <c r="H2" s="6" t="n">
        <v>1199978</v>
      </c>
    </row>
    <row r="3">
      <c r="A3" s="4" t="inlineStr">
        <is>
          <t>Fair value of warrant</t>
        </is>
      </c>
      <c r="C3" s="5" t="n">
        <v>935000</v>
      </c>
      <c r="E3" s="4" t="inlineStr">
        <is>
          <t xml:space="preserve"> </t>
        </is>
      </c>
      <c r="F3" s="5" t="n">
        <v>105089</v>
      </c>
    </row>
    <row r="4">
      <c r="A4" s="4" t="inlineStr">
        <is>
          <t>Warrant exercise price</t>
        </is>
      </c>
      <c r="H4" s="8" t="n">
        <v>0.5</v>
      </c>
    </row>
    <row r="5">
      <c r="A5" s="4" t="inlineStr">
        <is>
          <t>Investment description</t>
        </is>
      </c>
      <c r="E5" s="4" t="inlineStr">
        <is>
          <t>The Company invested $800,000 during 2011 and 2012 in exchange for a 22% ownership stake in Chanticleer Investors, LLC, which in turn held a 3% interest in Hooters of America, the operator and franchisor of the Hooters Brand worldwide. As a result, the Company's effective economic interest in Hooters of America was approximately 0.6%.</t>
        </is>
      </c>
    </row>
    <row r="6">
      <c r="A6" s="4" t="inlineStr">
        <is>
          <t>Investment</t>
        </is>
      </c>
      <c r="E6" s="5" t="n">
        <v>778269</v>
      </c>
      <c r="F6" s="5" t="n">
        <v>381397</v>
      </c>
      <c r="I6" s="5" t="n">
        <v>80000</v>
      </c>
      <c r="J6" s="5" t="n">
        <v>80000</v>
      </c>
    </row>
    <row r="7">
      <c r="A7" s="4" t="inlineStr">
        <is>
          <t>Non controlling interest</t>
        </is>
      </c>
      <c r="E7" s="5" t="n">
        <v>48000</v>
      </c>
    </row>
    <row r="8">
      <c r="A8" s="4" t="inlineStr">
        <is>
          <t>Investment write down</t>
        </is>
      </c>
      <c r="D8" s="5" t="n">
        <v>435000</v>
      </c>
    </row>
    <row r="9">
      <c r="A9" s="4" t="inlineStr">
        <is>
          <t>Chanticleer Investors, LLC [member]</t>
        </is>
      </c>
    </row>
    <row r="10">
      <c r="A10" s="4" t="inlineStr">
        <is>
          <t>Investment ownership percentage</t>
        </is>
      </c>
      <c r="E10" s="4" t="inlineStr">
        <is>
          <t>22.00%</t>
        </is>
      </c>
    </row>
    <row r="11">
      <c r="A11" s="4" t="inlineStr">
        <is>
          <t>Hooters [member]</t>
        </is>
      </c>
    </row>
    <row r="12">
      <c r="A12" s="4" t="inlineStr">
        <is>
          <t>Investment ownership percentage</t>
        </is>
      </c>
      <c r="E12" s="4" t="inlineStr">
        <is>
          <t>3.00%</t>
        </is>
      </c>
    </row>
    <row r="13">
      <c r="A13" s="4" t="inlineStr">
        <is>
          <t>Sonnet [Member]</t>
        </is>
      </c>
    </row>
    <row r="14">
      <c r="A14" s="4" t="inlineStr">
        <is>
          <t>Warrant to purchase common stock percentage</t>
        </is>
      </c>
      <c r="C14" s="4" t="inlineStr">
        <is>
          <t>2.00%</t>
        </is>
      </c>
    </row>
    <row r="15">
      <c r="A15" s="4" t="inlineStr">
        <is>
          <t>Warrant to purchase common stock</t>
        </is>
      </c>
      <c r="C15" s="6" t="n">
        <v>186161</v>
      </c>
      <c r="G15" s="6" t="n">
        <v>185422</v>
      </c>
    </row>
    <row r="16">
      <c r="A16" s="4" t="inlineStr">
        <is>
          <t>Fair value of warrant</t>
        </is>
      </c>
      <c r="C16" s="5" t="n">
        <v>1628909</v>
      </c>
    </row>
    <row r="17">
      <c r="A17" s="4" t="inlineStr">
        <is>
          <t>Warrant exercise price</t>
        </is>
      </c>
      <c r="C17" s="8" t="n">
        <v>0.01</v>
      </c>
    </row>
    <row r="18">
      <c r="A18" s="4" t="inlineStr">
        <is>
          <t>Warrant exercisable date</t>
        </is>
      </c>
      <c r="E18" s="4" t="inlineStr">
        <is>
          <t>Apr. 1,
		2025</t>
        </is>
      </c>
    </row>
    <row r="19">
      <c r="A19" s="4" t="inlineStr">
        <is>
          <t>Stock price per share</t>
        </is>
      </c>
      <c r="C19" s="8" t="n">
        <v>8.76</v>
      </c>
      <c r="E19" s="8" t="n">
        <v>2.23</v>
      </c>
    </row>
    <row r="20">
      <c r="A20" s="4" t="inlineStr">
        <is>
          <t>Sale of stock, number of shares</t>
        </is>
      </c>
      <c r="B20" s="6" t="n">
        <v>100</v>
      </c>
    </row>
    <row r="21">
      <c r="A21" s="4" t="inlineStr">
        <is>
          <t>Proceeds from sale of stock</t>
        </is>
      </c>
      <c r="B21" s="5" t="n">
        <v>244</v>
      </c>
    </row>
    <row r="22">
      <c r="A22" s="4" t="inlineStr">
        <is>
          <t>Shares issued during the period new issues, shares</t>
        </is>
      </c>
      <c r="E22" s="6" t="n">
        <v>185322</v>
      </c>
    </row>
  </sheetData>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cols>
    <col width="58" customWidth="1" min="1" max="1"/>
    <col width="14" customWidth="1" min="2" max="2"/>
    <col width="14" customWidth="1" min="3" max="3"/>
    <col width="14" customWidth="1" min="4" max="4"/>
    <col width="14" customWidth="1" min="5" max="5"/>
  </cols>
  <sheetData>
    <row r="1">
      <c r="A1" s="1" t="inlineStr">
        <is>
          <t>Investments - Schedule of Investments (Details) - USD ($)</t>
        </is>
      </c>
      <c r="B1" s="2" t="inlineStr">
        <is>
          <t>Dec. 31, 2020</t>
        </is>
      </c>
      <c r="C1" s="2" t="inlineStr">
        <is>
          <t>Dec. 31, 2019</t>
        </is>
      </c>
      <c r="D1" s="2" t="inlineStr">
        <is>
          <t>Dec. 31, 2012</t>
        </is>
      </c>
      <c r="E1" s="2" t="inlineStr">
        <is>
          <t>Dec. 31, 2011</t>
        </is>
      </c>
    </row>
    <row r="2">
      <c r="A2" s="3" t="inlineStr">
        <is>
          <t>Investments [Abstract]</t>
        </is>
      </c>
    </row>
    <row r="3">
      <c r="A3" s="4" t="inlineStr">
        <is>
          <t>Common stock of Sonnet, at fair value</t>
        </is>
      </c>
      <c r="B3" s="5" t="n">
        <v>413268</v>
      </c>
      <c r="C3" s="4" t="inlineStr">
        <is>
          <t xml:space="preserve"> </t>
        </is>
      </c>
    </row>
    <row r="4">
      <c r="A4" s="4" t="inlineStr">
        <is>
          <t>Chanticleer Investors, LLC, at cost</t>
        </is>
      </c>
      <c r="B4" s="6" t="n">
        <v>365001</v>
      </c>
      <c r="C4" s="6" t="n">
        <v>381397</v>
      </c>
    </row>
    <row r="5">
      <c r="A5" s="4" t="inlineStr">
        <is>
          <t>Total</t>
        </is>
      </c>
      <c r="B5" s="5" t="n">
        <v>778269</v>
      </c>
      <c r="C5" s="5" t="n">
        <v>381397</v>
      </c>
      <c r="D5" s="5" t="n">
        <v>80000</v>
      </c>
      <c r="E5" s="5" t="n">
        <v>80000</v>
      </c>
    </row>
  </sheetData>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16"/>
  <sheetViews>
    <sheetView workbookViewId="0">
      <selection activeCell="A1" sqref="A1"/>
    </sheetView>
  </sheetViews>
  <sheetFormatPr baseColWidth="8" defaultRowHeight="15"/>
  <cols>
    <col width="72" customWidth="1" min="1" max="1"/>
    <col width="25" customWidth="1" min="2" max="2"/>
    <col width="24" customWidth="1" min="3" max="3"/>
  </cols>
  <sheetData>
    <row r="1">
      <c r="A1" s="1" t="inlineStr">
        <is>
          <t>Investments - Schedule of Fair Value of Warrant (Details)</t>
        </is>
      </c>
      <c r="B1" s="2" t="inlineStr">
        <is>
          <t>Aug. 16, 2020$ / shares</t>
        </is>
      </c>
      <c r="C1" s="2" t="inlineStr">
        <is>
          <t>Apr. 02, 2020$ / shares</t>
        </is>
      </c>
    </row>
    <row r="2">
      <c r="A2" s="4" t="inlineStr">
        <is>
          <t>Sonnet BioTherapeutics, Inc [Member]</t>
        </is>
      </c>
    </row>
    <row r="3">
      <c r="A3" s="4" t="inlineStr">
        <is>
          <t>Stock price per share</t>
        </is>
      </c>
      <c r="C3" s="8" t="n">
        <v>0.01</v>
      </c>
    </row>
    <row r="4">
      <c r="A4" s="4" t="inlineStr">
        <is>
          <t>Sonnet BioTherapeutics, Inc [Member] | Exercise Price [Member]</t>
        </is>
      </c>
    </row>
    <row r="5">
      <c r="A5" s="4" t="inlineStr">
        <is>
          <t>Fair value investment measurement input, percentage</t>
        </is>
      </c>
      <c r="C5" s="9" t="n">
        <v>0.01</v>
      </c>
    </row>
    <row r="6">
      <c r="A6" s="4" t="inlineStr">
        <is>
          <t>Sonnet BioTherapeutics, Inc [Member] | Term [Member]</t>
        </is>
      </c>
    </row>
    <row r="7">
      <c r="A7" s="4" t="inlineStr">
        <is>
          <t>Investment term fair value</t>
        </is>
      </c>
      <c r="C7" s="4" t="inlineStr">
        <is>
          <t>5 years</t>
        </is>
      </c>
    </row>
    <row r="8">
      <c r="A8" s="4" t="inlineStr">
        <is>
          <t>Sonnet BioTherapeutics, Inc [Member] | Volatility [Member]</t>
        </is>
      </c>
    </row>
    <row r="9">
      <c r="A9" s="4" t="inlineStr">
        <is>
          <t>Fair value investment measurement input, percentage</t>
        </is>
      </c>
      <c r="C9" s="6" t="n">
        <v>103</v>
      </c>
    </row>
    <row r="10">
      <c r="A10" s="4" t="inlineStr">
        <is>
          <t>Sonnet BioTherapeutics, Inc [Member] | Risk Free Interest Rate [Member]</t>
        </is>
      </c>
    </row>
    <row r="11">
      <c r="A11" s="4" t="inlineStr">
        <is>
          <t>Fair value investment measurement input, percentage</t>
        </is>
      </c>
      <c r="C11" s="9" t="n">
        <v>0.37</v>
      </c>
    </row>
    <row r="12">
      <c r="A12" s="4" t="inlineStr">
        <is>
          <t>Warrants [Member]</t>
        </is>
      </c>
    </row>
    <row r="13">
      <c r="A13" s="4" t="inlineStr">
        <is>
          <t>Stock price per share</t>
        </is>
      </c>
      <c r="B13" s="8" t="n">
        <v>0.34</v>
      </c>
      <c r="C13" s="8" t="n">
        <v>0.34</v>
      </c>
    </row>
    <row r="14">
      <c r="A14" s="4" t="inlineStr">
        <is>
          <t>Investment term fair value</t>
        </is>
      </c>
      <c r="B14" s="4" t="inlineStr">
        <is>
          <t>9 years 7 months 17 days</t>
        </is>
      </c>
      <c r="C14" s="4" t="inlineStr">
        <is>
          <t>10 years</t>
        </is>
      </c>
    </row>
    <row r="15">
      <c r="A15" s="4" t="inlineStr">
        <is>
          <t>Warrants [Member] | Sonnet BioTherapeutics, Inc [Member]</t>
        </is>
      </c>
    </row>
    <row r="16">
      <c r="A16" s="4" t="inlineStr">
        <is>
          <t>Stock price per share</t>
        </is>
      </c>
      <c r="C16" s="8" t="n">
        <v>8.76</v>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58" customWidth="1" min="1" max="1"/>
    <col width="16" customWidth="1" min="2" max="2"/>
    <col width="14" customWidth="1" min="3" max="3"/>
  </cols>
  <sheetData>
    <row r="1">
      <c r="A1" s="1" t="inlineStr">
        <is>
          <t>Property and Equipment, Net (Details Narrative) - USD ($)</t>
        </is>
      </c>
      <c r="B1" s="2" t="inlineStr">
        <is>
          <t>12 Months Ended</t>
        </is>
      </c>
    </row>
    <row r="2">
      <c r="B2" s="2" t="inlineStr">
        <is>
          <t>Dec. 31, 2020</t>
        </is>
      </c>
      <c r="C2" s="2" t="inlineStr">
        <is>
          <t>Dec. 31, 2019</t>
        </is>
      </c>
    </row>
    <row r="3">
      <c r="A3" s="3" t="inlineStr">
        <is>
          <t>Property, Plant and Equipment [Abstract]</t>
        </is>
      </c>
    </row>
    <row r="4">
      <c r="A4" s="4" t="inlineStr">
        <is>
          <t>Impairment charge for property and equipment</t>
        </is>
      </c>
      <c r="B4" s="5" t="n">
        <v>832821</v>
      </c>
    </row>
    <row r="5">
      <c r="A5" s="4" t="inlineStr">
        <is>
          <t>Depreciation expense</t>
        </is>
      </c>
      <c r="B5" s="5" t="n">
        <v>1158915</v>
      </c>
      <c r="C5" s="5" t="n">
        <v>1468576</v>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chedule of Property and Equipment, Net (Details) - USD ($)</t>
        </is>
      </c>
      <c r="B1" s="2" t="inlineStr">
        <is>
          <t>Dec. 31, 2020</t>
        </is>
      </c>
      <c r="C1" s="2" t="inlineStr">
        <is>
          <t>Dec. 31, 2019</t>
        </is>
      </c>
    </row>
    <row r="2">
      <c r="A2" s="3" t="inlineStr">
        <is>
          <t>Property, Plant and Equipment [Abstract]</t>
        </is>
      </c>
    </row>
    <row r="3">
      <c r="A3" s="4" t="inlineStr">
        <is>
          <t>Leasehold improvements</t>
        </is>
      </c>
      <c r="B3" s="5" t="n">
        <v>7301908</v>
      </c>
      <c r="C3" s="5" t="n">
        <v>7926789</v>
      </c>
    </row>
    <row r="4">
      <c r="A4" s="4" t="inlineStr">
        <is>
          <t>Restaurant furniture and equipment</t>
        </is>
      </c>
      <c r="B4" s="6" t="n">
        <v>2132726</v>
      </c>
      <c r="C4" s="6" t="n">
        <v>3032859</v>
      </c>
    </row>
    <row r="5">
      <c r="A5" s="4" t="inlineStr">
        <is>
          <t>Construction in progress</t>
        </is>
      </c>
      <c r="B5" s="6" t="n">
        <v>5450</v>
      </c>
      <c r="C5" s="6" t="n">
        <v>650</v>
      </c>
    </row>
    <row r="6">
      <c r="A6" s="4" t="inlineStr">
        <is>
          <t>Office and computer equipment</t>
        </is>
      </c>
      <c r="B6" s="6" t="n">
        <v>125535</v>
      </c>
      <c r="C6" s="6" t="n">
        <v>62304</v>
      </c>
    </row>
    <row r="7">
      <c r="A7" s="4" t="inlineStr">
        <is>
          <t>Office furniture and fixtures</t>
        </is>
      </c>
      <c r="B7" s="6" t="n">
        <v>59635</v>
      </c>
      <c r="C7" s="6" t="n">
        <v>169034</v>
      </c>
    </row>
    <row r="8">
      <c r="A8" s="4" t="inlineStr">
        <is>
          <t>Property, plant and equipment, gross</t>
        </is>
      </c>
      <c r="B8" s="6" t="n">
        <v>9625254</v>
      </c>
      <c r="C8" s="6" t="n">
        <v>11191636</v>
      </c>
    </row>
    <row r="9">
      <c r="A9" s="4" t="inlineStr">
        <is>
          <t>Accumulated depreciation and amortization</t>
        </is>
      </c>
      <c r="B9" s="6" t="n">
        <v>-5922360</v>
      </c>
      <c r="C9" s="6" t="n">
        <v>-5561146</v>
      </c>
    </row>
    <row r="10">
      <c r="A10" s="4" t="inlineStr">
        <is>
          <t>Property, plant and equipment, net</t>
        </is>
      </c>
      <c r="B10" s="5" t="n">
        <v>3702894</v>
      </c>
      <c r="C10" s="5" t="n">
        <v>5630490</v>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cols>
    <col width="53" customWidth="1" min="1" max="1"/>
    <col width="15" customWidth="1" min="2" max="2"/>
    <col width="16" customWidth="1" min="3" max="3"/>
    <col width="14" customWidth="1" min="4" max="4"/>
  </cols>
  <sheetData>
    <row r="1">
      <c r="A1" s="1" t="inlineStr">
        <is>
          <t>Intangible Assets, Net (Details Narrative) - USD ($)</t>
        </is>
      </c>
      <c r="B1" s="2" t="inlineStr">
        <is>
          <t>3 Months Ended</t>
        </is>
      </c>
      <c r="C1" s="2" t="inlineStr">
        <is>
          <t>12 Months Ended</t>
        </is>
      </c>
    </row>
    <row r="2">
      <c r="B2" s="2" t="inlineStr">
        <is>
          <t>Dec. 31, 2020</t>
        </is>
      </c>
      <c r="C2" s="2" t="inlineStr">
        <is>
          <t>Dec. 31, 2020</t>
        </is>
      </c>
      <c r="D2" s="2" t="inlineStr">
        <is>
          <t>Dec. 31, 2019</t>
        </is>
      </c>
    </row>
    <row r="3">
      <c r="A3" s="4" t="inlineStr">
        <is>
          <t>Impairment charge</t>
        </is>
      </c>
      <c r="C3" s="5" t="n">
        <v>832821</v>
      </c>
    </row>
    <row r="4">
      <c r="A4" s="4" t="inlineStr">
        <is>
          <t>Trademark, Tradenames [Member]</t>
        </is>
      </c>
    </row>
    <row r="5">
      <c r="A5" s="4" t="inlineStr">
        <is>
          <t>Impairment charge</t>
        </is>
      </c>
      <c r="B5" s="5" t="n">
        <v>246751</v>
      </c>
      <c r="C5" s="6" t="n">
        <v>246751</v>
      </c>
      <c r="D5" s="5" t="n">
        <v>440000</v>
      </c>
    </row>
    <row r="6">
      <c r="A6" s="4" t="inlineStr">
        <is>
          <t>Amortization of intangible assets</t>
        </is>
      </c>
      <c r="C6" s="5" t="n">
        <v>366452</v>
      </c>
      <c r="D6" s="5" t="n">
        <v>373776</v>
      </c>
    </row>
  </sheetData>
  <mergeCells count="2">
    <mergeCell ref="A1:A2"/>
    <mergeCell ref="C1:D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9" customWidth="1" min="1" max="1"/>
    <col width="16" customWidth="1" min="2" max="2"/>
    <col width="14" customWidth="1" min="3" max="3"/>
  </cols>
  <sheetData>
    <row r="1">
      <c r="A1" s="1" t="inlineStr">
        <is>
          <t>Consolidated and Combined Statements of Comprehensive Loss - USD ($)</t>
        </is>
      </c>
      <c r="B1" s="2" t="inlineStr">
        <is>
          <t>12 Months Ended</t>
        </is>
      </c>
    </row>
    <row r="2">
      <c r="B2" s="2" t="inlineStr">
        <is>
          <t>Dec. 31, 2020</t>
        </is>
      </c>
      <c r="C2" s="2" t="inlineStr">
        <is>
          <t>Dec. 31, 2019</t>
        </is>
      </c>
    </row>
    <row r="3">
      <c r="A3" s="3" t="inlineStr">
        <is>
          <t>Statement of Comprehensive Income [Abstract]</t>
        </is>
      </c>
    </row>
    <row r="4">
      <c r="A4" s="4" t="inlineStr">
        <is>
          <t>Net loss attributable to Amergent Hospitality Group</t>
        </is>
      </c>
      <c r="B4" s="5" t="n">
        <v>-19971421</v>
      </c>
      <c r="C4" s="5" t="n">
        <v>-17726384</v>
      </c>
    </row>
    <row r="5">
      <c r="A5" s="4" t="inlineStr">
        <is>
          <t>Foreign currency translation gain</t>
        </is>
      </c>
      <c r="B5" s="6" t="n">
        <v>20521</v>
      </c>
      <c r="C5" s="6" t="n">
        <v>155678</v>
      </c>
    </row>
    <row r="6">
      <c r="A6" s="4" t="inlineStr">
        <is>
          <t>Comprehensive loss</t>
        </is>
      </c>
      <c r="B6" s="5" t="n">
        <v>-19950900</v>
      </c>
      <c r="C6" s="5" t="n">
        <v>-17570706</v>
      </c>
    </row>
  </sheetData>
  <mergeCells count="2">
    <mergeCell ref="A1:A2"/>
    <mergeCell ref="B1:C1"/>
  </mergeCells>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Intangible Assets, Net - Schedule of Goodwill (Details) - USD ($)</t>
        </is>
      </c>
      <c r="B1" s="2" t="inlineStr">
        <is>
          <t>12 Months Ended</t>
        </is>
      </c>
    </row>
    <row r="2">
      <c r="B2" s="2" t="inlineStr">
        <is>
          <t>Dec. 31, 2020</t>
        </is>
      </c>
      <c r="C2" s="2" t="inlineStr">
        <is>
          <t>Dec. 31, 2019</t>
        </is>
      </c>
    </row>
    <row r="3">
      <c r="A3" s="3" t="inlineStr">
        <is>
          <t>Goodwill and Intangible Assets Disclosure [Abstract]</t>
        </is>
      </c>
    </row>
    <row r="4">
      <c r="A4" s="4" t="inlineStr">
        <is>
          <t>Beginning balance</t>
        </is>
      </c>
      <c r="B4" s="5" t="n">
        <v>8567888</v>
      </c>
      <c r="C4" s="5" t="n">
        <v>10564353</v>
      </c>
    </row>
    <row r="5">
      <c r="A5" s="4" t="inlineStr">
        <is>
          <t>Impairment</t>
        </is>
      </c>
      <c r="B5" s="4" t="inlineStr">
        <is>
          <t xml:space="preserve"> </t>
        </is>
      </c>
      <c r="C5" s="6" t="n">
        <v>-2025720</v>
      </c>
    </row>
    <row r="6">
      <c r="A6" s="4" t="inlineStr">
        <is>
          <t>Foreign currency translation gain (loss)</t>
        </is>
      </c>
      <c r="B6" s="6" t="n">
        <v>23261</v>
      </c>
      <c r="C6" s="6" t="n">
        <v>29255</v>
      </c>
    </row>
    <row r="7">
      <c r="A7" s="4" t="inlineStr">
        <is>
          <t>Ending balance</t>
        </is>
      </c>
      <c r="B7" s="5" t="n">
        <v>8591149</v>
      </c>
      <c r="C7" s="5" t="n">
        <v>8567888</v>
      </c>
    </row>
  </sheetData>
  <mergeCells count="2">
    <mergeCell ref="A1:A2"/>
    <mergeCell ref="B1:C1"/>
  </mergeCells>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2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tangible Assets, Net - Schedule of Other Intangible Assets (Details) - USD ($)</t>
        </is>
      </c>
      <c r="B1" s="2" t="inlineStr">
        <is>
          <t>12 Months Ended</t>
        </is>
      </c>
    </row>
    <row r="2">
      <c r="B2" s="2" t="inlineStr">
        <is>
          <t>Dec. 31, 2020</t>
        </is>
      </c>
      <c r="C2" s="2" t="inlineStr">
        <is>
          <t>Dec. 31, 2019</t>
        </is>
      </c>
    </row>
    <row r="3">
      <c r="A3" s="4" t="inlineStr">
        <is>
          <t>Estimated life</t>
        </is>
      </c>
      <c r="B3" s="4" t="inlineStr">
        <is>
          <t>10 years</t>
        </is>
      </c>
    </row>
    <row r="4">
      <c r="A4" s="4" t="inlineStr">
        <is>
          <t>Total intangibles at cost</t>
        </is>
      </c>
      <c r="B4" s="5" t="n">
        <v>4989440</v>
      </c>
      <c r="C4" s="5" t="n">
        <v>5238107</v>
      </c>
    </row>
    <row r="5">
      <c r="A5" s="4" t="inlineStr">
        <is>
          <t>Accumulated amortization</t>
        </is>
      </c>
      <c r="B5" s="6" t="n">
        <v>-1945555</v>
      </c>
      <c r="C5" s="6" t="n">
        <v>-1581112</v>
      </c>
    </row>
    <row r="6">
      <c r="A6" s="4" t="inlineStr">
        <is>
          <t>Intangible assets, net</t>
        </is>
      </c>
      <c r="B6" s="6" t="n">
        <v>3043885</v>
      </c>
      <c r="C6" s="6" t="n">
        <v>3656995</v>
      </c>
    </row>
    <row r="7">
      <c r="A7" s="4" t="inlineStr">
        <is>
          <t>Trademark, Tradenames [Member]</t>
        </is>
      </c>
    </row>
    <row r="8">
      <c r="A8" s="4" t="inlineStr">
        <is>
          <t>Total intangibles at cost</t>
        </is>
      </c>
      <c r="B8" s="5" t="n">
        <v>4076175</v>
      </c>
      <c r="C8" s="6" t="n">
        <v>4322926</v>
      </c>
    </row>
    <row r="9">
      <c r="A9" s="4" t="inlineStr">
        <is>
          <t>Trademark, Tradenames [Member] | American Roadside Burger [Member]</t>
        </is>
      </c>
    </row>
    <row r="10">
      <c r="A10" s="4" t="inlineStr">
        <is>
          <t>Estimated life</t>
        </is>
      </c>
      <c r="B10" s="4" t="inlineStr">
        <is>
          <t>10 years</t>
        </is>
      </c>
    </row>
    <row r="11">
      <c r="A11" s="4" t="inlineStr">
        <is>
          <t>Total intangibles at cost</t>
        </is>
      </c>
      <c r="B11" s="5" t="n">
        <v>1786930</v>
      </c>
      <c r="C11" s="6" t="n">
        <v>1786930</v>
      </c>
    </row>
    <row r="12">
      <c r="A12" s="4" t="inlineStr">
        <is>
          <t>Trademark, Tradenames [Member] | The Burger Joint [Member]</t>
        </is>
      </c>
    </row>
    <row r="13">
      <c r="A13" s="4" t="inlineStr">
        <is>
          <t>Estimated life description</t>
        </is>
      </c>
      <c r="B13" s="4" t="inlineStr">
        <is>
          <t>Indefinite</t>
        </is>
      </c>
    </row>
    <row r="14">
      <c r="A14" s="4" t="inlineStr">
        <is>
          <t>Total intangibles at cost</t>
        </is>
      </c>
      <c r="B14" s="5" t="n">
        <v>739245</v>
      </c>
      <c r="C14" s="6" t="n">
        <v>985996</v>
      </c>
    </row>
    <row r="15">
      <c r="A15" s="4" t="inlineStr">
        <is>
          <t>Trademark, Tradenames [Member] | Little Big Burger [Member]</t>
        </is>
      </c>
    </row>
    <row r="16">
      <c r="A16" s="4" t="inlineStr">
        <is>
          <t>Estimated life description</t>
        </is>
      </c>
      <c r="B16" s="4" t="inlineStr">
        <is>
          <t>Indefinite</t>
        </is>
      </c>
    </row>
    <row r="17">
      <c r="A17" s="4" t="inlineStr">
        <is>
          <t>Total intangibles at cost</t>
        </is>
      </c>
      <c r="B17" s="5" t="n">
        <v>1550000</v>
      </c>
      <c r="C17" s="6" t="n">
        <v>1550000</v>
      </c>
    </row>
    <row r="18">
      <c r="A18" s="4" t="inlineStr">
        <is>
          <t>Acquired Franchise Rights [Member] | The Burger Joint [Member]</t>
        </is>
      </c>
    </row>
    <row r="19">
      <c r="A19" s="4" t="inlineStr">
        <is>
          <t>Estimated life</t>
        </is>
      </c>
      <c r="B19" s="4" t="inlineStr">
        <is>
          <t>7 years</t>
        </is>
      </c>
    </row>
    <row r="20">
      <c r="A20" s="4" t="inlineStr">
        <is>
          <t>Total intangibles at cost</t>
        </is>
      </c>
      <c r="B20" s="5" t="n">
        <v>827757</v>
      </c>
      <c r="C20" s="6" t="n">
        <v>827757</v>
      </c>
    </row>
    <row r="21">
      <c r="A21" s="4" t="inlineStr">
        <is>
          <t>Franchise License Fees [Member]</t>
        </is>
      </c>
    </row>
    <row r="22">
      <c r="A22" s="4" t="inlineStr">
        <is>
          <t>Total intangibles at cost</t>
        </is>
      </c>
      <c r="B22" s="5" t="n">
        <v>85508</v>
      </c>
      <c r="C22" s="6" t="n">
        <v>87424</v>
      </c>
    </row>
    <row r="23">
      <c r="A23" s="4" t="inlineStr">
        <is>
          <t>Franchise License Fees [Member] | Hooters Pacific NW [Member]</t>
        </is>
      </c>
    </row>
    <row r="24">
      <c r="A24" s="4" t="inlineStr">
        <is>
          <t>Estimated life</t>
        </is>
      </c>
      <c r="B24" s="4" t="inlineStr">
        <is>
          <t>20 years</t>
        </is>
      </c>
    </row>
    <row r="25">
      <c r="A25" s="4" t="inlineStr">
        <is>
          <t>Total intangibles at cost</t>
        </is>
      </c>
      <c r="B25" s="5" t="n">
        <v>74507</v>
      </c>
      <c r="C25" s="6" t="n">
        <v>74507</v>
      </c>
    </row>
    <row r="26">
      <c r="A26" s="4" t="inlineStr">
        <is>
          <t>Franchise License Fees [Member] | Hooters UK [Member]</t>
        </is>
      </c>
    </row>
    <row r="27">
      <c r="A27" s="4" t="inlineStr">
        <is>
          <t>Estimated life</t>
        </is>
      </c>
      <c r="B27" s="4" t="inlineStr">
        <is>
          <t>5 years</t>
        </is>
      </c>
    </row>
    <row r="28">
      <c r="A28" s="4" t="inlineStr">
        <is>
          <t>Total intangibles at cost</t>
        </is>
      </c>
      <c r="B28" s="5" t="n">
        <v>11001</v>
      </c>
      <c r="C28" s="5" t="n">
        <v>12917</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77" customWidth="1" min="1" max="1"/>
    <col width="14" customWidth="1" min="2" max="2"/>
    <col width="14" customWidth="1" min="3" max="3"/>
  </cols>
  <sheetData>
    <row r="1">
      <c r="A1" s="1" t="inlineStr">
        <is>
          <t>Intangible Assets, Net - Summary of Amortization Expense (Details) - USD ($)</t>
        </is>
      </c>
      <c r="B1" s="2" t="inlineStr">
        <is>
          <t>Dec. 31, 2020</t>
        </is>
      </c>
      <c r="C1" s="2" t="inlineStr">
        <is>
          <t>Dec. 31, 2019</t>
        </is>
      </c>
    </row>
    <row r="2">
      <c r="A2" s="3" t="inlineStr">
        <is>
          <t>Goodwill and Intangible Assets Disclosure [Abstract]</t>
        </is>
      </c>
    </row>
    <row r="3">
      <c r="A3" s="4" t="inlineStr">
        <is>
          <t>2021</t>
        </is>
      </c>
      <c r="B3" s="5" t="n">
        <v>361182</v>
      </c>
    </row>
    <row r="4">
      <c r="A4" s="4" t="inlineStr">
        <is>
          <t>2022</t>
        </is>
      </c>
      <c r="B4" s="6" t="n">
        <v>251720</v>
      </c>
    </row>
    <row r="5">
      <c r="A5" s="4" t="inlineStr">
        <is>
          <t>2023</t>
        </is>
      </c>
      <c r="B5" s="6" t="n">
        <v>133121</v>
      </c>
    </row>
    <row r="6">
      <c r="A6" s="4" t="inlineStr">
        <is>
          <t>2024</t>
        </is>
      </c>
      <c r="B6" s="6" t="n">
        <v>3725</v>
      </c>
    </row>
    <row r="7">
      <c r="A7" s="4" t="inlineStr">
        <is>
          <t>2025</t>
        </is>
      </c>
      <c r="B7" s="6" t="n">
        <v>3725</v>
      </c>
    </row>
    <row r="8">
      <c r="A8" s="4" t="inlineStr">
        <is>
          <t>Thereafter:</t>
        </is>
      </c>
      <c r="B8" s="6" t="n">
        <v>1167</v>
      </c>
    </row>
    <row r="9">
      <c r="A9" s="4" t="inlineStr">
        <is>
          <t>Total amortization expense of intangible assets</t>
        </is>
      </c>
      <c r="B9" s="5" t="n">
        <v>3043885</v>
      </c>
      <c r="C9" s="5" t="n">
        <v>3656995</v>
      </c>
    </row>
  </sheetData>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D29"/>
  <sheetViews>
    <sheetView workbookViewId="0">
      <selection activeCell="A1" sqref="A1"/>
    </sheetView>
  </sheetViews>
  <sheetFormatPr baseColWidth="8" defaultRowHeight="15"/>
  <cols>
    <col width="80" customWidth="1" min="1" max="1"/>
    <col width="80" customWidth="1" min="2" max="2"/>
    <col width="14" customWidth="1" min="3" max="3"/>
    <col width="14" customWidth="1" min="4" max="4"/>
  </cols>
  <sheetData>
    <row r="1">
      <c r="A1" s="1" t="inlineStr">
        <is>
          <t>Debt and Notes Payable - Schedule of Debt and Notes Payable (Details) - USD ($)</t>
        </is>
      </c>
      <c r="C1" s="2" t="inlineStr">
        <is>
          <t>Dec. 31, 2020</t>
        </is>
      </c>
      <c r="D1" s="2" t="inlineStr">
        <is>
          <t>Dec. 31, 2019</t>
        </is>
      </c>
    </row>
    <row r="2">
      <c r="A2" s="4" t="inlineStr">
        <is>
          <t>Notes Payable</t>
        </is>
      </c>
      <c r="B2" s="4" t="inlineStr">
        <is>
          <t>[1]</t>
        </is>
      </c>
      <c r="C2" s="4" t="inlineStr">
        <is>
          <t xml:space="preserve"> </t>
        </is>
      </c>
      <c r="D2" s="5" t="n">
        <v>6000000</v>
      </c>
    </row>
    <row r="3">
      <c r="A3" s="4" t="inlineStr">
        <is>
          <t>Notes Payable TowneBank</t>
        </is>
      </c>
      <c r="B3" s="4" t="inlineStr">
        <is>
          <t>[2]</t>
        </is>
      </c>
      <c r="C3" s="4" t="inlineStr">
        <is>
          <t xml:space="preserve"> </t>
        </is>
      </c>
      <c r="D3" s="6" t="n">
        <v>142746</v>
      </c>
    </row>
    <row r="4">
      <c r="A4" s="4" t="inlineStr">
        <is>
          <t>Receivables financing facilities</t>
        </is>
      </c>
      <c r="B4" s="4" t="inlineStr">
        <is>
          <t>[3]</t>
        </is>
      </c>
      <c r="C4" s="4" t="inlineStr">
        <is>
          <t xml:space="preserve"> </t>
        </is>
      </c>
      <c r="D4" s="6" t="n">
        <v>23688</v>
      </c>
    </row>
    <row r="5">
      <c r="A5" s="4" t="inlineStr">
        <is>
          <t>Contractor note</t>
        </is>
      </c>
      <c r="B5" s="4" t="inlineStr">
        <is>
          <t>[4]</t>
        </is>
      </c>
      <c r="C5" s="6" t="n">
        <v>348269</v>
      </c>
      <c r="D5" s="6" t="n">
        <v>348269</v>
      </c>
    </row>
    <row r="6">
      <c r="A6" s="4" t="inlineStr">
        <is>
          <t>PPP loan</t>
        </is>
      </c>
      <c r="B6" s="4" t="inlineStr">
        <is>
          <t>[5]</t>
        </is>
      </c>
      <c r="C6" s="6" t="n">
        <v>2109400</v>
      </c>
      <c r="D6" s="4" t="inlineStr">
        <is>
          <t xml:space="preserve"> </t>
        </is>
      </c>
    </row>
    <row r="7">
      <c r="A7" s="4" t="inlineStr">
        <is>
          <t>UK Bounce Back loan</t>
        </is>
      </c>
      <c r="B7" s="4" t="inlineStr">
        <is>
          <t>[6]</t>
        </is>
      </c>
      <c r="C7" s="6" t="n">
        <v>68245</v>
      </c>
      <c r="D7" s="4" t="inlineStr">
        <is>
          <t xml:space="preserve"> </t>
        </is>
      </c>
    </row>
    <row r="8">
      <c r="A8" s="4" t="inlineStr">
        <is>
          <t>EIDI Loans</t>
        </is>
      </c>
      <c r="B8" s="4" t="inlineStr">
        <is>
          <t>[7]</t>
        </is>
      </c>
      <c r="C8" s="6" t="n">
        <v>299900</v>
      </c>
      <c r="D8" s="4" t="inlineStr">
        <is>
          <t xml:space="preserve"> </t>
        </is>
      </c>
    </row>
    <row r="9">
      <c r="A9" s="4" t="inlineStr">
        <is>
          <t>Convertible debt</t>
        </is>
      </c>
      <c r="B9" s="4" t="inlineStr">
        <is>
          <t>[8]</t>
        </is>
      </c>
      <c r="C9" s="6" t="n">
        <v>4037889</v>
      </c>
      <c r="D9" s="4" t="inlineStr">
        <is>
          <t xml:space="preserve"> </t>
        </is>
      </c>
    </row>
    <row r="10">
      <c r="A10" s="4" t="inlineStr">
        <is>
          <t>Total Debt</t>
        </is>
      </c>
      <c r="C10" s="6" t="n">
        <v>6916601</v>
      </c>
      <c r="D10" s="6" t="n">
        <v>6630961</v>
      </c>
    </row>
    <row r="11">
      <c r="A11" s="4" t="inlineStr">
        <is>
          <t>Less: discount on convertible debt</t>
        </is>
      </c>
      <c r="B11" s="4" t="inlineStr">
        <is>
          <t>[8]</t>
        </is>
      </c>
      <c r="C11" s="6" t="n">
        <v>-223681</v>
      </c>
      <c r="D11" s="4" t="inlineStr">
        <is>
          <t xml:space="preserve"> </t>
        </is>
      </c>
    </row>
    <row r="12">
      <c r="A12" s="4" t="inlineStr">
        <is>
          <t>Total Debt, net of discount</t>
        </is>
      </c>
      <c r="C12" s="6" t="n">
        <v>6692920</v>
      </c>
      <c r="D12" s="6" t="n">
        <v>6630961</v>
      </c>
    </row>
    <row r="13">
      <c r="A13" s="4" t="inlineStr">
        <is>
          <t>Current portion of long-term debt</t>
        </is>
      </c>
      <c r="C13" s="6" t="n">
        <v>2338978</v>
      </c>
      <c r="D13" s="6" t="n">
        <v>6630961</v>
      </c>
    </row>
    <row r="14">
      <c r="A14" s="4" t="inlineStr">
        <is>
          <t>Long-term debt, less current portion</t>
        </is>
      </c>
      <c r="C14" s="6" t="n">
        <v>4353942</v>
      </c>
      <c r="D14" s="4" t="inlineStr">
        <is>
          <t xml:space="preserve"> </t>
        </is>
      </c>
    </row>
    <row r="15">
      <c r="A15" s="4" t="inlineStr">
        <is>
          <t>Merchant Capital Advances [Member]</t>
        </is>
      </c>
    </row>
    <row r="16">
      <c r="A16" s="4" t="inlineStr">
        <is>
          <t>Notes Payable</t>
        </is>
      </c>
      <c r="B16" s="4" t="inlineStr">
        <is>
          <t>[9]</t>
        </is>
      </c>
      <c r="C16" s="6" t="n">
        <v>27048</v>
      </c>
      <c r="D16" s="6" t="n">
        <v>90408</v>
      </c>
    </row>
    <row r="17">
      <c r="A17" s="4" t="inlineStr">
        <is>
          <t>BGR Franchisees [Member]</t>
        </is>
      </c>
    </row>
    <row r="18">
      <c r="A18" s="4" t="inlineStr">
        <is>
          <t>Notes Payable</t>
        </is>
      </c>
      <c r="B18" s="4" t="inlineStr">
        <is>
          <t>[10]</t>
        </is>
      </c>
      <c r="C18" s="5" t="n">
        <v>25850</v>
      </c>
      <c r="D18" s="5" t="n">
        <v>25850</v>
      </c>
    </row>
    <row r="19"/>
    <row r="20">
      <c r="A20" s="4" t="inlineStr">
        <is>
          <t>[1]</t>
        </is>
      </c>
      <c r="B20" s="4" t="inlineStr">
        <is>
          <t>On May 4, 2017, pursuant to a Securities Purchase Agreement, the Company issued 8% non-convertible secured debentures in the principal amount of $6,000,000 and warrants to purchase 1,199,978 shares of common stock to accredited investors. The debentures bore interest at a rate of 8% per year and were payable in cash quarterly in arrears. The Company lowered the strike price for several classes of warrants to $0.50 to allow for warrant holders to exercise their warrants in order to induce the exercise thereof and raise capital for the Company. See Note 10 for further discussion of warrant modification. In connection with and prior to the Merger and Spin-Off, on April 1, 2020, pursuant to an agreement among Chanticleer, Oz Rey LLC, a Texas limited liability company ("Oz Rey"), the Company and certain other original holders of the 8% non-convertible secured debentures, the Company was released from all of its obligations under the 8% non-convertible secured debentures, and the 8% non-convertible secured debentures were cancelled. In exchange, Amergent (i) issued a 10% convertible secured debenture in principal amount of $4,037,889 to Oz Rey, (ii) issued warrants to purchase 2,925,200 of shares of common stock of Amergent to Oz Rey and certain of the original holders of the 8% non-convertible secured debentures, and (iii) remitted payment of $650,000 prior to March 31, 2020 and an additional $1,350,000 plus reimbursement of certain expenses to the purchasers on April 1, 2020. See further discussion in (i) below.</t>
        </is>
      </c>
    </row>
    <row r="21">
      <c r="A21" s="4" t="inlineStr">
        <is>
          <t>[2]</t>
        </is>
      </c>
      <c r="B21" s="4" t="inlineStr">
        <is>
          <t>The Company had one outstanding term loan with TowneBank, all of which was collateralized by all assets of the Company and personally guaranteed by our Chief Executive Officer. In connection with and prior to the Merger and Spin-Off, on April 1, 2020, the Company paid off the outstanding balance owed to TowneBank in full.</t>
        </is>
      </c>
    </row>
    <row r="22">
      <c r="A22" s="4" t="inlineStr">
        <is>
          <t>[3]</t>
        </is>
      </c>
      <c r="B22" s="4" t="inlineStr">
        <is>
          <t>During May 2019, the Company agreed to make payments of $585 per day for 220 days. During January 2020, in consideration for proceeds of $191,190, the Company agreed to make payments of $1,180 per day on two separate agreements for 220 days. The Company granted a security interest in the credit card receivables of the specified restaurants in connection with each of the Receivables Financing Agreements. Total outstanding on these advances is $0 and $23,688 at December 31, 2020 and 2019, respectively. In connection with and prior to the Merger and Spin-Off, on April 1, 2020, these notes were assumed by Amergent.</t>
        </is>
      </c>
    </row>
    <row r="23">
      <c r="A23" s="4" t="inlineStr">
        <is>
          <t>[4]</t>
        </is>
      </c>
      <c r="B23" s="4" t="inlineStr">
        <is>
          <t>The Company entered into a promissory note to repay a contractor for the build-out of a new Little Big Burger location. The note had a balance of $348,269 as of both December 31, 2020 and 2019, and a stated interest rate of 12% per year. In connection with and prior to the Merger and Spin-Off, on April 1, 2020, this note was assumed by Amergent. The Company is currently in default on this loan and a writ of garnishment was ordered against the Company in 2020 for approximately $445,000. The additional $95,000 is included in accounts payable and accrued expenses at December 31, 2020.</t>
        </is>
      </c>
    </row>
    <row r="24">
      <c r="A24" s="4" t="inlineStr">
        <is>
          <t>[5]</t>
        </is>
      </c>
      <c r="B24" s="4" t="inlineStr">
        <is>
          <t>On April 27, 2020, Amergent received a PPP loan in the amount of approximately $2.1 million. Due to the Spin-Off and Merger, Amergent was not publicly traded at the time of the loan application or funding. The note bears interest at 1% per year, matures in April 2022, and requires monthly interest and principal payments of approximately $119,000 beginning in November 2020 and through maturity. The currently issued guidelines of the program allow for the loan proceeds to be forgiven if certain requirements are met. Any loan proceeds not forgiven will be repaid in full. The Company has currently applied for loan forgiveness in the full amount of the loan, but no assurance can be given as to the amount, if any, of forgiveness. The application for forgiveness allowed the Company to defer the timing of repayment until the forgiveness assessment is completed. See Note 12 for additional information.</t>
        </is>
      </c>
    </row>
    <row r="25">
      <c r="A25" s="4" t="inlineStr">
        <is>
          <t>[6]</t>
        </is>
      </c>
      <c r="B25" s="4" t="inlineStr">
        <is>
          <t>On November 24, 2020 Amergent received approximately $68,200 through the Bounce Back Loan Scheme in the United Kingdom. The loan has a term of six years that can be extended to 10 years. No payments are required and no interest is accrued for the first twelve months after the loan is received. After the first year, the loan accrues interest at 2.5% per year.</t>
        </is>
      </c>
    </row>
    <row r="26">
      <c r="A26" s="4" t="inlineStr">
        <is>
          <t>[7]</t>
        </is>
      </c>
      <c r="B26" s="4" t="inlineStr">
        <is>
          <t>On August 4, 2020, the Company obtained two loans under the Economic Injury Disaster Loan ("EIDL") assistance program from the Small Business Administration ("SBA") in light of the impact of the COVID-19 pandemic on the Company's business. The principal amount of the loans is $299,900, with proceeds to be used for working capital purposes. Interest accrues at the rate of 3.75% per year. Total installment payments, including principal and interest, are due monthly beginning August 4, 2021 in the amount of $1,762. The balance of principal and interest is payable over the next thirty years from the date of the promissory note (August 2050). There are no penalties for prepayment. Based upon guidance issued by the SBA on June 19, 2020, the EIDL loans are not required to be refinanced by the PPP loan.</t>
        </is>
      </c>
    </row>
    <row r="27">
      <c r="A27" s="4" t="inlineStr">
        <is>
          <t>[8]</t>
        </is>
      </c>
      <c r="B27" s="4" t="inlineStr">
        <is>
          <t>In connection with and prior to the Spin-Off and Merger, on April 1, 2020, pursuant to an agreement among Chanticleer, Oz Rey and certain original holders of the 8% non-convertible debentures (see (a) above), the Company issued a 10% secured convertible debenture to Oz Rey in exchange for the 8% non-convertible debentures. The principal amount of the 10% secured convertible debenture is $4,037,889, payable in full on April 1, 2022, subject to extension by the holders in two-year intervals for up to 10 years from the issuance date upon Amergent meeting certain conditions. Interest is payable quarterly in cash. Prior to August 17, 2020, the 10% secured convertible debenture was convertible at any time by Oz Rey into common stock at the lower of $0.10 per share and the volume weighted average price on the last 10 trading days immediately prior to conversion. The 10% secured convertible debenture is also subject to adjustment if Amergent sells securities below this price (down round protection), among other triggers. In connection with the exchange of the debentures, Amergent issued warrants to Oz Rey and the original 8% non-convertible debenture holders to purchase 2,925,200 shares of common stock. The exercise price is $0.125 for 2,462,600 warrants and $0.50 for 462,500 warrants. The warrants can be exercised on a cashless basis and expire 10 years from the issuance date. Through August 16, 2020, Amergent did not have an adequate amount of authorized common stock to cover shares issuable upon exercise of the warrants and conversion of the 10% convertible notes. As such, the warrants were liability classified and the conversion feature was bifurcated from the host debt instrument and accounted for as a derivative and recorded as a liability in the accompanying consolidated and combined balance sheets through August 16, 2020, with the change in the liability for the warrants and the conversion feature from the April 1, 2020 issuance date through August 16, 2020 recorded in the accompanying consolidated and combined statements of operations. The warrants issued had an estimated fair value of $935,000 as of April 1, 2020 using a Monte Carlo simulation to determine the value. The fair value of the conversion feature was $11,231,000 as of April 1, 2020 using a Monte Carlo simulation to determine the value. The estimated carrying value of the 10% convertible secured debentures without the conversion feature was $3,680,000, and with the conversion feature was $14,911,000. On August 17, 2020, the Company and Oz Rey amended the 10% secured convertible debenture to fix the conversion rate into common stock at $0.10 per share. Further, the amendment provides a limitation on Oz Rey's ability to convert the debenture into common stock so that the conversion would not result in the issuance of common stock exceeding the amount of authorized shares. Oz Rey may; however, upon reasonably notice to the Company, require the Company to include in its proxy materials, for any annual meeting of shareholders being held by the Company, a proposal to amend the Company's certificate of incorporation to increase the Company's authorized shares to a number sufficient to allow for conversion of all shares underlying the debenture, on a fully diluted basis. Oz Rey also agreed that the Company would not be required under any circumstances to make a cash payment to settle the conversion feature not exercisable due to the authorized share cap or in an event that the Company was unable to deliver shares under the conversion feature. Oz Rey also agreed to waive any event of default under the debenture that occurred or existed prior to August 17, 2020. As a result of these modifications, the warrants are no longer liability classified and the conversion feature is no longer required to be bifurcated from the debt host as of the date of the amendment. Through the date of the amendment, the warrants and the conversion feature were marked to fair value with the change in the liability recorded in the accompanying consolidated and combined statements of operations. The liabilities for the warrants and conversion feature were reclassified into additional paid in-capital at the amendment date. The estimated fair value of the warrants and conversion feature at August 16, 2020 were $924,000 and $10,970,000, respectively. The change in value of these instruments from the issuance date through August 16, 2020 of ($11,000) and ($261,000) has been recorded as a component of other expense (income) and included in change in fair value of derivative liabilities and warrants in the accompanying consolidated statements of operations for the year ended December 31, 2020. See note 11 for further discussion of determining the estimated fair value of these instruments. The exchange of the notes has been accounted for as the extinguishment of the 8% non-convertible notes with the difference in the carrying value of the 8% non-convertible notes, $4,037,889, and the fair value of the 10% convertible notes and warrants, $15,846,000, at the date of the exchange recorded as a debt extinguishment charge of $11,808,111 in the accompanying consolidated and combined statements of operations for the year ended December 31, 2020. The Company recorded a debt discount of approximately $358,000 for the difference between the face value of the 10% secured convertible debenture and the estimated fair value at the April 1, 2020 issuance date and is amortizing this discount over the two-year period of the notes. Amortization of $134,208 was recorded as interest expense during the year ended December 31, 2020. The Company's various loan agreements contain financial and non-financial covenants and provisions providing for cross-default. The evaluation of compliance with these provisions is subject to interpretation and the exercise of judgment. The Company's lender has provided a waiver of certain financial covenants through March 31, 2021.</t>
        </is>
      </c>
    </row>
    <row r="28">
      <c r="A28" s="4" t="inlineStr">
        <is>
          <t>[9]</t>
        </is>
      </c>
      <c r="B28" s="4" t="inlineStr">
        <is>
          <t>During September 2019 and October 2019, the Company entered into two merchant capital advances in the amount of $46,000 and $84,700, respectively. The Company agreed to repay these advances through daily payments until those amounts are repaid with the specified interest rate per those agreements. Total outstanding on these advances is $27,048 and $90,408 as of December 31, 2020 and 2019, respectively. In connection with and prior to the Merger and Spin-Off, on April 1, 2020, these notes were assumed by Amergent.</t>
        </is>
      </c>
    </row>
    <row r="29">
      <c r="A29" s="4" t="inlineStr">
        <is>
          <t>[10]</t>
        </is>
      </c>
      <c r="B29" s="4" t="inlineStr">
        <is>
          <t>In connection with the assets acquired from the two BGR franchisees, the Company entered into notes payable of $9,600 and $187,000 during 2018. The notes bear interest at 4% and were due within 12 months of each acquisition date. Principal and interest payments are due monthly. The total outstanding on these two notes is $25,850 at both December 31, 2020 and 2019. In connection with and prior to the Merger and Spin-Off, on April 1, 2020, these notes were assumed by Amergent.</t>
        </is>
      </c>
    </row>
  </sheetData>
  <mergeCells count="12">
    <mergeCell ref="A1:B1"/>
    <mergeCell ref="A19:C19"/>
    <mergeCell ref="B20:C20"/>
    <mergeCell ref="B21:C21"/>
    <mergeCell ref="B22:C22"/>
    <mergeCell ref="B23:C23"/>
    <mergeCell ref="B24:C24"/>
    <mergeCell ref="B25:C25"/>
    <mergeCell ref="B26:C26"/>
    <mergeCell ref="B27:C27"/>
    <mergeCell ref="B28:C28"/>
    <mergeCell ref="B29:C29"/>
  </mergeCells>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U79"/>
  <sheetViews>
    <sheetView workbookViewId="0">
      <selection activeCell="A1" sqref="A1"/>
    </sheetView>
  </sheetViews>
  <sheetFormatPr baseColWidth="8" defaultRowHeight="15"/>
  <cols>
    <col width="80" customWidth="1" min="1" max="1"/>
    <col width="80" customWidth="1" min="2" max="2"/>
    <col width="21" customWidth="1" min="3" max="3"/>
    <col width="21" customWidth="1" min="4" max="4"/>
    <col width="21" customWidth="1" min="5" max="5"/>
    <col width="21" customWidth="1" min="6" max="6"/>
    <col width="21" customWidth="1" min="7" max="7"/>
    <col width="27" customWidth="1" min="8" max="8"/>
    <col width="21" customWidth="1" min="9" max="9"/>
    <col width="21" customWidth="1" min="10" max="10"/>
    <col width="21" customWidth="1" min="11" max="11"/>
    <col width="21" customWidth="1" min="12" max="12"/>
    <col width="20" customWidth="1" min="13" max="13"/>
    <col width="21" customWidth="1" min="14" max="14"/>
    <col width="21" customWidth="1" min="15" max="15"/>
    <col width="80" customWidth="1" min="16" max="16"/>
    <col width="21" customWidth="1" min="17" max="17"/>
    <col width="21" customWidth="1" min="18" max="18"/>
    <col width="20" customWidth="1" min="19" max="19"/>
    <col width="36" customWidth="1" min="20" max="20"/>
    <col width="21" customWidth="1" min="21" max="21"/>
  </cols>
  <sheetData>
    <row r="1">
      <c r="A1" s="1" t="inlineStr">
        <is>
          <t>Debt and Notes Payable - Schedule of Debt and Notes Payable (Details) (Parenthetical)</t>
        </is>
      </c>
      <c r="C1" s="2" t="inlineStr">
        <is>
          <t>Nov. 24, 2020USD ($)</t>
        </is>
      </c>
      <c r="D1" s="2" t="inlineStr">
        <is>
          <t>Nov. 02, 2020USD ($)</t>
        </is>
      </c>
      <c r="E1" s="2" t="inlineStr">
        <is>
          <t>Aug. 16, 2020USD ($)</t>
        </is>
      </c>
      <c r="F1" s="2" t="inlineStr">
        <is>
          <t>Aug. 04, 2020USD ($)</t>
        </is>
      </c>
      <c r="G1" s="2" t="inlineStr">
        <is>
          <t>Apr. 27, 2020USD ($)</t>
        </is>
      </c>
      <c r="H1" s="2" t="inlineStr">
        <is>
          <t>Apr. 02, 2020USD ($)shares</t>
        </is>
      </c>
      <c r="I1" s="2" t="inlineStr">
        <is>
          <t>Mar. 31, 2020USD ($)</t>
        </is>
      </c>
      <c r="J1" s="2" t="inlineStr">
        <is>
          <t>Jan. 30, 2020USD ($)</t>
        </is>
      </c>
      <c r="K1" s="2" t="inlineStr">
        <is>
          <t>Oct. 31, 2019USD ($)</t>
        </is>
      </c>
      <c r="L1" s="2" t="inlineStr">
        <is>
          <t>Sep. 30, 2019USD ($)</t>
        </is>
      </c>
      <c r="M1" s="2" t="inlineStr">
        <is>
          <t>May 31, 2019USD ($)</t>
        </is>
      </c>
      <c r="N1" s="2" t="inlineStr">
        <is>
          <t>Sep. 30, 2020USD ($)</t>
        </is>
      </c>
      <c r="O1" s="2" t="inlineStr">
        <is>
          <t>Sep. 30, 2020USD ($)</t>
        </is>
      </c>
      <c r="P1" s="2" t="inlineStr">
        <is>
          <t>Dec. 31, 2020USD ($)shares</t>
        </is>
      </c>
      <c r="Q1" s="2" t="inlineStr">
        <is>
          <t>Dec. 31, 2019USD ($)</t>
        </is>
      </c>
      <c r="R1" s="2" t="inlineStr">
        <is>
          <t>Dec. 31, 2018USD ($)</t>
        </is>
      </c>
      <c r="S1" s="2" t="inlineStr">
        <is>
          <t>Aug. 17, 2020shares</t>
        </is>
      </c>
      <c r="T1" s="2" t="inlineStr">
        <is>
          <t>May 04, 2017USD ($)$ / sharesshares</t>
        </is>
      </c>
      <c r="U1" s="2" t="inlineStr">
        <is>
          <t>Mar. 26, 2013USD ($)</t>
        </is>
      </c>
    </row>
    <row r="2">
      <c r="A2" s="4" t="inlineStr">
        <is>
          <t>Debt instrument interest rate</t>
        </is>
      </c>
      <c r="P2" s="4" t="inlineStr">
        <is>
          <t>2.50%</t>
        </is>
      </c>
      <c r="T2" s="4" t="inlineStr">
        <is>
          <t>8.00%</t>
        </is>
      </c>
    </row>
    <row r="3">
      <c r="A3" s="4" t="inlineStr">
        <is>
          <t>Debt instrument, face amount</t>
        </is>
      </c>
      <c r="T3" s="5" t="n">
        <v>6000000</v>
      </c>
      <c r="U3" s="5" t="n">
        <v>4082636</v>
      </c>
    </row>
    <row r="4">
      <c r="A4" s="4" t="inlineStr">
        <is>
          <t>Warrant to purchase common stock | shares</t>
        </is>
      </c>
      <c r="T4" s="6" t="n">
        <v>1199978</v>
      </c>
    </row>
    <row r="5">
      <c r="A5" s="4" t="inlineStr">
        <is>
          <t>Warrant exercise price | $ / shares</t>
        </is>
      </c>
      <c r="T5" s="8" t="n">
        <v>0.5</v>
      </c>
    </row>
    <row r="6">
      <c r="A6" s="4" t="inlineStr">
        <is>
          <t>Remitted payment</t>
        </is>
      </c>
      <c r="H6" s="5" t="n">
        <v>1350000</v>
      </c>
      <c r="I6" s="5" t="n">
        <v>650000</v>
      </c>
    </row>
    <row r="7">
      <c r="A7" s="4" t="inlineStr">
        <is>
          <t>Periodic payment</t>
        </is>
      </c>
      <c r="J7" s="5" t="n">
        <v>1180</v>
      </c>
      <c r="M7" s="5" t="n">
        <v>585</v>
      </c>
    </row>
    <row r="8">
      <c r="A8" s="4" t="inlineStr">
        <is>
          <t>Proceeds from Consideration</t>
        </is>
      </c>
      <c r="J8" s="5" t="n">
        <v>191190</v>
      </c>
    </row>
    <row r="9">
      <c r="A9" s="4" t="inlineStr">
        <is>
          <t>Outstanding consideration</t>
        </is>
      </c>
      <c r="P9" s="5" t="n">
        <v>0</v>
      </c>
      <c r="Q9" s="5" t="n">
        <v>23688</v>
      </c>
    </row>
    <row r="10">
      <c r="A10" s="4" t="inlineStr">
        <is>
          <t>Note payable</t>
        </is>
      </c>
      <c r="B10" s="4" t="inlineStr">
        <is>
          <t>[1]</t>
        </is>
      </c>
      <c r="P10" s="4" t="inlineStr">
        <is>
          <t xml:space="preserve"> </t>
        </is>
      </c>
      <c r="Q10" s="6" t="n">
        <v>6000000</v>
      </c>
    </row>
    <row r="11">
      <c r="A11" s="4" t="inlineStr">
        <is>
          <t>Default loan</t>
        </is>
      </c>
      <c r="P11" s="6" t="n">
        <v>445000</v>
      </c>
    </row>
    <row r="12">
      <c r="A12" s="4" t="inlineStr">
        <is>
          <t>Accounts payable and accrued expenses</t>
        </is>
      </c>
      <c r="P12" s="6" t="n">
        <v>95000</v>
      </c>
    </row>
    <row r="13">
      <c r="A13" s="4" t="inlineStr">
        <is>
          <t>Proceeds from issuance of debt</t>
        </is>
      </c>
      <c r="P13" s="6" t="n">
        <v>2991676</v>
      </c>
      <c r="Q13" s="4" t="inlineStr">
        <is>
          <t xml:space="preserve"> </t>
        </is>
      </c>
    </row>
    <row r="14">
      <c r="A14" s="4" t="inlineStr">
        <is>
          <t>Fair value of warrant</t>
        </is>
      </c>
      <c r="H14" s="6" t="n">
        <v>935000</v>
      </c>
      <c r="P14" s="4" t="inlineStr">
        <is>
          <t xml:space="preserve"> </t>
        </is>
      </c>
      <c r="Q14" s="6" t="n">
        <v>105089</v>
      </c>
    </row>
    <row r="15">
      <c r="A15" s="4" t="inlineStr">
        <is>
          <t>Fair value of conversion future</t>
        </is>
      </c>
      <c r="H15" s="6" t="n">
        <v>11231000</v>
      </c>
    </row>
    <row r="16">
      <c r="A16" s="4" t="inlineStr">
        <is>
          <t>Carrying value of convertible secured debentures without the conversion feature</t>
        </is>
      </c>
      <c r="H16" s="6" t="n">
        <v>3680000</v>
      </c>
    </row>
    <row r="17">
      <c r="A17" s="4" t="inlineStr">
        <is>
          <t>Carrying value of convertible secured debentures with the conversion feature</t>
        </is>
      </c>
      <c r="H17" s="5" t="n">
        <v>14911000</v>
      </c>
    </row>
    <row r="18">
      <c r="A18" s="4" t="inlineStr">
        <is>
          <t>Change in fair value of derivative liabilities</t>
        </is>
      </c>
      <c r="N18" s="5" t="n">
        <v>-2915660</v>
      </c>
      <c r="O18" s="5" t="n">
        <v>-457461</v>
      </c>
      <c r="P18" s="6" t="n">
        <v>616200</v>
      </c>
      <c r="Q18" s="4" t="inlineStr">
        <is>
          <t xml:space="preserve"> </t>
        </is>
      </c>
    </row>
    <row r="19">
      <c r="A19" s="4" t="inlineStr">
        <is>
          <t>Debt extinguishment expense</t>
        </is>
      </c>
      <c r="P19" s="6" t="n">
        <v>-11808111</v>
      </c>
      <c r="Q19" s="4" t="inlineStr">
        <is>
          <t xml:space="preserve"> </t>
        </is>
      </c>
    </row>
    <row r="20">
      <c r="A20" s="4" t="inlineStr">
        <is>
          <t>Debt discount</t>
        </is>
      </c>
      <c r="B20" s="4" t="inlineStr">
        <is>
          <t>[2]</t>
        </is>
      </c>
      <c r="P20" s="5" t="n">
        <v>223681</v>
      </c>
      <c r="Q20" s="4" t="inlineStr">
        <is>
          <t xml:space="preserve"> </t>
        </is>
      </c>
    </row>
    <row r="21">
      <c r="A21" s="4" t="inlineStr">
        <is>
          <t>Minimum [Member]</t>
        </is>
      </c>
    </row>
    <row r="22">
      <c r="A22" s="4" t="inlineStr">
        <is>
          <t>Loan term</t>
        </is>
      </c>
      <c r="P22" s="4" t="inlineStr">
        <is>
          <t>6 years</t>
        </is>
      </c>
    </row>
    <row r="23">
      <c r="A23" s="4" t="inlineStr">
        <is>
          <t>Maximum [Member]</t>
        </is>
      </c>
    </row>
    <row r="24">
      <c r="A24" s="4" t="inlineStr">
        <is>
          <t>Debt instrument, face amount</t>
        </is>
      </c>
      <c r="U24" s="5" t="n">
        <v>480000</v>
      </c>
    </row>
    <row r="25">
      <c r="A25" s="4" t="inlineStr">
        <is>
          <t>Loan term</t>
        </is>
      </c>
      <c r="P25" s="4" t="inlineStr">
        <is>
          <t>10 years</t>
        </is>
      </c>
    </row>
    <row r="26">
      <c r="A26" s="4" t="inlineStr">
        <is>
          <t>8% Non-convertible Secured Debentures [Member]</t>
        </is>
      </c>
    </row>
    <row r="27">
      <c r="A27" s="4" t="inlineStr">
        <is>
          <t>Debt instrument interest rate</t>
        </is>
      </c>
      <c r="H27" s="4" t="inlineStr">
        <is>
          <t>10.00%</t>
        </is>
      </c>
    </row>
    <row r="28">
      <c r="A28" s="4" t="inlineStr">
        <is>
          <t>Debt instrument, face amount</t>
        </is>
      </c>
      <c r="H28" s="5" t="n">
        <v>4037889</v>
      </c>
    </row>
    <row r="29">
      <c r="A29" s="4" t="inlineStr">
        <is>
          <t>Warrant to purchase common stock | shares</t>
        </is>
      </c>
      <c r="H29" s="6" t="n">
        <v>2925200</v>
      </c>
    </row>
    <row r="30">
      <c r="A30" s="4" t="inlineStr">
        <is>
          <t>Note Payable One [Member]</t>
        </is>
      </c>
    </row>
    <row r="31">
      <c r="A31" s="4" t="inlineStr">
        <is>
          <t>Proceeds from Consideration</t>
        </is>
      </c>
      <c r="R31" s="5" t="n">
        <v>9600</v>
      </c>
    </row>
    <row r="32">
      <c r="A32" s="4" t="inlineStr">
        <is>
          <t>Notes Payable Two [Member]</t>
        </is>
      </c>
    </row>
    <row r="33">
      <c r="A33" s="4" t="inlineStr">
        <is>
          <t>Proceeds from Consideration</t>
        </is>
      </c>
      <c r="R33" s="5" t="n">
        <v>187000</v>
      </c>
    </row>
    <row r="34">
      <c r="A34" s="4" t="inlineStr">
        <is>
          <t>Notes Payable [Member]</t>
        </is>
      </c>
    </row>
    <row r="35">
      <c r="A35" s="4" t="inlineStr">
        <is>
          <t>Outstanding consideration</t>
        </is>
      </c>
      <c r="P35" s="5" t="n">
        <v>25850</v>
      </c>
      <c r="Q35" s="6" t="n">
        <v>25850</v>
      </c>
    </row>
    <row r="36">
      <c r="A36" s="4" t="inlineStr">
        <is>
          <t>Merchant Capital Advances [Member]</t>
        </is>
      </c>
    </row>
    <row r="37">
      <c r="A37" s="4" t="inlineStr">
        <is>
          <t>Proceeds from Consideration</t>
        </is>
      </c>
      <c r="K37" s="5" t="n">
        <v>84700</v>
      </c>
      <c r="L37" s="5" t="n">
        <v>46000</v>
      </c>
    </row>
    <row r="38">
      <c r="A38" s="4" t="inlineStr">
        <is>
          <t>Note payable</t>
        </is>
      </c>
      <c r="B38" s="4" t="inlineStr">
        <is>
          <t>[3]</t>
        </is>
      </c>
      <c r="P38" s="5" t="n">
        <v>27048</v>
      </c>
      <c r="Q38" s="5" t="n">
        <v>90408</v>
      </c>
    </row>
    <row r="39">
      <c r="A39" s="4" t="inlineStr">
        <is>
          <t>Promissory Note [Member]</t>
        </is>
      </c>
    </row>
    <row r="40">
      <c r="A40" s="4" t="inlineStr">
        <is>
          <t>Debt instrument interest rate</t>
        </is>
      </c>
      <c r="P40" s="4" t="inlineStr">
        <is>
          <t>12.00%</t>
        </is>
      </c>
      <c r="Q40" s="4" t="inlineStr">
        <is>
          <t>12.00%</t>
        </is>
      </c>
    </row>
    <row r="41">
      <c r="A41" s="4" t="inlineStr">
        <is>
          <t>Note payable</t>
        </is>
      </c>
      <c r="P41" s="5" t="n">
        <v>348269</v>
      </c>
      <c r="Q41" s="5" t="n">
        <v>348269</v>
      </c>
    </row>
    <row r="42">
      <c r="A42" s="4" t="inlineStr">
        <is>
          <t>Paycheck Protection Program Loan [Member]</t>
        </is>
      </c>
    </row>
    <row r="43">
      <c r="A43" s="4" t="inlineStr">
        <is>
          <t>Debt instrument interest rate</t>
        </is>
      </c>
      <c r="G43" s="4" t="inlineStr">
        <is>
          <t>1.00%</t>
        </is>
      </c>
    </row>
    <row r="44">
      <c r="A44" s="4" t="inlineStr">
        <is>
          <t>Periodic payment</t>
        </is>
      </c>
      <c r="D44" s="5" t="n">
        <v>119000</v>
      </c>
    </row>
    <row r="45">
      <c r="A45" s="4" t="inlineStr">
        <is>
          <t>Proceeds from issuance of debt</t>
        </is>
      </c>
      <c r="G45" s="5" t="n">
        <v>2100000</v>
      </c>
    </row>
    <row r="46">
      <c r="A46" s="4" t="inlineStr">
        <is>
          <t>Debt instrument, maturity date</t>
        </is>
      </c>
      <c r="G46" s="4" t="inlineStr">
        <is>
          <t>Apr. 30,
		2022</t>
        </is>
      </c>
    </row>
    <row r="47">
      <c r="A47" s="4" t="inlineStr">
        <is>
          <t>Bounce Back Loan [Member]</t>
        </is>
      </c>
    </row>
    <row r="48">
      <c r="A48" s="4" t="inlineStr">
        <is>
          <t>Proceeds from issuance of debt</t>
        </is>
      </c>
      <c r="C48" s="5" t="n">
        <v>68200</v>
      </c>
    </row>
    <row r="49">
      <c r="A49" s="4" t="inlineStr">
        <is>
          <t>Economic Injury Disaster Loan [Member]</t>
        </is>
      </c>
    </row>
    <row r="50">
      <c r="A50" s="4" t="inlineStr">
        <is>
          <t>Debt instrument interest rate</t>
        </is>
      </c>
      <c r="F50" s="4" t="inlineStr">
        <is>
          <t>3.75%</t>
        </is>
      </c>
    </row>
    <row r="51">
      <c r="A51" s="4" t="inlineStr">
        <is>
          <t>Debt instrument, face amount</t>
        </is>
      </c>
      <c r="F51" s="5" t="n">
        <v>299900</v>
      </c>
    </row>
    <row r="52">
      <c r="A52" s="4" t="inlineStr">
        <is>
          <t>Periodic payment</t>
        </is>
      </c>
      <c r="F52" s="5" t="n">
        <v>1762</v>
      </c>
    </row>
    <row r="53">
      <c r="A53" s="4" t="inlineStr">
        <is>
          <t>Debt instrument, maturity date</t>
        </is>
      </c>
      <c r="F53" s="4" t="inlineStr">
        <is>
          <t>Aug. 4,
		2021</t>
        </is>
      </c>
    </row>
    <row r="54">
      <c r="A54" s="4" t="inlineStr">
        <is>
          <t>10% Secured Convertible Debenture [Member]</t>
        </is>
      </c>
    </row>
    <row r="55">
      <c r="A55" s="4" t="inlineStr">
        <is>
          <t>Debt instrument, face amount</t>
        </is>
      </c>
      <c r="P55" s="5" t="n">
        <v>4037889</v>
      </c>
    </row>
    <row r="56">
      <c r="A56" s="4" t="inlineStr">
        <is>
          <t>Warrant to purchase common stock | shares</t>
        </is>
      </c>
      <c r="P56" s="6" t="n">
        <v>2925200</v>
      </c>
    </row>
    <row r="57">
      <c r="A57" s="4" t="inlineStr">
        <is>
          <t>Debt description</t>
        </is>
      </c>
      <c r="P57" s="4" t="inlineStr">
        <is>
          <t>In connection with and prior to the Spin-Off and Merger, on April 1, 2020, pursuant to an agreement among Chanticleer, Oz Rey and certain original holders of the 8% non-convertible debentures (see (a) above), the Company issued a 10% secured convertible debenture to Oz Rey in exchange for the 8% non-convertible debentures. The principal amount of the 10% secured convertible debenture is $4,037,889, payable in full on April 1, 2022, subject to extension by the holders in two-year intervals for up to 10 years from the issuance date upon Amergent meeting certain conditions. Interest is payable quarterly in cash. Prior to August 17, 2020, the 10% secured convertible debenture was convertible at any time by Oz Rey into common stock at the lower of $0.10 per share and the volume weighted average price on the last 10 trading days immediately prior to conversion. The 10% secured convertible debenture is also subject to adjustment if Amergent sells securities below this price (down round protection), among other triggers. In connection with the exchange of the debentures, Amergent issued warrants to Oz Rey and the original 8% non-convertible debenture holders to purchase 2,925,200 shares of common stock.</t>
        </is>
      </c>
    </row>
    <row r="58">
      <c r="A58" s="4" t="inlineStr">
        <is>
          <t>Percentage of note conversion</t>
        </is>
      </c>
      <c r="P58" s="9" t="n">
        <v>0.1</v>
      </c>
    </row>
    <row r="59">
      <c r="A59" s="4" t="inlineStr">
        <is>
          <t>Convertible Notes [Member] | Warrant One [Member]</t>
        </is>
      </c>
    </row>
    <row r="60">
      <c r="A60" s="4" t="inlineStr">
        <is>
          <t>Debt instrument interest rate</t>
        </is>
      </c>
      <c r="P60" s="4" t="inlineStr">
        <is>
          <t>12.50%</t>
        </is>
      </c>
    </row>
    <row r="61">
      <c r="A61" s="4" t="inlineStr">
        <is>
          <t>Warrant to purchase common stock | shares</t>
        </is>
      </c>
      <c r="P61" s="6" t="n">
        <v>2462600</v>
      </c>
    </row>
    <row r="62">
      <c r="A62" s="4" t="inlineStr">
        <is>
          <t>Fair value of conversion future</t>
        </is>
      </c>
      <c r="E62" s="5" t="n">
        <v>924000</v>
      </c>
    </row>
    <row r="63">
      <c r="A63" s="4" t="inlineStr">
        <is>
          <t>Convertible Notes [Member] | Warrant Two [Member]</t>
        </is>
      </c>
    </row>
    <row r="64">
      <c r="A64" s="4" t="inlineStr">
        <is>
          <t>Debt instrument interest rate</t>
        </is>
      </c>
      <c r="P64" s="4" t="inlineStr">
        <is>
          <t>50.00%</t>
        </is>
      </c>
    </row>
    <row r="65">
      <c r="A65" s="4" t="inlineStr">
        <is>
          <t>Warrant to purchase common stock | shares</t>
        </is>
      </c>
      <c r="P65" s="6" t="n">
        <v>462500</v>
      </c>
    </row>
    <row r="66">
      <c r="A66" s="4" t="inlineStr">
        <is>
          <t>Fair value of conversion future</t>
        </is>
      </c>
      <c r="E66" s="6" t="n">
        <v>10970000</v>
      </c>
    </row>
    <row r="67">
      <c r="A67" s="4" t="inlineStr">
        <is>
          <t>10% Convertible Notes [Member]</t>
        </is>
      </c>
    </row>
    <row r="68">
      <c r="A68" s="4" t="inlineStr">
        <is>
          <t>Debt instrument interest rate</t>
        </is>
      </c>
      <c r="H68" s="4" t="inlineStr">
        <is>
          <t>10.00%</t>
        </is>
      </c>
    </row>
    <row r="69">
      <c r="A69" s="4" t="inlineStr">
        <is>
          <t>Warrant to purchase common stock | shares</t>
        </is>
      </c>
      <c r="S69" s="6" t="n">
        <v>15846000</v>
      </c>
    </row>
    <row r="70">
      <c r="A70" s="4" t="inlineStr">
        <is>
          <t>Change in fair value of derivative liabilities</t>
        </is>
      </c>
      <c r="E70" s="5" t="n">
        <v>-11000</v>
      </c>
      <c r="P70" s="5" t="n">
        <v>-261000</v>
      </c>
    </row>
    <row r="71">
      <c r="A71" s="4" t="inlineStr">
        <is>
          <t>Debt extinguishment expense</t>
        </is>
      </c>
      <c r="P71" s="6" t="n">
        <v>11808111</v>
      </c>
    </row>
    <row r="72">
      <c r="A72" s="4" t="inlineStr">
        <is>
          <t>Debt discount</t>
        </is>
      </c>
      <c r="H72" s="5" t="n">
        <v>358000</v>
      </c>
    </row>
    <row r="73">
      <c r="A73" s="4" t="inlineStr">
        <is>
          <t>Interest expenses</t>
        </is>
      </c>
      <c r="P73" s="5" t="n">
        <v>134208</v>
      </c>
    </row>
    <row r="74">
      <c r="A74" s="4" t="inlineStr">
        <is>
          <t>8% Convertible Notes [Member]</t>
        </is>
      </c>
    </row>
    <row r="75">
      <c r="A75" s="4" t="inlineStr">
        <is>
          <t>Warrant to purchase common stock | shares</t>
        </is>
      </c>
      <c r="S75" s="6" t="n">
        <v>4037889</v>
      </c>
    </row>
    <row r="76"/>
    <row r="77">
      <c r="A77" s="4" t="inlineStr">
        <is>
          <t>[1]</t>
        </is>
      </c>
      <c r="B77" s="4" t="inlineStr">
        <is>
          <t>On May 4, 2017, pursuant to a Securities Purchase Agreement, the Company issued 8% non-convertible secured debentures in the principal amount of $6,000,000 and warrants to purchase 1,199,978 shares of common stock to accredited investors. The debentures bore interest at a rate of 8% per year and were payable in cash quarterly in arrears. The Company lowered the strike price for several classes of warrants to $0.50 to allow for warrant holders to exercise their warrants in order to induce the exercise thereof and raise capital for the Company. See Note 10 for further discussion of warrant modification. In connection with and prior to the Merger and Spin-Off, on April 1, 2020, pursuant to an agreement among Chanticleer, Oz Rey LLC, a Texas limited liability company ("Oz Rey"), the Company and certain other original holders of the 8% non-convertible secured debentures, the Company was released from all of its obligations under the 8% non-convertible secured debentures, and the 8% non-convertible secured debentures were cancelled. In exchange, Amergent (i) issued a 10% convertible secured debenture in principal amount of $4,037,889 to Oz Rey, (ii) issued warrants to purchase 2,925,200 of shares of common stock of Amergent to Oz Rey and certain of the original holders of the 8% non-convertible secured debentures, and (iii) remitted payment of $650,000 prior to March 31, 2020 and an additional $1,350,000 plus reimbursement of certain expenses to the purchasers on April 1, 2020. See further discussion in (i) below.</t>
        </is>
      </c>
    </row>
    <row r="78">
      <c r="A78" s="4" t="inlineStr">
        <is>
          <t>[2]</t>
        </is>
      </c>
      <c r="B78" s="4" t="inlineStr">
        <is>
          <t>In connection with and prior to the Spin-Off and Merger, on April 1, 2020, pursuant to an agreement among Chanticleer, Oz Rey and certain original holders of the 8% non-convertible debentures (see (a) above), the Company issued a 10% secured convertible debenture to Oz Rey in exchange for the 8% non-convertible debentures. The principal amount of the 10% secured convertible debenture is $4,037,889, payable in full on April 1, 2022, subject to extension by the holders in two-year intervals for up to 10 years from the issuance date upon Amergent meeting certain conditions. Interest is payable quarterly in cash. Prior to August 17, 2020, the 10% secured convertible debenture was convertible at any time by Oz Rey into common stock at the lower of $0.10 per share and the volume weighted average price on the last 10 trading days immediately prior to conversion. The 10% secured convertible debenture is also subject to adjustment if Amergent sells securities below this price (down round protection), among other triggers. In connection with the exchange of the debentures, Amergent issued warrants to Oz Rey and the original 8% non-convertible debenture holders to purchase 2,925,200 shares of common stock. The exercise price is $0.125 for 2,462,600 warrants and $0.50 for 462,500 warrants. The warrants can be exercised on a cashless basis and expire 10 years from the issuance date. Through August 16, 2020, Amergent did not have an adequate amount of authorized common stock to cover shares issuable upon exercise of the warrants and conversion of the 10% convertible notes. As such, the warrants were liability classified and the conversion feature was bifurcated from the host debt instrument and accounted for as a derivative and recorded as a liability in the accompanying consolidated and combined balance sheets through August 16, 2020, with the change in the liability for the warrants and the conversion feature from the April 1, 2020 issuance date through August 16, 2020 recorded in the accompanying consolidated and combined statements of operations. The warrants issued had an estimated fair value of $935,000 as of April 1, 2020 using a Monte Carlo simulation to determine the value. The fair value of the conversion feature was $11,231,000 as of April 1, 2020 using a Monte Carlo simulation to determine the value. The estimated carrying value of the 10% convertible secured debentures without the conversion feature was $3,680,000, and with the conversion feature was $14,911,000. On August 17, 2020, the Company and Oz Rey amended the 10% secured convertible debenture to fix the conversion rate into common stock at $0.10 per share. Further, the amendment provides a limitation on Oz Rey's ability to convert the debenture into common stock so that the conversion would not result in the issuance of common stock exceeding the amount of authorized shares. Oz Rey may; however, upon reasonably notice to the Company, require the Company to include in its proxy materials, for any annual meeting of shareholders being held by the Company, a proposal to amend the Company's certificate of incorporation to increase the Company's authorized shares to a number sufficient to allow for conversion of all shares underlying the debenture, on a fully diluted basis. Oz Rey also agreed that the Company would not be required under any circumstances to make a cash payment to settle the conversion feature not exercisable due to the authorized share cap or in an event that the Company was unable to deliver shares under the conversion feature. Oz Rey also agreed to waive any event of default under the debenture that occurred or existed prior to August 17, 2020. As a result of these modifications, the warrants are no longer liability classified and the conversion feature is no longer required to be bifurcated from the debt host as of the date of the amendment. Through the date of the amendment, the warrants and the conversion feature were marked to fair value with the change in the liability recorded in the accompanying consolidated and combined statements of operations. The liabilities for the warrants and conversion feature were reclassified into additional paid in-capital at the amendment date. The estimated fair value of the warrants and conversion feature at August 16, 2020 were $924,000 and $10,970,000, respectively. The change in value of these instruments from the issuance date through August 16, 2020 of ($11,000) and ($261,000) has been recorded as a component of other expense (income) and included in change in fair value of derivative liabilities and warrants in the accompanying consolidated statements of operations for the year ended December 31, 2020. See note 11 for further discussion of determining the estimated fair value of these instruments. The exchange of the notes has been accounted for as the extinguishment of the 8% non-convertible notes with the difference in the carrying value of the 8% non-convertible notes, $4,037,889, and the fair value of the 10% convertible notes and warrants, $15,846,000, at the date of the exchange recorded as a debt extinguishment charge of $11,808,111 in the accompanying consolidated and combined statements of operations for the year ended December 31, 2020. The Company recorded a debt discount of approximately $358,000 for the difference between the face value of the 10% secured convertible debenture and the estimated fair value at the April 1, 2020 issuance date and is amortizing this discount over the two-year period of the notes. Amortization of $134,208 was recorded as interest expense during the year ended December 31, 2020. The Company's various loan agreements contain financial and non-financial covenants and provisions providing for cross-default. The evaluation of compliance with these provisions is subject to interpretation and the exercise of judgment. The Company's lender has provided a waiver of certain financial covenants through March 31, 2021.</t>
        </is>
      </c>
    </row>
    <row r="79">
      <c r="A79" s="4" t="inlineStr">
        <is>
          <t>[3]</t>
        </is>
      </c>
      <c r="B79" s="4" t="inlineStr">
        <is>
          <t>During September 2019 and October 2019, the Company entered into two merchant capital advances in the amount of $46,000 and $84,700, respectively. The Company agreed to repay these advances through daily payments until those amounts are repaid with the specified interest rate per those agreements. Total outstanding on these advances is $27,048 and $90,408 as of December 31, 2020 and 2019, respectively. In connection with and prior to the Merger and Spin-Off, on April 1, 2020, these notes were assumed by Amergent.</t>
        </is>
      </c>
    </row>
  </sheetData>
  <mergeCells count="5">
    <mergeCell ref="A1:B1"/>
    <mergeCell ref="A76:T76"/>
    <mergeCell ref="B77:T77"/>
    <mergeCell ref="B78:T78"/>
    <mergeCell ref="B79:T79"/>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68" customWidth="1" min="1" max="1"/>
    <col width="14" customWidth="1" min="2" max="2"/>
    <col width="14" customWidth="1" min="3" max="3"/>
  </cols>
  <sheetData>
    <row r="1">
      <c r="A1" s="1" t="inlineStr">
        <is>
          <t>Accounts Payable and Accrued Expenses (Details Narrative) - USD ($)</t>
        </is>
      </c>
      <c r="B1" s="2" t="inlineStr">
        <is>
          <t>Dec. 31, 2020</t>
        </is>
      </c>
      <c r="C1" s="2" t="inlineStr">
        <is>
          <t>Dec. 31, 2019</t>
        </is>
      </c>
    </row>
    <row r="2">
      <c r="A2" s="3" t="inlineStr">
        <is>
          <t>Payables and Accruals [Abstract]</t>
        </is>
      </c>
    </row>
    <row r="3">
      <c r="A3" s="4" t="inlineStr">
        <is>
          <t>Employee and employer accrued taxes</t>
        </is>
      </c>
      <c r="B3" s="5" t="n">
        <v>3000000</v>
      </c>
      <c r="C3" s="5" t="n">
        <v>2900000</v>
      </c>
    </row>
  </sheetData>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ounts Payable and Accrued Expenses - Schedule of Accounts Payable and Accrued Expenses (Details) - USD ($)</t>
        </is>
      </c>
      <c r="B1" s="2" t="inlineStr">
        <is>
          <t>Dec. 31, 2020</t>
        </is>
      </c>
      <c r="C1" s="2" t="inlineStr">
        <is>
          <t>Dec. 31, 2019</t>
        </is>
      </c>
    </row>
    <row r="2">
      <c r="A2" s="3" t="inlineStr">
        <is>
          <t>Payables and Accruals [Abstract]</t>
        </is>
      </c>
    </row>
    <row r="3">
      <c r="A3" s="4" t="inlineStr">
        <is>
          <t>Accounts payable</t>
        </is>
      </c>
      <c r="B3" s="5" t="n">
        <v>3752036</v>
      </c>
      <c r="C3" s="5" t="n">
        <v>1265435</v>
      </c>
    </row>
    <row r="4">
      <c r="A4" s="4" t="inlineStr">
        <is>
          <t>Accrued expenses</t>
        </is>
      </c>
      <c r="B4" s="6" t="n">
        <v>1436679</v>
      </c>
      <c r="C4" s="6" t="n">
        <v>2965205</v>
      </c>
    </row>
    <row r="5">
      <c r="A5" s="4" t="inlineStr">
        <is>
          <t>Accrued taxes (VAT, Sales, Payroll, etc.)</t>
        </is>
      </c>
      <c r="B5" s="6" t="n">
        <v>3356496</v>
      </c>
      <c r="C5" s="6" t="n">
        <v>3318022</v>
      </c>
    </row>
    <row r="6">
      <c r="A6" s="4" t="inlineStr">
        <is>
          <t>Accrued interest</t>
        </is>
      </c>
      <c r="B6" s="6" t="n">
        <v>122057</v>
      </c>
      <c r="C6" s="6" t="n">
        <v>616533</v>
      </c>
    </row>
    <row r="7">
      <c r="A7" s="4" t="inlineStr">
        <is>
          <t>Accounts payable and accrued expenses, total</t>
        </is>
      </c>
      <c r="B7" s="5" t="n">
        <v>8667268</v>
      </c>
      <c r="C7" s="5" t="n">
        <v>8165195</v>
      </c>
    </row>
  </sheetData>
  <pageMargins left="0.75" right="0.75" top="1" bottom="1" header="0.5" footer="0.5"/>
</worksheet>
</file>

<file path=xl/worksheets/sheet57.xml><?xml version="1.0" encoding="utf-8"?>
<worksheet xmlns="http://schemas.openxmlformats.org/spreadsheetml/2006/main">
  <sheetPr>
    <outlinePr summaryBelow="1" summaryRight="1"/>
    <pageSetUpPr/>
  </sheetPr>
  <dimension ref="A1:D11"/>
  <sheetViews>
    <sheetView workbookViewId="0">
      <selection activeCell="A1" sqref="A1"/>
    </sheetView>
  </sheetViews>
  <sheetFormatPr baseColWidth="8" defaultRowHeight="15"/>
  <cols>
    <col width="43" customWidth="1" min="1" max="1"/>
    <col width="55" customWidth="1" min="2" max="2"/>
    <col width="14" customWidth="1" min="3" max="3"/>
    <col width="14" customWidth="1" min="4" max="4"/>
  </cols>
  <sheetData>
    <row r="1">
      <c r="A1" s="1" t="inlineStr">
        <is>
          <t>Income Taxes (Details Narrative) - USD ($)</t>
        </is>
      </c>
      <c r="B1" s="2" t="inlineStr">
        <is>
          <t>12 Months Ended</t>
        </is>
      </c>
    </row>
    <row r="2">
      <c r="B2" s="2" t="inlineStr">
        <is>
          <t>Dec. 31, 2020</t>
        </is>
      </c>
      <c r="C2" s="2" t="inlineStr">
        <is>
          <t>Dec. 31, 2019</t>
        </is>
      </c>
      <c r="D2" s="2" t="inlineStr">
        <is>
          <t>Apr. 02, 2020</t>
        </is>
      </c>
    </row>
    <row r="3">
      <c r="A3" s="4" t="inlineStr">
        <is>
          <t>Net operating loss carryovers</t>
        </is>
      </c>
      <c r="B3" s="5" t="n">
        <v>7200000</v>
      </c>
      <c r="D3" s="5" t="n">
        <v>18960000</v>
      </c>
    </row>
    <row r="4">
      <c r="A4" s="4" t="inlineStr">
        <is>
          <t>Expiration date</t>
        </is>
      </c>
      <c r="B4" s="4" t="inlineStr">
        <is>
          <t>Expire at various dates beginning in 2031 through 2036</t>
        </is>
      </c>
    </row>
    <row r="5">
      <c r="A5" s="4" t="inlineStr">
        <is>
          <t>Change in valuation allowance</t>
        </is>
      </c>
      <c r="B5" s="5" t="n">
        <v>10116093</v>
      </c>
      <c r="C5" s="5" t="n">
        <v>15975958</v>
      </c>
    </row>
    <row r="6">
      <c r="A6" s="4" t="inlineStr">
        <is>
          <t>Interest or penalties</t>
        </is>
      </c>
      <c r="B6" s="4" t="inlineStr">
        <is>
          <t xml:space="preserve"> </t>
        </is>
      </c>
      <c r="C6" s="4" t="inlineStr">
        <is>
          <t xml:space="preserve"> </t>
        </is>
      </c>
    </row>
    <row r="7">
      <c r="A7" s="4" t="inlineStr">
        <is>
          <t>Additional taxable income</t>
        </is>
      </c>
      <c r="C7" s="5" t="n">
        <v>157000</v>
      </c>
    </row>
    <row r="8">
      <c r="A8" s="4" t="inlineStr">
        <is>
          <t>Foreign [Member]</t>
        </is>
      </c>
    </row>
    <row r="9">
      <c r="A9" s="4" t="inlineStr">
        <is>
          <t>Net operating loss carryovers</t>
        </is>
      </c>
      <c r="B9" s="6" t="n">
        <v>26200000</v>
      </c>
    </row>
    <row r="10">
      <c r="A10" s="4" t="inlineStr">
        <is>
          <t>State [Member]</t>
        </is>
      </c>
    </row>
    <row r="11">
      <c r="A11" s="4" t="inlineStr">
        <is>
          <t>Net operating loss carryovers</t>
        </is>
      </c>
      <c r="B11" s="5" t="n">
        <v>26200000</v>
      </c>
    </row>
  </sheetData>
  <mergeCells count="2">
    <mergeCell ref="A1:A2"/>
    <mergeCell ref="B1:C1"/>
  </mergeCells>
  <pageMargins left="0.75" right="0.75" top="1" bottom="1" header="0.5" footer="0.5"/>
</worksheet>
</file>

<file path=xl/worksheets/sheet5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66" customWidth="1" min="1" max="1"/>
    <col width="16" customWidth="1" min="2" max="2"/>
    <col width="14" customWidth="1" min="3" max="3"/>
  </cols>
  <sheetData>
    <row r="1">
      <c r="A1" s="1" t="inlineStr">
        <is>
          <t>Income Taxes - Schedule of Income Tax Expense (Details) - USD ($)</t>
        </is>
      </c>
      <c r="B1" s="2" t="inlineStr">
        <is>
          <t>12 Months Ended</t>
        </is>
      </c>
    </row>
    <row r="2">
      <c r="B2" s="2" t="inlineStr">
        <is>
          <t>Dec. 31, 2020</t>
        </is>
      </c>
      <c r="C2" s="2" t="inlineStr">
        <is>
          <t>Dec. 31, 2019</t>
        </is>
      </c>
    </row>
    <row r="3">
      <c r="A3" s="3" t="inlineStr">
        <is>
          <t>Income Tax Disclosure [Abstract]</t>
        </is>
      </c>
    </row>
    <row r="4">
      <c r="A4" s="4" t="inlineStr">
        <is>
          <t>Foreign Current</t>
        </is>
      </c>
      <c r="B4" s="4" t="inlineStr">
        <is>
          <t xml:space="preserve"> </t>
        </is>
      </c>
      <c r="C4" s="5" t="n">
        <v>48187</v>
      </c>
    </row>
    <row r="5">
      <c r="A5" s="4" t="inlineStr">
        <is>
          <t>Foreign Deferred</t>
        </is>
      </c>
      <c r="B5" s="6" t="n">
        <v>-36443</v>
      </c>
      <c r="C5" s="6" t="n">
        <v>653790</v>
      </c>
    </row>
    <row r="6">
      <c r="A6" s="4" t="inlineStr">
        <is>
          <t>Foreign Change in valuation allowance</t>
        </is>
      </c>
      <c r="B6" s="6" t="n">
        <v>36443</v>
      </c>
      <c r="C6" s="6" t="n">
        <v>-652679</v>
      </c>
    </row>
    <row r="7">
      <c r="A7" s="4" t="inlineStr">
        <is>
          <t>U.S. Federal Current</t>
        </is>
      </c>
      <c r="B7" s="4" t="inlineStr">
        <is>
          <t xml:space="preserve"> </t>
        </is>
      </c>
      <c r="C7" s="4" t="inlineStr">
        <is>
          <t xml:space="preserve"> </t>
        </is>
      </c>
    </row>
    <row r="8">
      <c r="A8" s="4" t="inlineStr">
        <is>
          <t>U.S. Federal Deferred</t>
        </is>
      </c>
      <c r="B8" s="6" t="n">
        <v>5765837</v>
      </c>
      <c r="C8" s="6" t="n">
        <v>-4683141</v>
      </c>
    </row>
    <row r="9">
      <c r="A9" s="4" t="inlineStr">
        <is>
          <t>U.S. Federal Change in valuation allowance</t>
        </is>
      </c>
      <c r="B9" s="6" t="n">
        <v>-5815197</v>
      </c>
      <c r="C9" s="6" t="n">
        <v>4662699</v>
      </c>
    </row>
    <row r="10">
      <c r="A10" s="4" t="inlineStr">
        <is>
          <t>State and local Current</t>
        </is>
      </c>
      <c r="B10" s="4" t="inlineStr">
        <is>
          <t xml:space="preserve"> </t>
        </is>
      </c>
      <c r="C10" s="4" t="inlineStr">
        <is>
          <t xml:space="preserve"> </t>
        </is>
      </c>
    </row>
    <row r="11">
      <c r="A11" s="4" t="inlineStr">
        <is>
          <t>State and local Deferred</t>
        </is>
      </c>
      <c r="B11" s="6" t="n">
        <v>-103357</v>
      </c>
      <c r="C11" s="6" t="n">
        <v>-272656</v>
      </c>
    </row>
    <row r="12">
      <c r="A12" s="4" t="inlineStr">
        <is>
          <t>State and local Change in valuation allowance</t>
        </is>
      </c>
      <c r="B12" s="6" t="n">
        <v>159222</v>
      </c>
      <c r="C12" s="6" t="n">
        <v>317526</v>
      </c>
    </row>
    <row r="13">
      <c r="A13" s="4" t="inlineStr">
        <is>
          <t>Income tax expense</t>
        </is>
      </c>
      <c r="B13" s="5" t="n">
        <v>6505</v>
      </c>
      <c r="C13" s="5" t="n">
        <v>73726</v>
      </c>
    </row>
  </sheetData>
  <mergeCells count="2">
    <mergeCell ref="A1:A2"/>
    <mergeCell ref="B1:C1"/>
  </mergeCells>
  <pageMargins left="0.75" right="0.75" top="1" bottom="1" header="0.5" footer="0.5"/>
</worksheet>
</file>

<file path=xl/worksheets/sheet59.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chedule of Effective Income Tax Rate Reconciliation (Details) - USD ($)</t>
        </is>
      </c>
      <c r="B1" s="2" t="inlineStr">
        <is>
          <t>12 Months Ended</t>
        </is>
      </c>
    </row>
    <row r="2">
      <c r="B2" s="2" t="inlineStr">
        <is>
          <t>Dec. 31, 2020</t>
        </is>
      </c>
      <c r="C2" s="2" t="inlineStr">
        <is>
          <t>Dec. 31, 2019</t>
        </is>
      </c>
    </row>
    <row r="3">
      <c r="A3" s="3" t="inlineStr">
        <is>
          <t>Income Tax Disclosure [Abstract]</t>
        </is>
      </c>
    </row>
    <row r="4">
      <c r="A4" s="4" t="inlineStr">
        <is>
          <t>Computed "expected" income tax benefit</t>
        </is>
      </c>
      <c r="B4" s="5" t="n">
        <v>-4325270</v>
      </c>
      <c r="C4" s="5" t="n">
        <v>-3647623</v>
      </c>
    </row>
    <row r="5">
      <c r="A5" s="4" t="inlineStr">
        <is>
          <t>State income taxes, net of federal benefit</t>
        </is>
      </c>
      <c r="B5" s="6" t="n">
        <v>-57543</v>
      </c>
      <c r="C5" s="6" t="n">
        <v>-367974</v>
      </c>
    </row>
    <row r="6">
      <c r="A6" s="4" t="inlineStr">
        <is>
          <t>Non-controlling interest</t>
        </is>
      </c>
      <c r="B6" s="4" t="inlineStr">
        <is>
          <t xml:space="preserve"> </t>
        </is>
      </c>
      <c r="C6" s="6" t="n">
        <v>185031</v>
      </c>
    </row>
    <row r="7">
      <c r="A7" s="4" t="inlineStr">
        <is>
          <t>Prior year true-ups other deferred tax balances</t>
        </is>
      </c>
      <c r="B7" s="6" t="n">
        <v>24549</v>
      </c>
      <c r="C7" s="6" t="n">
        <v>-323763</v>
      </c>
    </row>
    <row r="8">
      <c r="A8" s="4" t="inlineStr">
        <is>
          <t>Permanent items</t>
        </is>
      </c>
      <c r="B8" s="6" t="n">
        <v>2500281</v>
      </c>
      <c r="C8" s="6" t="n">
        <v>37480</v>
      </c>
    </row>
    <row r="9">
      <c r="A9" s="4" t="inlineStr">
        <is>
          <t>Foreign tax expense</t>
        </is>
      </c>
      <c r="B9" s="4" t="inlineStr">
        <is>
          <t xml:space="preserve"> </t>
        </is>
      </c>
      <c r="C9" s="6" t="n">
        <v>48187</v>
      </c>
    </row>
    <row r="10">
      <c r="A10" s="4" t="inlineStr">
        <is>
          <t>Rate change</t>
        </is>
      </c>
      <c r="B10" s="6" t="n">
        <v>-142085</v>
      </c>
      <c r="C10" s="4" t="inlineStr">
        <is>
          <t xml:space="preserve"> </t>
        </is>
      </c>
    </row>
    <row r="11">
      <c r="A11" s="4" t="inlineStr">
        <is>
          <t>Other</t>
        </is>
      </c>
      <c r="B11" s="6" t="n">
        <v>-248955</v>
      </c>
      <c r="C11" s="6" t="n">
        <v>59421</v>
      </c>
    </row>
    <row r="12">
      <c r="A12" s="4" t="inlineStr">
        <is>
          <t>Adjustment to NOLs due to Merger</t>
        </is>
      </c>
      <c r="B12" s="6" t="n">
        <v>8350360</v>
      </c>
      <c r="C12" s="4" t="inlineStr">
        <is>
          <t xml:space="preserve"> </t>
        </is>
      </c>
    </row>
    <row r="13">
      <c r="A13" s="4" t="inlineStr">
        <is>
          <t>Change in valuation allowance</t>
        </is>
      </c>
      <c r="B13" s="6" t="n">
        <v>-6094832</v>
      </c>
      <c r="C13" s="6" t="n">
        <v>4082967</v>
      </c>
    </row>
    <row r="14">
      <c r="A14" s="4" t="inlineStr">
        <is>
          <t>Income tax expense</t>
        </is>
      </c>
      <c r="B14" s="5" t="n">
        <v>6505</v>
      </c>
      <c r="C14" s="5" t="n">
        <v>73726</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49"/>
  <sheetViews>
    <sheetView workbookViewId="0">
      <selection activeCell="A1" sqref="A1"/>
    </sheetView>
  </sheetViews>
  <sheetFormatPr baseColWidth="8" defaultRowHeight="15"/>
  <cols>
    <col width="80" customWidth="1" min="1" max="1"/>
    <col width="45" customWidth="1" min="2" max="2"/>
    <col width="22" customWidth="1" min="3" max="3"/>
    <col width="36" customWidth="1" min="4" max="4"/>
    <col width="29" customWidth="1" min="5" max="5"/>
    <col width="46" customWidth="1" min="6" max="6"/>
    <col width="33" customWidth="1" min="7" max="7"/>
    <col width="13" customWidth="1" min="8" max="8"/>
  </cols>
  <sheetData>
    <row r="1">
      <c r="A1" s="1" t="inlineStr">
        <is>
          <t>Consolidated and Combined Statements of Stockholders' Equity (Deficit) - USD ($)</t>
        </is>
      </c>
      <c r="B1" s="2" t="inlineStr">
        <is>
          <t>Temporary Equity Preferred Shares 2 [Member]</t>
        </is>
      </c>
      <c r="C1" s="2" t="inlineStr">
        <is>
          <t>Common Stock [Member]</t>
        </is>
      </c>
      <c r="D1" s="2" t="inlineStr">
        <is>
          <t>Additional Paid-In Capital [Member]</t>
        </is>
      </c>
      <c r="E1" s="2" t="inlineStr">
        <is>
          <t>Accumulated Deficit [Member]</t>
        </is>
      </c>
      <c r="F1" s="2" t="inlineStr">
        <is>
          <t>Accumulated Other Comprehensive Loss [Member]</t>
        </is>
      </c>
      <c r="G1" s="2" t="inlineStr">
        <is>
          <t>Noncontrolling Interest [Member]</t>
        </is>
      </c>
      <c r="H1" s="2" t="inlineStr">
        <is>
          <t>Total</t>
        </is>
      </c>
    </row>
    <row r="2">
      <c r="A2" s="4" t="inlineStr">
        <is>
          <t>Balance at Dec. 31, 2018</t>
        </is>
      </c>
      <c r="B2" s="4" t="inlineStr">
        <is>
          <t xml:space="preserve"> </t>
        </is>
      </c>
      <c r="C2" s="5" t="n">
        <v>373</v>
      </c>
      <c r="D2" s="5" t="n">
        <v>64756903</v>
      </c>
      <c r="E2" s="5" t="n">
        <v>-57124673</v>
      </c>
      <c r="F2" s="5" t="n">
        <v>-202115</v>
      </c>
      <c r="G2" s="5" t="n">
        <v>827037</v>
      </c>
      <c r="H2" s="5" t="n">
        <v>8257525</v>
      </c>
    </row>
    <row r="3">
      <c r="A3" s="4" t="inlineStr">
        <is>
          <t>Balance, shares at Dec. 31, 2018</t>
        </is>
      </c>
      <c r="B3" s="4" t="inlineStr">
        <is>
          <t xml:space="preserve"> </t>
        </is>
      </c>
      <c r="C3" s="6" t="n">
        <v>3715444</v>
      </c>
    </row>
    <row r="4">
      <c r="A4" s="4" t="inlineStr">
        <is>
          <t>Common stock and warrants issued for: Preferred Unit dividend</t>
        </is>
      </c>
      <c r="B4" s="4" t="inlineStr">
        <is>
          <t xml:space="preserve"> </t>
        </is>
      </c>
      <c r="C4" s="5" t="n">
        <v>7</v>
      </c>
      <c r="D4" s="6" t="n">
        <v>77144</v>
      </c>
      <c r="E4" s="6" t="n">
        <v>-112238</v>
      </c>
      <c r="F4" s="4" t="inlineStr">
        <is>
          <t xml:space="preserve"> </t>
        </is>
      </c>
      <c r="G4" s="4" t="inlineStr">
        <is>
          <t xml:space="preserve"> </t>
        </is>
      </c>
      <c r="H4" s="6" t="n">
        <v>-35087</v>
      </c>
    </row>
    <row r="5">
      <c r="A5" s="4" t="inlineStr">
        <is>
          <t>Common stock and warrants issued for: Preferred Unit dividend, shares</t>
        </is>
      </c>
      <c r="B5" s="4" t="inlineStr">
        <is>
          <t xml:space="preserve"> </t>
        </is>
      </c>
      <c r="C5" s="6" t="n">
        <v>77975</v>
      </c>
    </row>
    <row r="6">
      <c r="A6" s="4" t="inlineStr">
        <is>
          <t>Common stock and warrants issued for: Director Fees</t>
        </is>
      </c>
      <c r="B6" s="4" t="inlineStr">
        <is>
          <t xml:space="preserve"> </t>
        </is>
      </c>
      <c r="C6" s="5" t="n">
        <v>19</v>
      </c>
      <c r="D6" s="6" t="n">
        <v>336940</v>
      </c>
      <c r="E6" s="4" t="inlineStr">
        <is>
          <t xml:space="preserve"> </t>
        </is>
      </c>
      <c r="F6" s="4" t="inlineStr">
        <is>
          <t xml:space="preserve"> </t>
        </is>
      </c>
      <c r="G6" s="4" t="inlineStr">
        <is>
          <t xml:space="preserve"> </t>
        </is>
      </c>
      <c r="H6" s="6" t="n">
        <v>336959</v>
      </c>
    </row>
    <row r="7">
      <c r="A7" s="4" t="inlineStr">
        <is>
          <t>Common stock and warrants issued for: Director Fees, shares</t>
        </is>
      </c>
      <c r="B7" s="4" t="inlineStr">
        <is>
          <t xml:space="preserve"> </t>
        </is>
      </c>
      <c r="C7" s="6" t="n">
        <v>194475</v>
      </c>
    </row>
    <row r="8">
      <c r="A8" s="4" t="inlineStr">
        <is>
          <t>Common stock and warrants issued for: Consulting Services</t>
        </is>
      </c>
      <c r="B8" s="4" t="inlineStr">
        <is>
          <t xml:space="preserve"> </t>
        </is>
      </c>
      <c r="C8" s="5" t="n">
        <v>4</v>
      </c>
      <c r="D8" s="6" t="n">
        <v>117087</v>
      </c>
      <c r="E8" s="4" t="inlineStr">
        <is>
          <t xml:space="preserve"> </t>
        </is>
      </c>
      <c r="F8" s="4" t="inlineStr">
        <is>
          <t xml:space="preserve"> </t>
        </is>
      </c>
      <c r="G8" s="4" t="inlineStr">
        <is>
          <t xml:space="preserve"> </t>
        </is>
      </c>
      <c r="H8" s="6" t="n">
        <v>117091</v>
      </c>
    </row>
    <row r="9">
      <c r="A9" s="4" t="inlineStr">
        <is>
          <t>Common stock and warrants issued for: Consulting Services, shares</t>
        </is>
      </c>
      <c r="B9" s="4" t="inlineStr">
        <is>
          <t xml:space="preserve"> </t>
        </is>
      </c>
      <c r="C9" s="6" t="n">
        <v>36765</v>
      </c>
    </row>
    <row r="10">
      <c r="A10" s="4" t="inlineStr">
        <is>
          <t>Common stock and warrants issued for: Subscriptions pursuant to rights offerings,net</t>
        </is>
      </c>
      <c r="B10" s="4" t="inlineStr">
        <is>
          <t xml:space="preserve"> </t>
        </is>
      </c>
      <c r="C10" s="5" t="n">
        <v>300</v>
      </c>
      <c r="D10" s="6" t="n">
        <v>2614315</v>
      </c>
      <c r="E10" s="4" t="inlineStr">
        <is>
          <t xml:space="preserve"> </t>
        </is>
      </c>
      <c r="F10" s="4" t="inlineStr">
        <is>
          <t xml:space="preserve"> </t>
        </is>
      </c>
      <c r="G10" s="4" t="inlineStr">
        <is>
          <t xml:space="preserve"> </t>
        </is>
      </c>
      <c r="H10" s="6" t="n">
        <v>2614615</v>
      </c>
    </row>
    <row r="11">
      <c r="A11" s="4" t="inlineStr">
        <is>
          <t>Common stock and warrants issued for: Subscriptions pursuant to rights offerings net, shares</t>
        </is>
      </c>
      <c r="B11" s="4" t="inlineStr">
        <is>
          <t xml:space="preserve"> </t>
        </is>
      </c>
      <c r="C11" s="6" t="n">
        <v>3009733</v>
      </c>
    </row>
    <row r="12">
      <c r="A12" s="4" t="inlineStr">
        <is>
          <t>Common stock and warrants issued for: Accrued interest on note payable</t>
        </is>
      </c>
      <c r="B12" s="4" t="inlineStr">
        <is>
          <t xml:space="preserve"> </t>
        </is>
      </c>
      <c r="C12" s="5" t="n">
        <v>1</v>
      </c>
      <c r="D12" s="6" t="n">
        <v>13839</v>
      </c>
      <c r="E12" s="4" t="inlineStr">
        <is>
          <t xml:space="preserve"> </t>
        </is>
      </c>
      <c r="F12" s="4" t="inlineStr">
        <is>
          <t xml:space="preserve"> </t>
        </is>
      </c>
      <c r="G12" s="4" t="inlineStr">
        <is>
          <t xml:space="preserve"> </t>
        </is>
      </c>
      <c r="H12" s="6" t="n">
        <v>13840</v>
      </c>
    </row>
    <row r="13">
      <c r="A13" s="4" t="inlineStr">
        <is>
          <t>Common stock and warrants issued for: Accrued interest on note payable, shares</t>
        </is>
      </c>
      <c r="B13" s="4" t="inlineStr">
        <is>
          <t xml:space="preserve"> </t>
        </is>
      </c>
      <c r="C13" s="6" t="n">
        <v>10400</v>
      </c>
    </row>
    <row r="14">
      <c r="A14" s="4" t="inlineStr">
        <is>
          <t>Common stock and warrants issued for: Exercise of warrants</t>
        </is>
      </c>
      <c r="B14" s="4" t="inlineStr">
        <is>
          <t xml:space="preserve"> </t>
        </is>
      </c>
      <c r="C14" s="5" t="n">
        <v>24</v>
      </c>
      <c r="D14" s="6" t="n">
        <v>258144</v>
      </c>
      <c r="E14" s="6" t="n">
        <v>-105090</v>
      </c>
      <c r="F14" s="4" t="inlineStr">
        <is>
          <t xml:space="preserve"> </t>
        </is>
      </c>
      <c r="G14" s="4" t="inlineStr">
        <is>
          <t xml:space="preserve"> </t>
        </is>
      </c>
      <c r="H14" s="6" t="n">
        <v>153078</v>
      </c>
    </row>
    <row r="15">
      <c r="A15" s="4" t="inlineStr">
        <is>
          <t>Common stock and warrants issued for: Exercise of warrants, shares</t>
        </is>
      </c>
      <c r="B15" s="4" t="inlineStr">
        <is>
          <t xml:space="preserve"> </t>
        </is>
      </c>
      <c r="C15" s="6" t="n">
        <v>239555</v>
      </c>
    </row>
    <row r="16">
      <c r="A16" s="4" t="inlineStr">
        <is>
          <t>Share-based compensation</t>
        </is>
      </c>
      <c r="B16" s="4" t="inlineStr">
        <is>
          <t xml:space="preserve"> </t>
        </is>
      </c>
      <c r="C16" s="5" t="n">
        <v>5</v>
      </c>
      <c r="D16" s="6" t="n">
        <v>126829</v>
      </c>
      <c r="E16" s="4" t="inlineStr">
        <is>
          <t xml:space="preserve"> </t>
        </is>
      </c>
      <c r="F16" s="4" t="inlineStr">
        <is>
          <t xml:space="preserve"> </t>
        </is>
      </c>
      <c r="G16" s="4" t="inlineStr">
        <is>
          <t xml:space="preserve"> </t>
        </is>
      </c>
      <c r="H16" s="6" t="n">
        <v>126834</v>
      </c>
    </row>
    <row r="17">
      <c r="A17" s="4" t="inlineStr">
        <is>
          <t>Share-based compensation, shares</t>
        </is>
      </c>
      <c r="B17" s="4" t="inlineStr">
        <is>
          <t xml:space="preserve"> </t>
        </is>
      </c>
      <c r="C17" s="6" t="n">
        <v>45000</v>
      </c>
    </row>
    <row r="18">
      <c r="A18" s="4" t="inlineStr">
        <is>
          <t>Stock issued to settle convertible debt and note payable</t>
        </is>
      </c>
      <c r="B18" s="4" t="inlineStr">
        <is>
          <t xml:space="preserve"> </t>
        </is>
      </c>
      <c r="C18" s="5" t="n">
        <v>308</v>
      </c>
      <c r="D18" s="6" t="n">
        <v>3074692</v>
      </c>
      <c r="E18" s="4" t="inlineStr">
        <is>
          <t xml:space="preserve"> </t>
        </is>
      </c>
      <c r="F18" s="4" t="inlineStr">
        <is>
          <t xml:space="preserve"> </t>
        </is>
      </c>
      <c r="G18" s="4" t="inlineStr">
        <is>
          <t xml:space="preserve"> </t>
        </is>
      </c>
      <c r="H18" s="6" t="n">
        <v>3075000</v>
      </c>
    </row>
    <row r="19">
      <c r="A19" s="4" t="inlineStr">
        <is>
          <t>Stock issued to settle convertible debt and note payable, shares</t>
        </is>
      </c>
      <c r="B19" s="4" t="inlineStr">
        <is>
          <t xml:space="preserve"> </t>
        </is>
      </c>
      <c r="C19" s="6" t="n">
        <v>3075000</v>
      </c>
    </row>
    <row r="20">
      <c r="A20" s="4" t="inlineStr">
        <is>
          <t>Foreign currency translation</t>
        </is>
      </c>
      <c r="B20" s="4" t="inlineStr">
        <is>
          <t xml:space="preserve"> </t>
        </is>
      </c>
      <c r="C20" s="4" t="inlineStr">
        <is>
          <t xml:space="preserve"> </t>
        </is>
      </c>
      <c r="D20" s="4" t="inlineStr">
        <is>
          <t xml:space="preserve"> </t>
        </is>
      </c>
      <c r="E20" s="4" t="inlineStr">
        <is>
          <t xml:space="preserve"> </t>
        </is>
      </c>
      <c r="F20" s="6" t="n">
        <v>155678</v>
      </c>
      <c r="G20" s="4" t="inlineStr">
        <is>
          <t xml:space="preserve"> </t>
        </is>
      </c>
      <c r="H20" s="6" t="n">
        <v>155678</v>
      </c>
    </row>
    <row r="21">
      <c r="A21" s="4" t="inlineStr">
        <is>
          <t>Shareholder payment for short swing</t>
        </is>
      </c>
      <c r="B21" s="4" t="inlineStr">
        <is>
          <t xml:space="preserve"> </t>
        </is>
      </c>
      <c r="C21" s="4" t="inlineStr">
        <is>
          <t xml:space="preserve"> </t>
        </is>
      </c>
      <c r="D21" s="6" t="n">
        <v>1676</v>
      </c>
      <c r="E21" s="4" t="inlineStr">
        <is>
          <t xml:space="preserve"> </t>
        </is>
      </c>
      <c r="F21" s="4" t="inlineStr">
        <is>
          <t xml:space="preserve"> </t>
        </is>
      </c>
      <c r="G21" s="4" t="inlineStr">
        <is>
          <t xml:space="preserve"> </t>
        </is>
      </c>
      <c r="H21" s="6" t="n">
        <v>1676</v>
      </c>
    </row>
    <row r="22">
      <c r="A22" s="4" t="inlineStr">
        <is>
          <t>Non-controlling interest contributions</t>
        </is>
      </c>
      <c r="B22" s="4" t="inlineStr">
        <is>
          <t xml:space="preserve"> </t>
        </is>
      </c>
      <c r="C22" s="4" t="inlineStr">
        <is>
          <t xml:space="preserve"> </t>
        </is>
      </c>
      <c r="D22" s="4" t="inlineStr">
        <is>
          <t xml:space="preserve"> </t>
        </is>
      </c>
      <c r="E22" s="4" t="inlineStr">
        <is>
          <t xml:space="preserve"> </t>
        </is>
      </c>
      <c r="F22" s="4" t="inlineStr">
        <is>
          <t xml:space="preserve"> </t>
        </is>
      </c>
      <c r="G22" s="6" t="n">
        <v>575000</v>
      </c>
      <c r="H22" s="6" t="n">
        <v>575000</v>
      </c>
    </row>
    <row r="23">
      <c r="A23" s="4" t="inlineStr">
        <is>
          <t>Non-controlling interest distributions</t>
        </is>
      </c>
      <c r="B23" s="4" t="inlineStr">
        <is>
          <t xml:space="preserve"> </t>
        </is>
      </c>
      <c r="C23" s="4" t="inlineStr">
        <is>
          <t xml:space="preserve"> </t>
        </is>
      </c>
      <c r="D23" s="4" t="inlineStr">
        <is>
          <t xml:space="preserve"> </t>
        </is>
      </c>
      <c r="E23" s="4" t="inlineStr">
        <is>
          <t xml:space="preserve"> </t>
        </is>
      </c>
      <c r="F23" s="4" t="inlineStr">
        <is>
          <t xml:space="preserve"> </t>
        </is>
      </c>
      <c r="G23" s="6" t="n">
        <v>-79188</v>
      </c>
      <c r="H23" s="6" t="n">
        <v>-79188</v>
      </c>
    </row>
    <row r="24">
      <c r="A24" s="4" t="inlineStr">
        <is>
          <t>Reclassification of non-controlling interest</t>
        </is>
      </c>
      <c r="B24" s="4" t="inlineStr">
        <is>
          <t xml:space="preserve"> </t>
        </is>
      </c>
      <c r="C24" s="4" t="inlineStr">
        <is>
          <t xml:space="preserve"> </t>
        </is>
      </c>
      <c r="D24" s="6" t="n">
        <v>128420</v>
      </c>
      <c r="E24" s="4" t="inlineStr">
        <is>
          <t xml:space="preserve"> </t>
        </is>
      </c>
      <c r="F24" s="4" t="inlineStr">
        <is>
          <t xml:space="preserve"> </t>
        </is>
      </c>
      <c r="G24" s="6" t="n">
        <v>-128420</v>
      </c>
      <c r="H24" s="4" t="inlineStr">
        <is>
          <t xml:space="preserve"> </t>
        </is>
      </c>
    </row>
    <row r="25">
      <c r="A25" s="4" t="inlineStr">
        <is>
          <t>Net loss</t>
        </is>
      </c>
      <c r="B25" s="4" t="inlineStr">
        <is>
          <t xml:space="preserve"> </t>
        </is>
      </c>
      <c r="C25" s="4" t="inlineStr">
        <is>
          <t xml:space="preserve"> </t>
        </is>
      </c>
      <c r="D25" s="4" t="inlineStr">
        <is>
          <t xml:space="preserve"> </t>
        </is>
      </c>
      <c r="E25" s="6" t="n">
        <v>-17726384</v>
      </c>
      <c r="F25" s="4" t="inlineStr">
        <is>
          <t xml:space="preserve"> </t>
        </is>
      </c>
      <c r="G25" s="6" t="n">
        <v>-738648</v>
      </c>
      <c r="H25" s="6" t="n">
        <v>-18465032</v>
      </c>
    </row>
    <row r="26">
      <c r="A26" s="4" t="inlineStr">
        <is>
          <t>Balance at Dec. 31, 2019</t>
        </is>
      </c>
      <c r="B26" s="4" t="inlineStr">
        <is>
          <t xml:space="preserve"> </t>
        </is>
      </c>
      <c r="C26" s="5" t="n">
        <v>1041</v>
      </c>
      <c r="D26" s="6" t="n">
        <v>71505989</v>
      </c>
      <c r="E26" s="6" t="n">
        <v>-75068385</v>
      </c>
      <c r="F26" s="6" t="n">
        <v>-46437</v>
      </c>
      <c r="G26" s="6" t="n">
        <v>455781</v>
      </c>
      <c r="H26" s="6" t="n">
        <v>-3152011</v>
      </c>
    </row>
    <row r="27">
      <c r="A27" s="4" t="inlineStr">
        <is>
          <t>Balance, shares at Dec. 31, 2019</t>
        </is>
      </c>
      <c r="B27" s="4" t="inlineStr">
        <is>
          <t xml:space="preserve"> </t>
        </is>
      </c>
      <c r="C27" s="6" t="n">
        <v>10404347</v>
      </c>
    </row>
    <row r="28">
      <c r="A28" s="4" t="inlineStr">
        <is>
          <t>Common stock and warrants issued for: Preferred Unit dividend</t>
        </is>
      </c>
      <c r="B28" s="4" t="inlineStr">
        <is>
          <t xml:space="preserve"> </t>
        </is>
      </c>
      <c r="C28" s="5" t="n">
        <v>4</v>
      </c>
      <c r="D28" s="6" t="n">
        <v>19519</v>
      </c>
      <c r="E28" s="6" t="n">
        <v>-28219</v>
      </c>
      <c r="F28" s="4" t="inlineStr">
        <is>
          <t xml:space="preserve"> </t>
        </is>
      </c>
      <c r="G28" s="4" t="inlineStr">
        <is>
          <t xml:space="preserve"> </t>
        </is>
      </c>
      <c r="H28" s="6" t="n">
        <v>-8696</v>
      </c>
    </row>
    <row r="29">
      <c r="A29" s="4" t="inlineStr">
        <is>
          <t>Common stock and warrants issued for: Preferred Unit dividend, shares</t>
        </is>
      </c>
      <c r="B29" s="4" t="inlineStr">
        <is>
          <t xml:space="preserve"> </t>
        </is>
      </c>
      <c r="C29" s="6" t="n">
        <v>37518</v>
      </c>
    </row>
    <row r="30">
      <c r="A30" s="4" t="inlineStr">
        <is>
          <t>Common stock and warrants issued for: Exercise of warrants</t>
        </is>
      </c>
      <c r="B30" s="4" t="inlineStr">
        <is>
          <t xml:space="preserve"> </t>
        </is>
      </c>
      <c r="C30" s="5" t="n">
        <v>241</v>
      </c>
      <c r="D30" s="6" t="n">
        <v>1528867</v>
      </c>
      <c r="E30" s="6" t="n">
        <v>-325366</v>
      </c>
      <c r="F30" s="4" t="inlineStr">
        <is>
          <t xml:space="preserve"> </t>
        </is>
      </c>
      <c r="G30" s="4" t="inlineStr">
        <is>
          <t xml:space="preserve"> </t>
        </is>
      </c>
      <c r="H30" s="6" t="n">
        <v>1203742</v>
      </c>
    </row>
    <row r="31">
      <c r="A31" s="4" t="inlineStr">
        <is>
          <t>Common stock and warrants issued for: Exercise of warrants, shares</t>
        </is>
      </c>
      <c r="B31" s="4" t="inlineStr">
        <is>
          <t xml:space="preserve"> </t>
        </is>
      </c>
      <c r="C31" s="6" t="n">
        <v>2414022</v>
      </c>
    </row>
    <row r="32">
      <c r="A32" s="4" t="inlineStr">
        <is>
          <t>Foreign currency translation</t>
        </is>
      </c>
      <c r="B32" s="4" t="inlineStr">
        <is>
          <t xml:space="preserve"> </t>
        </is>
      </c>
      <c r="C32" s="4" t="inlineStr">
        <is>
          <t xml:space="preserve"> </t>
        </is>
      </c>
      <c r="D32" s="4" t="inlineStr">
        <is>
          <t xml:space="preserve"> </t>
        </is>
      </c>
      <c r="E32" s="4" t="inlineStr">
        <is>
          <t xml:space="preserve"> </t>
        </is>
      </c>
      <c r="F32" s="6" t="n">
        <v>20521</v>
      </c>
      <c r="G32" s="4" t="inlineStr">
        <is>
          <t xml:space="preserve"> </t>
        </is>
      </c>
      <c r="H32" s="6" t="n">
        <v>20521</v>
      </c>
    </row>
    <row r="33">
      <c r="A33" s="4" t="inlineStr">
        <is>
          <t>Reclassification of non-controlling interest</t>
        </is>
      </c>
      <c r="B33" s="4" t="inlineStr">
        <is>
          <t xml:space="preserve"> </t>
        </is>
      </c>
      <c r="C33" s="4" t="inlineStr">
        <is>
          <t xml:space="preserve"> </t>
        </is>
      </c>
      <c r="D33" s="4" t="inlineStr">
        <is>
          <t xml:space="preserve"> </t>
        </is>
      </c>
      <c r="E33" s="6" t="n">
        <v>805909</v>
      </c>
      <c r="F33" s="4" t="inlineStr">
        <is>
          <t xml:space="preserve"> </t>
        </is>
      </c>
      <c r="G33" s="6" t="n">
        <v>-805909</v>
      </c>
      <c r="H33" s="4" t="inlineStr">
        <is>
          <t xml:space="preserve"> </t>
        </is>
      </c>
    </row>
    <row r="34">
      <c r="A34" s="4" t="inlineStr">
        <is>
          <t>Preferred Shares - Series 2: Issuance of shares, net of transaction costs of $95,000</t>
        </is>
      </c>
      <c r="B34" s="5" t="n">
        <v>1405000</v>
      </c>
      <c r="C34" s="4" t="inlineStr">
        <is>
          <t xml:space="preserve"> </t>
        </is>
      </c>
      <c r="D34" s="4" t="inlineStr">
        <is>
          <t xml:space="preserve"> </t>
        </is>
      </c>
      <c r="E34" s="4" t="inlineStr">
        <is>
          <t xml:space="preserve"> </t>
        </is>
      </c>
      <c r="F34" s="4" t="inlineStr">
        <is>
          <t xml:space="preserve"> </t>
        </is>
      </c>
      <c r="G34" s="4" t="inlineStr">
        <is>
          <t xml:space="preserve"> </t>
        </is>
      </c>
      <c r="H34" s="4" t="inlineStr">
        <is>
          <t xml:space="preserve"> </t>
        </is>
      </c>
    </row>
    <row r="35">
      <c r="A35" s="4" t="inlineStr">
        <is>
          <t>Preferred Shares - Series 2: Issuance of shares, net of transaction costs of $95,000, shares</t>
        </is>
      </c>
      <c r="B35" s="6" t="n">
        <v>1500</v>
      </c>
    </row>
    <row r="36">
      <c r="A36" s="4" t="inlineStr">
        <is>
          <t>Bifurcation of derivative liability</t>
        </is>
      </c>
      <c r="B36" s="5" t="n">
        <v>-529000</v>
      </c>
      <c r="C36" s="4" t="inlineStr">
        <is>
          <t xml:space="preserve"> </t>
        </is>
      </c>
      <c r="D36" s="4" t="inlineStr">
        <is>
          <t xml:space="preserve"> </t>
        </is>
      </c>
      <c r="E36" s="4" t="inlineStr">
        <is>
          <t xml:space="preserve"> </t>
        </is>
      </c>
      <c r="F36" s="4" t="inlineStr">
        <is>
          <t xml:space="preserve"> </t>
        </is>
      </c>
      <c r="G36" s="4" t="inlineStr">
        <is>
          <t xml:space="preserve"> </t>
        </is>
      </c>
      <c r="H36" s="4" t="inlineStr">
        <is>
          <t xml:space="preserve"> </t>
        </is>
      </c>
    </row>
    <row r="37">
      <c r="A37" s="4" t="inlineStr">
        <is>
          <t>Beneficial conversion feature</t>
        </is>
      </c>
      <c r="B37" s="6" t="n">
        <v>-729000</v>
      </c>
      <c r="C37" s="4" t="inlineStr">
        <is>
          <t xml:space="preserve"> </t>
        </is>
      </c>
      <c r="D37" s="6" t="n">
        <v>729000</v>
      </c>
      <c r="E37" s="4" t="inlineStr">
        <is>
          <t xml:space="preserve"> </t>
        </is>
      </c>
      <c r="F37" s="4" t="inlineStr">
        <is>
          <t xml:space="preserve"> </t>
        </is>
      </c>
      <c r="G37" s="4" t="inlineStr">
        <is>
          <t xml:space="preserve"> </t>
        </is>
      </c>
      <c r="H37" s="6" t="n">
        <v>729000</v>
      </c>
    </row>
    <row r="38">
      <c r="A38" s="4" t="inlineStr">
        <is>
          <t>Preferred stock deemed dividend</t>
        </is>
      </c>
      <c r="B38" s="6" t="n">
        <v>729000</v>
      </c>
      <c r="C38" s="4" t="inlineStr">
        <is>
          <t xml:space="preserve"> </t>
        </is>
      </c>
      <c r="D38" s="6" t="n">
        <v>-729000</v>
      </c>
      <c r="E38" s="4" t="inlineStr">
        <is>
          <t xml:space="preserve"> </t>
        </is>
      </c>
      <c r="F38" s="4" t="inlineStr">
        <is>
          <t xml:space="preserve"> </t>
        </is>
      </c>
      <c r="G38" s="4" t="inlineStr">
        <is>
          <t xml:space="preserve"> </t>
        </is>
      </c>
      <c r="H38" s="6" t="n">
        <v>-729000</v>
      </c>
    </row>
    <row r="39">
      <c r="A39" s="4" t="inlineStr">
        <is>
          <t>Conversion of Series 2 preferred to common</t>
        </is>
      </c>
      <c r="B39" s="5" t="n">
        <v>-713</v>
      </c>
      <c r="C39" s="5" t="n">
        <v>142</v>
      </c>
      <c r="D39" s="6" t="n">
        <v>416255</v>
      </c>
      <c r="E39" s="4" t="inlineStr">
        <is>
          <t xml:space="preserve"> </t>
        </is>
      </c>
      <c r="F39" s="4" t="inlineStr">
        <is>
          <t xml:space="preserve"> </t>
        </is>
      </c>
      <c r="G39" s="4" t="inlineStr">
        <is>
          <t xml:space="preserve"> </t>
        </is>
      </c>
      <c r="H39" s="6" t="n">
        <v>416397</v>
      </c>
    </row>
    <row r="40">
      <c r="A40" s="4" t="inlineStr">
        <is>
          <t>Conversion of Series 2 preferred to common, shares</t>
        </is>
      </c>
      <c r="B40" s="6" t="n">
        <v>-416392</v>
      </c>
      <c r="C40" s="6" t="n">
        <v>1426849</v>
      </c>
    </row>
    <row r="41">
      <c r="A41" s="4" t="inlineStr">
        <is>
          <t>Reclassification of warrants and conversion feature</t>
        </is>
      </c>
      <c r="B41" s="4" t="inlineStr">
        <is>
          <t xml:space="preserve"> </t>
        </is>
      </c>
      <c r="C41" s="4" t="inlineStr">
        <is>
          <t xml:space="preserve"> </t>
        </is>
      </c>
      <c r="D41" s="6" t="n">
        <v>11894000</v>
      </c>
      <c r="E41" s="4" t="inlineStr">
        <is>
          <t xml:space="preserve"> </t>
        </is>
      </c>
      <c r="F41" s="4" t="inlineStr">
        <is>
          <t xml:space="preserve"> </t>
        </is>
      </c>
      <c r="G41" s="4" t="inlineStr">
        <is>
          <t xml:space="preserve"> </t>
        </is>
      </c>
      <c r="H41" s="6" t="n">
        <v>11894000</v>
      </c>
    </row>
    <row r="42">
      <c r="A42" s="4" t="inlineStr">
        <is>
          <t>Warrant issued for True-Up Payment extension</t>
        </is>
      </c>
      <c r="B42" s="4" t="inlineStr">
        <is>
          <t xml:space="preserve"> </t>
        </is>
      </c>
      <c r="C42" s="4" t="inlineStr">
        <is>
          <t xml:space="preserve"> </t>
        </is>
      </c>
      <c r="D42" s="6" t="n">
        <v>28060</v>
      </c>
      <c r="E42" s="4" t="inlineStr">
        <is>
          <t xml:space="preserve"> </t>
        </is>
      </c>
      <c r="F42" s="4" t="inlineStr">
        <is>
          <t xml:space="preserve"> </t>
        </is>
      </c>
      <c r="G42" s="4" t="inlineStr">
        <is>
          <t xml:space="preserve"> </t>
        </is>
      </c>
      <c r="H42" s="6" t="n">
        <v>28060</v>
      </c>
    </row>
    <row r="43">
      <c r="A43" s="4" t="inlineStr">
        <is>
          <t>Warrant issued for True-Up Payment extension,shares</t>
        </is>
      </c>
      <c r="B43" s="4" t="inlineStr">
        <is>
          <t xml:space="preserve"> </t>
        </is>
      </c>
      <c r="C43" s="4" t="inlineStr">
        <is>
          <t xml:space="preserve"> </t>
        </is>
      </c>
    </row>
    <row r="44">
      <c r="A44" s="4" t="inlineStr">
        <is>
          <t>Cash consideration of merger consideration, net of transaction costs of $588,255</t>
        </is>
      </c>
      <c r="B44" s="4" t="inlineStr">
        <is>
          <t xml:space="preserve"> </t>
        </is>
      </c>
      <c r="C44" s="4" t="inlineStr">
        <is>
          <t xml:space="preserve"> </t>
        </is>
      </c>
      <c r="D44" s="6" t="n">
        <v>5411745</v>
      </c>
      <c r="E44" s="4" t="inlineStr">
        <is>
          <t xml:space="preserve"> </t>
        </is>
      </c>
      <c r="F44" s="4" t="inlineStr">
        <is>
          <t xml:space="preserve"> </t>
        </is>
      </c>
      <c r="G44" s="4" t="inlineStr">
        <is>
          <t xml:space="preserve"> </t>
        </is>
      </c>
      <c r="H44" s="6" t="n">
        <v>5411745</v>
      </c>
    </row>
    <row r="45">
      <c r="A45" s="4" t="inlineStr">
        <is>
          <t>Cash consideration of merger consideration, net of transaction costs of $588,255,shares</t>
        </is>
      </c>
      <c r="B45" s="4" t="inlineStr">
        <is>
          <t xml:space="preserve"> </t>
        </is>
      </c>
      <c r="C45" s="4" t="inlineStr">
        <is>
          <t xml:space="preserve"> </t>
        </is>
      </c>
    </row>
    <row r="46">
      <c r="A46" s="4" t="inlineStr">
        <is>
          <t>Contribution of warrant portion of merger consideration</t>
        </is>
      </c>
      <c r="B46" s="4" t="inlineStr">
        <is>
          <t xml:space="preserve"> </t>
        </is>
      </c>
      <c r="C46" s="4" t="inlineStr">
        <is>
          <t xml:space="preserve"> </t>
        </is>
      </c>
      <c r="D46" s="6" t="n">
        <v>1628909</v>
      </c>
      <c r="E46" s="4" t="inlineStr">
        <is>
          <t xml:space="preserve"> </t>
        </is>
      </c>
      <c r="F46" s="4" t="inlineStr">
        <is>
          <t xml:space="preserve"> </t>
        </is>
      </c>
      <c r="G46" s="4" t="inlineStr">
        <is>
          <t xml:space="preserve"> </t>
        </is>
      </c>
      <c r="H46" s="6" t="n">
        <v>1628909</v>
      </c>
    </row>
    <row r="47">
      <c r="A47" s="4" t="inlineStr">
        <is>
          <t>Net loss</t>
        </is>
      </c>
      <c r="B47" s="4" t="inlineStr">
        <is>
          <t xml:space="preserve"> </t>
        </is>
      </c>
      <c r="C47" s="4" t="inlineStr">
        <is>
          <t xml:space="preserve"> </t>
        </is>
      </c>
      <c r="D47" s="4" t="inlineStr">
        <is>
          <t xml:space="preserve"> </t>
        </is>
      </c>
      <c r="E47" s="6" t="n">
        <v>-19971421</v>
      </c>
      <c r="F47" s="4" t="inlineStr">
        <is>
          <t xml:space="preserve"> </t>
        </is>
      </c>
      <c r="G47" s="6" t="n">
        <v>-619552</v>
      </c>
      <c r="H47" s="6" t="n">
        <v>-20590973</v>
      </c>
    </row>
    <row r="48">
      <c r="A48" s="4" t="inlineStr">
        <is>
          <t>Balance at Dec. 31, 2020</t>
        </is>
      </c>
      <c r="B48" s="5" t="n">
        <v>459608</v>
      </c>
      <c r="C48" s="5" t="n">
        <v>1428</v>
      </c>
      <c r="D48" s="5" t="n">
        <v>92433344</v>
      </c>
      <c r="E48" s="5" t="n">
        <v>-94587482</v>
      </c>
      <c r="F48" s="5" t="n">
        <v>-25916</v>
      </c>
      <c r="G48" s="5" t="n">
        <v>-969680</v>
      </c>
      <c r="H48" s="5" t="n">
        <v>-3148306</v>
      </c>
    </row>
    <row r="49">
      <c r="A49" s="4" t="inlineStr">
        <is>
          <t>Balance, shares at Dec. 31, 2020</t>
        </is>
      </c>
      <c r="B49" s="6" t="n">
        <v>787</v>
      </c>
      <c r="C49" s="6" t="n">
        <v>14282736</v>
      </c>
    </row>
  </sheetData>
  <pageMargins left="0.75" right="0.75" top="1" bottom="1" header="0.5" footer="0.5"/>
</worksheet>
</file>

<file path=xl/worksheets/sheet60.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Major Components of Deferred Tax Assets (Details) - USD ($)</t>
        </is>
      </c>
      <c r="B1" s="2" t="inlineStr">
        <is>
          <t>Dec. 31, 2020</t>
        </is>
      </c>
      <c r="C1" s="2" t="inlineStr">
        <is>
          <t>Dec. 31, 2019</t>
        </is>
      </c>
    </row>
    <row r="2">
      <c r="A2" s="3" t="inlineStr">
        <is>
          <t>Income Tax Disclosure [Abstract]</t>
        </is>
      </c>
    </row>
    <row r="3">
      <c r="A3" s="4" t="inlineStr">
        <is>
          <t>Net operating loss carryforwards</t>
        </is>
      </c>
      <c r="B3" s="5" t="n">
        <v>6802404</v>
      </c>
      <c r="C3" s="5" t="n">
        <v>13099412</v>
      </c>
    </row>
    <row r="4">
      <c r="A4" s="4" t="inlineStr">
        <is>
          <t>Capital loss carryforwards</t>
        </is>
      </c>
      <c r="B4" s="6" t="n">
        <v>369447</v>
      </c>
      <c r="C4" s="4" t="inlineStr">
        <is>
          <t xml:space="preserve"> </t>
        </is>
      </c>
    </row>
    <row r="5">
      <c r="A5" s="4" t="inlineStr">
        <is>
          <t>Fixed assets and intangibles</t>
        </is>
      </c>
      <c r="B5" s="6" t="n">
        <v>1118850</v>
      </c>
      <c r="C5" s="6" t="n">
        <v>1058814</v>
      </c>
    </row>
    <row r="6">
      <c r="A6" s="4" t="inlineStr">
        <is>
          <t>Section 1231 loss carryforwards</t>
        </is>
      </c>
      <c r="B6" s="6" t="n">
        <v>39491</v>
      </c>
      <c r="C6" s="6" t="n">
        <v>103230</v>
      </c>
    </row>
    <row r="7">
      <c r="A7" s="4" t="inlineStr">
        <is>
          <t>Charitable contribution carryforwards</t>
        </is>
      </c>
      <c r="B7" s="6" t="n">
        <v>12474</v>
      </c>
      <c r="C7" s="6" t="n">
        <v>23731</v>
      </c>
    </row>
    <row r="8">
      <c r="A8" s="4" t="inlineStr">
        <is>
          <t>Section 163(j) limitation</t>
        </is>
      </c>
      <c r="B8" s="6" t="n">
        <v>789007</v>
      </c>
      <c r="C8" s="6" t="n">
        <v>648074</v>
      </c>
    </row>
    <row r="9">
      <c r="A9" s="4" t="inlineStr">
        <is>
          <t>Other</t>
        </is>
      </c>
      <c r="B9" s="4" t="inlineStr">
        <is>
          <t xml:space="preserve"> </t>
        </is>
      </c>
      <c r="C9" s="6" t="n">
        <v>45801</v>
      </c>
    </row>
    <row r="10">
      <c r="A10" s="4" t="inlineStr">
        <is>
          <t>Restaurant startup expenses</t>
        </is>
      </c>
      <c r="B10" s="6" t="n">
        <v>5293</v>
      </c>
      <c r="C10" s="4" t="inlineStr">
        <is>
          <t xml:space="preserve"> </t>
        </is>
      </c>
    </row>
    <row r="11">
      <c r="A11" s="4" t="inlineStr">
        <is>
          <t>Accrued expenses</t>
        </is>
      </c>
      <c r="B11" s="6" t="n">
        <v>915177</v>
      </c>
      <c r="C11" s="6" t="n">
        <v>946040</v>
      </c>
    </row>
    <row r="12">
      <c r="A12" s="4" t="inlineStr">
        <is>
          <t>Deferred occupancy liabilities</t>
        </is>
      </c>
      <c r="B12" s="4" t="inlineStr">
        <is>
          <t xml:space="preserve"> </t>
        </is>
      </c>
      <c r="C12" s="6" t="n">
        <v>37044</v>
      </c>
    </row>
    <row r="13">
      <c r="A13" s="4" t="inlineStr">
        <is>
          <t>Contract liabilities</t>
        </is>
      </c>
      <c r="B13" s="6" t="n">
        <v>226671</v>
      </c>
      <c r="C13" s="6" t="n">
        <v>240333</v>
      </c>
    </row>
    <row r="14">
      <c r="A14" s="4" t="inlineStr">
        <is>
          <t>Total deferred tax assets</t>
        </is>
      </c>
      <c r="B14" s="6" t="n">
        <v>10278814</v>
      </c>
      <c r="C14" s="6" t="n">
        <v>16202479</v>
      </c>
    </row>
    <row r="15">
      <c r="A15" s="4" t="inlineStr">
        <is>
          <t>Deferred occupancy liabilities</t>
        </is>
      </c>
      <c r="B15" s="6" t="n">
        <v>-38390</v>
      </c>
      <c r="C15" s="4" t="inlineStr">
        <is>
          <t xml:space="preserve"> </t>
        </is>
      </c>
    </row>
    <row r="16">
      <c r="A16" s="4" t="inlineStr">
        <is>
          <t>Investments</t>
        </is>
      </c>
      <c r="B16" s="6" t="n">
        <v>-202307</v>
      </c>
      <c r="C16" s="6" t="n">
        <v>-328825</v>
      </c>
    </row>
    <row r="17">
      <c r="A17" s="4" t="inlineStr">
        <is>
          <t>Other</t>
        </is>
      </c>
      <c r="B17" s="6" t="n">
        <v>-30833</v>
      </c>
      <c r="C17" s="4" t="inlineStr">
        <is>
          <t xml:space="preserve"> </t>
        </is>
      </c>
    </row>
    <row r="18">
      <c r="A18" s="4" t="inlineStr">
        <is>
          <t>Total deferred tax liabilities</t>
        </is>
      </c>
      <c r="B18" s="6" t="n">
        <v>-271530</v>
      </c>
      <c r="C18" s="6" t="n">
        <v>-328825</v>
      </c>
    </row>
    <row r="19">
      <c r="A19" s="4" t="inlineStr">
        <is>
          <t>Net deferred tax assets</t>
        </is>
      </c>
      <c r="B19" s="6" t="n">
        <v>10007284</v>
      </c>
      <c r="C19" s="6" t="n">
        <v>15873654</v>
      </c>
    </row>
    <row r="20">
      <c r="A20" s="4" t="inlineStr">
        <is>
          <t>Valuation allowance</t>
        </is>
      </c>
      <c r="B20" s="6" t="n">
        <v>-10116093</v>
      </c>
      <c r="C20" s="6" t="n">
        <v>-15975958</v>
      </c>
    </row>
    <row r="21">
      <c r="A21" s="4" t="inlineStr">
        <is>
          <t>Deferred tax assets</t>
        </is>
      </c>
      <c r="B21" s="5" t="n">
        <v>-108809</v>
      </c>
      <c r="C21" s="5" t="n">
        <v>-102304</v>
      </c>
    </row>
  </sheetData>
  <pageMargins left="0.75" right="0.75" top="1" bottom="1" header="0.5" footer="0.5"/>
</worksheet>
</file>

<file path=xl/worksheets/sheet61.xml><?xml version="1.0" encoding="utf-8"?>
<worksheet xmlns="http://schemas.openxmlformats.org/spreadsheetml/2006/main">
  <sheetPr>
    <outlinePr summaryBelow="1" summaryRight="1"/>
    <pageSetUpPr/>
  </sheetPr>
  <dimension ref="A1:O102"/>
  <sheetViews>
    <sheetView workbookViewId="0">
      <selection activeCell="A1" sqref="A1"/>
    </sheetView>
  </sheetViews>
  <sheetFormatPr baseColWidth="8" defaultRowHeight="15"/>
  <cols>
    <col width="80" customWidth="1" min="1" max="1"/>
    <col width="14" customWidth="1" min="2" max="2"/>
    <col width="14" customWidth="1" min="3" max="3"/>
    <col width="16" customWidth="1" min="4" max="4"/>
    <col width="80" customWidth="1" min="5" max="5"/>
    <col width="14" customWidth="1" min="6" max="6"/>
    <col width="14" customWidth="1" min="7" max="7"/>
    <col width="17" customWidth="1" min="8" max="8"/>
    <col width="14" customWidth="1" min="9" max="9"/>
    <col width="14" customWidth="1" min="10" max="10"/>
    <col width="80" customWidth="1" min="11" max="11"/>
    <col width="14" customWidth="1" min="12" max="12"/>
    <col width="80" customWidth="1" min="13" max="13"/>
    <col width="13" customWidth="1" min="14" max="14"/>
    <col width="14" customWidth="1" min="15" max="15"/>
  </cols>
  <sheetData>
    <row r="1">
      <c r="A1" s="1" t="inlineStr">
        <is>
          <t>Stockholder's Equity (Details Narrative) - USD ($)</t>
        </is>
      </c>
      <c r="B1" s="2" t="inlineStr">
        <is>
          <t>Nov. 17, 2020</t>
        </is>
      </c>
      <c r="C1" s="2" t="inlineStr">
        <is>
          <t>Aug. 17, 2020</t>
        </is>
      </c>
      <c r="D1" s="2" t="inlineStr">
        <is>
          <t>Aug. 17, 2020</t>
        </is>
      </c>
      <c r="E1" s="2" t="inlineStr">
        <is>
          <t>Apr. 02, 2020</t>
        </is>
      </c>
      <c r="F1" s="2" t="inlineStr">
        <is>
          <t>Apr. 02, 2020</t>
        </is>
      </c>
      <c r="G1" s="2" t="inlineStr">
        <is>
          <t>Feb. 07, 2020</t>
        </is>
      </c>
      <c r="H1" s="2" t="inlineStr">
        <is>
          <t>Mar. 31, 2020</t>
        </is>
      </c>
      <c r="I1" s="2" t="inlineStr">
        <is>
          <t>Jul. 31, 2019</t>
        </is>
      </c>
      <c r="J1" s="2" t="inlineStr">
        <is>
          <t>Dec. 31, 2020</t>
        </is>
      </c>
      <c r="K1" s="2" t="inlineStr">
        <is>
          <t>Dec. 31, 2020</t>
        </is>
      </c>
      <c r="L1" s="2" t="inlineStr">
        <is>
          <t>Dec. 31, 2019</t>
        </is>
      </c>
      <c r="M1" s="2" t="inlineStr">
        <is>
          <t>Dec. 31, 2016</t>
        </is>
      </c>
      <c r="N1" s="2" t="inlineStr">
        <is>
          <t>May 04, 2017</t>
        </is>
      </c>
      <c r="O1" s="2" t="inlineStr">
        <is>
          <t>Mar. 26, 2013</t>
        </is>
      </c>
    </row>
    <row r="2">
      <c r="A2" s="4" t="inlineStr">
        <is>
          <t>Warrant to purchase common stock</t>
        </is>
      </c>
      <c r="N2" s="6" t="n">
        <v>1199978</v>
      </c>
    </row>
    <row r="3">
      <c r="A3" s="4" t="inlineStr">
        <is>
          <t>Loss on extinguishment</t>
        </is>
      </c>
      <c r="K3" s="5" t="n">
        <v>-11808111</v>
      </c>
      <c r="L3" s="4" t="inlineStr">
        <is>
          <t xml:space="preserve"> </t>
        </is>
      </c>
    </row>
    <row r="4">
      <c r="A4" s="4" t="inlineStr">
        <is>
          <t>Outstanding debt obligations</t>
        </is>
      </c>
      <c r="N4" s="5" t="n">
        <v>6000000</v>
      </c>
      <c r="O4" s="5" t="n">
        <v>4082636</v>
      </c>
    </row>
    <row r="5">
      <c r="A5" s="4" t="inlineStr">
        <is>
          <t>Common stock, par value</t>
        </is>
      </c>
      <c r="J5" s="7" t="n">
        <v>0.0001</v>
      </c>
      <c r="K5" s="7" t="n">
        <v>0.0001</v>
      </c>
      <c r="L5" s="7" t="n">
        <v>0.0001</v>
      </c>
    </row>
    <row r="6">
      <c r="A6" s="4" t="inlineStr">
        <is>
          <t>Warrants price</t>
        </is>
      </c>
      <c r="N6" s="8" t="n">
        <v>0.5</v>
      </c>
    </row>
    <row r="7">
      <c r="A7" s="4" t="inlineStr">
        <is>
          <t>Warrants exercised</t>
        </is>
      </c>
      <c r="F7" s="5" t="n">
        <v>935000</v>
      </c>
      <c r="K7" s="4" t="inlineStr">
        <is>
          <t xml:space="preserve"> </t>
        </is>
      </c>
      <c r="L7" s="5" t="n">
        <v>105089</v>
      </c>
    </row>
    <row r="8">
      <c r="A8" s="4" t="inlineStr">
        <is>
          <t>True-Up Payment [Member]</t>
        </is>
      </c>
    </row>
    <row r="9">
      <c r="A9" s="4" t="inlineStr">
        <is>
          <t>Number of warrants issued to purchase common stock</t>
        </is>
      </c>
      <c r="C9" s="6" t="n">
        <v>134000</v>
      </c>
      <c r="D9" s="6" t="n">
        <v>134000</v>
      </c>
    </row>
    <row r="10">
      <c r="A10" s="4" t="inlineStr">
        <is>
          <t>Warrant exercisable per share</t>
        </is>
      </c>
      <c r="C10" s="8" t="n">
        <v>1.25</v>
      </c>
      <c r="D10" s="8" t="n">
        <v>1.25</v>
      </c>
    </row>
    <row r="11">
      <c r="A11" s="4" t="inlineStr">
        <is>
          <t>Warrant expiration date</t>
        </is>
      </c>
      <c r="D11" s="4" t="inlineStr">
        <is>
          <t>Aug. 31,
		2025</t>
        </is>
      </c>
    </row>
    <row r="12">
      <c r="A12" s="4" t="inlineStr">
        <is>
          <t>Warrants value</t>
        </is>
      </c>
      <c r="C12" s="5" t="n">
        <v>28060</v>
      </c>
      <c r="D12" s="5" t="n">
        <v>28060</v>
      </c>
    </row>
    <row r="13">
      <c r="A13" s="4" t="inlineStr">
        <is>
          <t>Chanticleer Holdings, Inc [Member] | 2014 Stock Incentive Plan [Member]</t>
        </is>
      </c>
    </row>
    <row r="14">
      <c r="A14" s="4" t="inlineStr">
        <is>
          <t>Stock options granted</t>
        </is>
      </c>
      <c r="K14" s="6" t="n">
        <v>400010</v>
      </c>
    </row>
    <row r="15">
      <c r="A15" s="4" t="inlineStr">
        <is>
          <t>Warrants price</t>
        </is>
      </c>
      <c r="H15" s="8" t="n">
        <v>0.5</v>
      </c>
    </row>
    <row r="16">
      <c r="A16" s="4" t="inlineStr">
        <is>
          <t>Deemed dividend</t>
        </is>
      </c>
      <c r="H16" s="5" t="n">
        <v>325000</v>
      </c>
    </row>
    <row r="17">
      <c r="A17" s="4" t="inlineStr">
        <is>
          <t>Warrants exercised</t>
        </is>
      </c>
      <c r="H17" s="5" t="n">
        <v>1200000</v>
      </c>
    </row>
    <row r="18">
      <c r="A18" s="4" t="inlineStr">
        <is>
          <t>Sonnet BioTherapeutics, Inc [Member]</t>
        </is>
      </c>
    </row>
    <row r="19">
      <c r="A19" s="4" t="inlineStr">
        <is>
          <t>Subscription price</t>
        </is>
      </c>
      <c r="E19" s="8" t="n">
        <v>0.01</v>
      </c>
      <c r="F19" s="8" t="n">
        <v>0.01</v>
      </c>
    </row>
    <row r="20">
      <c r="A20" s="4" t="inlineStr">
        <is>
          <t>Sale of stock, number of shares</t>
        </is>
      </c>
      <c r="B20" s="6" t="n">
        <v>100</v>
      </c>
    </row>
    <row r="21">
      <c r="A21" s="4" t="inlineStr">
        <is>
          <t>Number of warrants issued to purchase common stock</t>
        </is>
      </c>
      <c r="E21" s="6" t="n">
        <v>186161</v>
      </c>
      <c r="F21" s="6" t="n">
        <v>186161</v>
      </c>
    </row>
    <row r="22">
      <c r="A22" s="4" t="inlineStr">
        <is>
          <t>Sonnet BioTherapeutics, Inc [Member] | 2014 Stock Incentive Plan [Member]</t>
        </is>
      </c>
    </row>
    <row r="23">
      <c r="A23" s="4" t="inlineStr">
        <is>
          <t>Warrants price</t>
        </is>
      </c>
      <c r="E23" s="8" t="n">
        <v>1.25</v>
      </c>
      <c r="F23" s="8" t="n">
        <v>1.25</v>
      </c>
    </row>
    <row r="24">
      <c r="A24" s="4" t="inlineStr">
        <is>
          <t>Warrants exercised</t>
        </is>
      </c>
      <c r="E24" s="5" t="n">
        <v>350000</v>
      </c>
    </row>
    <row r="25">
      <c r="A25" s="4" t="inlineStr">
        <is>
          <t>Redeemed warrants, shares</t>
        </is>
      </c>
      <c r="E25" s="6" t="n">
        <v>261050</v>
      </c>
    </row>
    <row r="26">
      <c r="A26" s="4" t="inlineStr">
        <is>
          <t>Redeemed warrants, value</t>
        </is>
      </c>
      <c r="E26" s="5" t="n">
        <v>66900</v>
      </c>
    </row>
    <row r="27">
      <c r="A27" s="4" t="inlineStr">
        <is>
          <t>Warrants remained shares</t>
        </is>
      </c>
      <c r="E27" s="6" t="n">
        <v>525554</v>
      </c>
    </row>
    <row r="28">
      <c r="A28" s="4" t="inlineStr">
        <is>
          <t>Convertible note agreement percentage</t>
        </is>
      </c>
      <c r="E28" s="4" t="inlineStr">
        <is>
          <t>10.00%</t>
        </is>
      </c>
    </row>
    <row r="29">
      <c r="A29" s="4" t="inlineStr">
        <is>
          <t>Warrant issued description</t>
        </is>
      </c>
      <c r="E29" s="4" t="inlineStr">
        <is>
          <t>Additionally, 3,275,200 warrants were issued of which 2,925,200 warrants were issued with an exercise price ranging between $.125 and $.5 in connection with the issuance of the Company's 10% convertible note agreement and 350,000 warrants with an exercise price of $.125 were issued to the Company's bridge financing investor.</t>
        </is>
      </c>
    </row>
    <row r="30">
      <c r="A30" s="4" t="inlineStr">
        <is>
          <t>Maximum [Member]</t>
        </is>
      </c>
    </row>
    <row r="31">
      <c r="A31" s="4" t="inlineStr">
        <is>
          <t>Outstanding debt obligations</t>
        </is>
      </c>
      <c r="O31" s="5" t="n">
        <v>480000</v>
      </c>
    </row>
    <row r="32">
      <c r="A32" s="4" t="inlineStr">
        <is>
          <t>Maximum [Member] | Chanticleer Holdings, Inc [Member] | 2014 Stock Incentive Plan [Member]</t>
        </is>
      </c>
    </row>
    <row r="33">
      <c r="A33" s="4" t="inlineStr">
        <is>
          <t>Stock price volatility</t>
        </is>
      </c>
      <c r="H33" s="4" t="inlineStr">
        <is>
          <t>95.00%</t>
        </is>
      </c>
    </row>
    <row r="34">
      <c r="A34" s="4" t="inlineStr">
        <is>
          <t>Risk-free interest rates</t>
        </is>
      </c>
      <c r="H34" s="4" t="inlineStr">
        <is>
          <t>84.00%</t>
        </is>
      </c>
    </row>
    <row r="35">
      <c r="A35" s="4" t="inlineStr">
        <is>
          <t>Weighted average term</t>
        </is>
      </c>
      <c r="H35" s="4" t="inlineStr">
        <is>
          <t>8 years</t>
        </is>
      </c>
    </row>
    <row r="36">
      <c r="A36" s="4" t="inlineStr">
        <is>
          <t>Maximum [Member] | Sonnet BioTherapeutics, Inc [Member] | 2014 Stock Incentive Plan [Member]</t>
        </is>
      </c>
    </row>
    <row r="37">
      <c r="A37" s="4" t="inlineStr">
        <is>
          <t>Warrants price</t>
        </is>
      </c>
      <c r="E37" s="10" t="n">
        <v>0.5</v>
      </c>
      <c r="F37" s="11" t="n">
        <v>0.5</v>
      </c>
    </row>
    <row r="38">
      <c r="A38" s="4" t="inlineStr">
        <is>
          <t>Minimum [Member] | Chanticleer Holdings, Inc [Member] | 2014 Stock Incentive Plan [Member]</t>
        </is>
      </c>
    </row>
    <row r="39">
      <c r="A39" s="4" t="inlineStr">
        <is>
          <t>Stock price volatility</t>
        </is>
      </c>
      <c r="H39" s="4" t="inlineStr">
        <is>
          <t>88.00%</t>
        </is>
      </c>
    </row>
    <row r="40">
      <c r="A40" s="4" t="inlineStr">
        <is>
          <t>Risk-free interest rates</t>
        </is>
      </c>
      <c r="H40" s="4" t="inlineStr">
        <is>
          <t>1.70%</t>
        </is>
      </c>
    </row>
    <row r="41">
      <c r="A41" s="4" t="inlineStr">
        <is>
          <t>Weighted average term</t>
        </is>
      </c>
      <c r="H41" s="4" t="inlineStr">
        <is>
          <t>6 years 6 months</t>
        </is>
      </c>
    </row>
    <row r="42">
      <c r="A42" s="4" t="inlineStr">
        <is>
          <t>Minimum [Member] | Sonnet BioTherapeutics, Inc [Member] | 2014 Stock Incentive Plan [Member]</t>
        </is>
      </c>
    </row>
    <row r="43">
      <c r="A43" s="4" t="inlineStr">
        <is>
          <t>Warrants price</t>
        </is>
      </c>
      <c r="E43" s="8" t="n">
        <v>1.25</v>
      </c>
      <c r="F43" s="8" t="n">
        <v>1.25</v>
      </c>
    </row>
    <row r="44">
      <c r="A44" s="4" t="inlineStr">
        <is>
          <t>2019 Rights Offering [Member]</t>
        </is>
      </c>
    </row>
    <row r="45">
      <c r="A45" s="4" t="inlineStr">
        <is>
          <t>Subscription price</t>
        </is>
      </c>
      <c r="L45" s="5" t="n">
        <v>1</v>
      </c>
    </row>
    <row r="46">
      <c r="A46" s="4" t="inlineStr">
        <is>
          <t>Common stock were issued</t>
        </is>
      </c>
      <c r="I46" s="6" t="n">
        <v>1894311</v>
      </c>
    </row>
    <row r="47">
      <c r="A47" s="4" t="inlineStr">
        <is>
          <t>Subscription shares</t>
        </is>
      </c>
      <c r="I47" s="5" t="n">
        <v>4190524</v>
      </c>
    </row>
    <row r="48">
      <c r="A48" s="4" t="inlineStr">
        <is>
          <t>Gross proceeds from rights offering</t>
        </is>
      </c>
      <c r="I48" s="6" t="n">
        <v>6009733</v>
      </c>
    </row>
    <row r="49">
      <c r="A49" s="4" t="inlineStr">
        <is>
          <t>Outstanding debt obligations</t>
        </is>
      </c>
      <c r="I49" s="6" t="n">
        <v>3075000</v>
      </c>
    </row>
    <row r="50">
      <c r="A50" s="4" t="inlineStr">
        <is>
          <t>Remaining proceeds from the rights offering</t>
        </is>
      </c>
      <c r="I50" s="5" t="n">
        <v>2700000</v>
      </c>
    </row>
    <row r="51">
      <c r="A51" s="4" t="inlineStr">
        <is>
          <t>2019 Rights Offering [Member] | Chardan Capital Markets, LLC and The Oak Ridge Financial Services Group Inc [Member]</t>
        </is>
      </c>
    </row>
    <row r="52">
      <c r="A52" s="4" t="inlineStr">
        <is>
          <t>Percentage of gross proceeds of rights offering</t>
        </is>
      </c>
      <c r="I52" s="4" t="inlineStr">
        <is>
          <t>7.00%</t>
        </is>
      </c>
    </row>
    <row r="53">
      <c r="A53" s="4" t="inlineStr">
        <is>
          <t>Reimburse expenses</t>
        </is>
      </c>
      <c r="I53" s="5" t="n">
        <v>75000</v>
      </c>
    </row>
    <row r="54">
      <c r="A54" s="4" t="inlineStr">
        <is>
          <t>Sales commission</t>
        </is>
      </c>
      <c r="I54" s="6" t="n">
        <v>286000</v>
      </c>
    </row>
    <row r="55">
      <c r="A55" s="4" t="inlineStr">
        <is>
          <t>2019 Rights Offering [Member] | Maximum [Member]</t>
        </is>
      </c>
    </row>
    <row r="56">
      <c r="A56" s="4" t="inlineStr">
        <is>
          <t>Subscription shares</t>
        </is>
      </c>
      <c r="I56" s="5" t="n">
        <v>6084733</v>
      </c>
    </row>
    <row r="57">
      <c r="A57" s="4" t="inlineStr">
        <is>
          <t>2020 Bridge Financing [Member]</t>
        </is>
      </c>
    </row>
    <row r="58">
      <c r="A58" s="4" t="inlineStr">
        <is>
          <t>Fair value of the derivative liability</t>
        </is>
      </c>
      <c r="J58" s="5" t="n">
        <v>184800</v>
      </c>
      <c r="K58" s="5" t="n">
        <v>184800</v>
      </c>
    </row>
    <row r="59">
      <c r="A59" s="4" t="inlineStr">
        <is>
          <t>Conversion price</t>
        </is>
      </c>
      <c r="J59" s="8" t="n">
        <v>0.5</v>
      </c>
      <c r="K59" s="8" t="n">
        <v>0.5</v>
      </c>
    </row>
    <row r="60">
      <c r="A60" s="4" t="inlineStr">
        <is>
          <t>9% Redeemable Series 1 Preferred Stock [member]</t>
        </is>
      </c>
    </row>
    <row r="61">
      <c r="A61" s="4" t="inlineStr">
        <is>
          <t>Redeemable preferred stock offering rights description</t>
        </is>
      </c>
      <c r="M61" s="4" t="inlineStr">
        <is>
          <t>The Company conducted a rights offering of units, each unit consisting of one share of 9% Redeemable Series 1 Preferred Stock ("Series 1 Preferred") and one Series 1 Warrant ("Series 1 Warrant") to purchase 10 shares of common stock.</t>
        </is>
      </c>
    </row>
    <row r="62">
      <c r="A62" s="4" t="inlineStr">
        <is>
          <t>Warrant to purchase common stock</t>
        </is>
      </c>
      <c r="M62" s="6" t="n">
        <v>10</v>
      </c>
    </row>
    <row r="63">
      <c r="A63" s="4" t="inlineStr">
        <is>
          <t>Preferred unit dividends</t>
        </is>
      </c>
      <c r="K63" s="6" t="n">
        <v>37518</v>
      </c>
      <c r="L63" s="6" t="n">
        <v>77975</v>
      </c>
    </row>
    <row r="64">
      <c r="A64" s="4" t="inlineStr">
        <is>
          <t>Redemption price</t>
        </is>
      </c>
      <c r="M64" s="8" t="n">
        <v>0.5</v>
      </c>
    </row>
    <row r="65">
      <c r="A65" s="4" t="inlineStr">
        <is>
          <t>Loss on extinguishment</t>
        </is>
      </c>
      <c r="K65" s="5" t="n">
        <v>161900</v>
      </c>
    </row>
    <row r="66">
      <c r="A66" s="4" t="inlineStr">
        <is>
          <t>Convertible Preferred Stock: Series 2 [Member]</t>
        </is>
      </c>
    </row>
    <row r="67">
      <c r="A67" s="4" t="inlineStr">
        <is>
          <t>Preferred stock, par value</t>
        </is>
      </c>
      <c r="J67" s="5" t="n">
        <v>1000</v>
      </c>
      <c r="K67" s="5" t="n">
        <v>1000</v>
      </c>
      <c r="L67" s="5" t="n">
        <v>1000</v>
      </c>
    </row>
    <row r="68">
      <c r="A68" s="4" t="inlineStr">
        <is>
          <t>Preferred stock, shares authorized</t>
        </is>
      </c>
      <c r="J68" s="6" t="n">
        <v>1500</v>
      </c>
      <c r="K68" s="6" t="n">
        <v>1500</v>
      </c>
      <c r="L68" s="4" t="inlineStr">
        <is>
          <t xml:space="preserve"> </t>
        </is>
      </c>
    </row>
    <row r="69">
      <c r="A69" s="4" t="inlineStr">
        <is>
          <t>Preferred stock, shares issued</t>
        </is>
      </c>
      <c r="J69" s="6" t="n">
        <v>787</v>
      </c>
      <c r="K69" s="6" t="n">
        <v>787</v>
      </c>
      <c r="L69" s="4" t="inlineStr">
        <is>
          <t xml:space="preserve"> </t>
        </is>
      </c>
    </row>
    <row r="70">
      <c r="A70" s="4" t="inlineStr">
        <is>
          <t>Preferred stock, shares outstanding</t>
        </is>
      </c>
      <c r="J70" s="6" t="n">
        <v>787</v>
      </c>
      <c r="K70" s="6" t="n">
        <v>787</v>
      </c>
      <c r="L70" s="4" t="inlineStr">
        <is>
          <t xml:space="preserve"> </t>
        </is>
      </c>
    </row>
    <row r="71">
      <c r="A71" s="4" t="inlineStr">
        <is>
          <t>Convertible Preferred Stock: Series 2 [Member] | Maximum [Member] | Securities Purchase Agreement [Member]</t>
        </is>
      </c>
    </row>
    <row r="72">
      <c r="A72" s="4" t="inlineStr">
        <is>
          <t>Common stock were issued</t>
        </is>
      </c>
      <c r="G72" s="6" t="n">
        <v>1500</v>
      </c>
    </row>
    <row r="73">
      <c r="A73" s="4" t="inlineStr">
        <is>
          <t>Common stock were issued value</t>
        </is>
      </c>
      <c r="G73" s="5" t="n">
        <v>1500000</v>
      </c>
    </row>
    <row r="74">
      <c r="A74" s="4" t="inlineStr">
        <is>
          <t>Convertible Preferred Stock: Series 2 [Member] | 2020 Bridge Financing [Member] | Securities Purchase Agreement [Member]</t>
        </is>
      </c>
    </row>
    <row r="75">
      <c r="A75" s="4" t="inlineStr">
        <is>
          <t>Preferred stock, shares issued</t>
        </is>
      </c>
      <c r="H75" s="6" t="n">
        <v>713</v>
      </c>
    </row>
    <row r="76">
      <c r="A76" s="4" t="inlineStr">
        <is>
          <t>Stock issued during period conversion of convertible securities</t>
        </is>
      </c>
      <c r="H76" s="6" t="n">
        <v>1426849</v>
      </c>
    </row>
    <row r="77">
      <c r="A77" s="4" t="inlineStr">
        <is>
          <t>Convertible Preferred Stock: Series 2 [Member] | 2020 Bridge Financing [Member] | Chanticleer [Member] | Securities Purchase Agreement [Member]</t>
        </is>
      </c>
    </row>
    <row r="78">
      <c r="A78" s="4" t="inlineStr">
        <is>
          <t>Sale of stock, number of shares</t>
        </is>
      </c>
      <c r="G78" s="6" t="n">
        <v>1500</v>
      </c>
    </row>
    <row r="79">
      <c r="A79" s="4" t="inlineStr">
        <is>
          <t>Gross proceeds preference stock</t>
        </is>
      </c>
      <c r="G79" s="5" t="n">
        <v>1500000</v>
      </c>
    </row>
    <row r="80">
      <c r="A80" s="4" t="inlineStr">
        <is>
          <t>Sale of stock, transaction costs</t>
        </is>
      </c>
      <c r="G80" s="5" t="n">
        <v>95000</v>
      </c>
    </row>
    <row r="81">
      <c r="A81" s="4" t="inlineStr">
        <is>
          <t>Warrants term</t>
        </is>
      </c>
      <c r="G81" s="4" t="inlineStr">
        <is>
          <t>5 years</t>
        </is>
      </c>
    </row>
    <row r="82">
      <c r="A82" s="4" t="inlineStr">
        <is>
          <t>Warrants to purchase common stock</t>
        </is>
      </c>
      <c r="G82" s="6" t="n">
        <v>350000</v>
      </c>
    </row>
    <row r="83">
      <c r="A83" s="4" t="inlineStr">
        <is>
          <t>Common stock, par value</t>
        </is>
      </c>
      <c r="G83" s="8" t="n">
        <v>1.25</v>
      </c>
    </row>
    <row r="84">
      <c r="A84" s="4" t="inlineStr">
        <is>
          <t>Preferred stock value</t>
        </is>
      </c>
      <c r="G84" s="5" t="n">
        <v>1000</v>
      </c>
    </row>
    <row r="85">
      <c r="A85" s="4" t="inlineStr">
        <is>
          <t>Embedded derivative liability</t>
        </is>
      </c>
      <c r="G85" s="6" t="n">
        <v>529000</v>
      </c>
    </row>
    <row r="86">
      <c r="A86" s="4" t="inlineStr">
        <is>
          <t>Beneficial conversion feature</t>
        </is>
      </c>
      <c r="G86" s="5" t="n">
        <v>729000</v>
      </c>
    </row>
    <row r="87">
      <c r="A87" s="4" t="inlineStr">
        <is>
          <t>Preferred Stock: Series 2 [Member] | 2020 Bridge Financing [Member]</t>
        </is>
      </c>
    </row>
    <row r="88">
      <c r="A88" s="4" t="inlineStr">
        <is>
          <t>Stock issued during period conversion of convertible securities</t>
        </is>
      </c>
      <c r="K88" s="6" t="n">
        <v>1400</v>
      </c>
    </row>
    <row r="89">
      <c r="A89" s="4" t="inlineStr">
        <is>
          <t>Preferred stock description</t>
        </is>
      </c>
      <c r="K89" s="4" t="inlineStr">
        <is>
          <t>The shareholders of Chanticleer common stock received shares of Amergent on a 1 for 1 basis (spin-off shares) and received 1 share of Sonnet common stock for 26 shares of Chanticleer common stock held at the time of the Merger.</t>
        </is>
      </c>
    </row>
    <row r="90">
      <c r="A90" s="4" t="inlineStr">
        <is>
          <t>Common stock were issued value</t>
        </is>
      </c>
      <c r="K90" s="5" t="n">
        <v>1250000</v>
      </c>
    </row>
    <row r="91">
      <c r="A91" s="4" t="inlineStr">
        <is>
          <t>Percentage of cash equal to dollar value</t>
        </is>
      </c>
      <c r="K91" s="4" t="inlineStr">
        <is>
          <t>1.25%</t>
        </is>
      </c>
    </row>
    <row r="92">
      <c r="A92" s="4" t="inlineStr">
        <is>
          <t>Trigger default interest rate</t>
        </is>
      </c>
      <c r="K92" s="4" t="inlineStr">
        <is>
          <t>18.00%</t>
        </is>
      </c>
    </row>
    <row r="93">
      <c r="A93" s="4" t="inlineStr">
        <is>
          <t>Fair value of the derivative liability</t>
        </is>
      </c>
      <c r="J93" s="5" t="n">
        <v>529000</v>
      </c>
      <c r="K93" s="5" t="n">
        <v>529000</v>
      </c>
    </row>
    <row r="94">
      <c r="A94" s="4" t="inlineStr">
        <is>
          <t>Increase (decrease) in derivative liabilities</t>
        </is>
      </c>
      <c r="J94" s="5" t="n">
        <v>344200</v>
      </c>
    </row>
    <row r="95">
      <c r="A95" s="4" t="inlineStr">
        <is>
          <t>Conversion price</t>
        </is>
      </c>
      <c r="J95" s="5" t="n">
        <v>1</v>
      </c>
      <c r="K95" s="5" t="n">
        <v>1</v>
      </c>
    </row>
    <row r="96">
      <c r="A96" s="4" t="inlineStr">
        <is>
          <t>Beneficial ownership percentage limitation</t>
        </is>
      </c>
      <c r="J96" s="4" t="inlineStr">
        <is>
          <t>4.99%</t>
        </is>
      </c>
      <c r="K96" s="4" t="inlineStr">
        <is>
          <t>4.99%</t>
        </is>
      </c>
    </row>
    <row r="97">
      <c r="A97" s="4" t="inlineStr">
        <is>
          <t>Percentage of limitation prior to merger</t>
        </is>
      </c>
      <c r="K97" s="4" t="inlineStr">
        <is>
          <t>9.99%</t>
        </is>
      </c>
    </row>
    <row r="98">
      <c r="A98" s="4" t="inlineStr">
        <is>
          <t>Series 2 Preferred Stock [Member]</t>
        </is>
      </c>
    </row>
    <row r="99">
      <c r="A99" s="4" t="inlineStr">
        <is>
          <t>Preferred stock, shares outstanding</t>
        </is>
      </c>
      <c r="J99" s="6" t="n">
        <v>787</v>
      </c>
      <c r="K99" s="6" t="n">
        <v>787</v>
      </c>
    </row>
    <row r="100">
      <c r="A100" s="4" t="inlineStr">
        <is>
          <t>Cash payment to stock holders</t>
        </is>
      </c>
      <c r="C100" s="5" t="n">
        <v>66000</v>
      </c>
    </row>
    <row r="101">
      <c r="A101" s="4" t="inlineStr">
        <is>
          <t>Number of warrants issued to purchase common stock</t>
        </is>
      </c>
      <c r="C101" s="6" t="n">
        <v>134000</v>
      </c>
      <c r="D101" s="6" t="n">
        <v>134000</v>
      </c>
    </row>
    <row r="102">
      <c r="A102" s="4" t="inlineStr">
        <is>
          <t>Common stock were issued value</t>
        </is>
      </c>
      <c r="C102" s="5" t="n">
        <v>28060</v>
      </c>
    </row>
  </sheetData>
  <pageMargins left="0.75" right="0.75" top="1" bottom="1" header="0.5" footer="0.5"/>
</worksheet>
</file>

<file path=xl/worksheets/sheet62.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cols>
    <col width="66" customWidth="1" min="1" max="1"/>
    <col width="21" customWidth="1" min="2" max="2"/>
  </cols>
  <sheetData>
    <row r="1">
      <c r="A1" s="1" t="inlineStr">
        <is>
          <t>Stockholder's Equity - Schedule of Merger Consideration (Details)</t>
        </is>
      </c>
      <c r="B1" s="2" t="inlineStr">
        <is>
          <t>12 Months Ended</t>
        </is>
      </c>
    </row>
    <row r="2">
      <c r="B2" s="2" t="inlineStr">
        <is>
          <t>Dec. 31, 2020USD ($)</t>
        </is>
      </c>
    </row>
    <row r="3">
      <c r="A3" s="3" t="inlineStr">
        <is>
          <t>Stockholders' Deficit:</t>
        </is>
      </c>
    </row>
    <row r="4">
      <c r="A4" s="4" t="inlineStr">
        <is>
          <t>Contributed cash portion of Merger Consideration</t>
        </is>
      </c>
      <c r="B4" s="5" t="n">
        <v>6000000</v>
      </c>
    </row>
    <row r="5">
      <c r="A5" s="4" t="inlineStr">
        <is>
          <t>Contribution of Sonnet warrant portion of Merger Consideration</t>
        </is>
      </c>
      <c r="B5" s="6" t="n">
        <v>1628909</v>
      </c>
    </row>
    <row r="6">
      <c r="A6" s="4" t="inlineStr">
        <is>
          <t>Transaction cost incurred</t>
        </is>
      </c>
      <c r="B6" s="6" t="n">
        <v>-588255</v>
      </c>
    </row>
    <row r="7">
      <c r="A7" s="4" t="inlineStr">
        <is>
          <t>Total net equity contribution of merger consideration</t>
        </is>
      </c>
      <c r="B7" s="5" t="n">
        <v>7040654</v>
      </c>
    </row>
  </sheetData>
  <mergeCells count="1">
    <mergeCell ref="A1:A2"/>
  </mergeCells>
  <pageMargins left="0.75" right="0.75" top="1" bottom="1" header="0.5" footer="0.5"/>
</worksheet>
</file>

<file path=xl/worksheets/sheet6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cols>
    <col width="76" customWidth="1" min="1" max="1"/>
    <col width="30" customWidth="1" min="2" max="2"/>
  </cols>
  <sheetData>
    <row r="1">
      <c r="A1" s="1" t="inlineStr">
        <is>
          <t>Stockholder's Equity - Summary of Warrant Activity (Details)</t>
        </is>
      </c>
      <c r="B1" s="2" t="inlineStr">
        <is>
          <t>12 Months Ended</t>
        </is>
      </c>
    </row>
    <row r="2">
      <c r="B2" s="2" t="inlineStr">
        <is>
          <t>Dec. 31, 2020$ / sharesshares</t>
        </is>
      </c>
    </row>
    <row r="3">
      <c r="A3" s="3" t="inlineStr">
        <is>
          <t>Stockholders' Deficit:</t>
        </is>
      </c>
    </row>
    <row r="4">
      <c r="A4" s="4" t="inlineStr">
        <is>
          <t>Number of Warrants Outstanding, Beginning Balance | shares</t>
        </is>
      </c>
      <c r="B4" s="6" t="n">
        <v>3306238</v>
      </c>
    </row>
    <row r="5">
      <c r="A5" s="4" t="inlineStr">
        <is>
          <t>Number of Warrants Outstanding, Granted | shares</t>
        </is>
      </c>
      <c r="B5" s="6" t="n">
        <v>3409200</v>
      </c>
    </row>
    <row r="6">
      <c r="A6" s="4" t="inlineStr">
        <is>
          <t>Number of Warrants Outstanding, Exercised | shares</t>
        </is>
      </c>
      <c r="B6" s="6" t="n">
        <v>-2414022</v>
      </c>
    </row>
    <row r="7">
      <c r="A7" s="4" t="inlineStr">
        <is>
          <t>Number of Warrants Outstanding, Forfeited / Other Adjustments | shares</t>
        </is>
      </c>
      <c r="B7" s="6" t="n">
        <v>-892216</v>
      </c>
    </row>
    <row r="8">
      <c r="A8" s="4" t="inlineStr">
        <is>
          <t>Number of Warrants Outstanding, Ending Balance | shares</t>
        </is>
      </c>
      <c r="B8" s="6" t="n">
        <v>3409200</v>
      </c>
    </row>
    <row r="9">
      <c r="A9" s="4" t="inlineStr">
        <is>
          <t>Number of Warrants Exercisable, Ending Balance | shares</t>
        </is>
      </c>
      <c r="B9" s="6" t="n">
        <v>3409200</v>
      </c>
    </row>
    <row r="10">
      <c r="A10" s="4" t="inlineStr">
        <is>
          <t>Weighted Average Exercise Price, Beginning Balance | $ / shares</t>
        </is>
      </c>
      <c r="B10" s="5" t="n">
        <v>6</v>
      </c>
    </row>
    <row r="11">
      <c r="A11" s="4" t="inlineStr">
        <is>
          <t>Weighted Average Exercise Price, Granted | $ / shares</t>
        </is>
      </c>
      <c r="B11" s="9" t="n">
        <v>0.34</v>
      </c>
    </row>
    <row r="12">
      <c r="A12" s="4" t="inlineStr">
        <is>
          <t>Weighted Average Exercise Price, Exercised | $ / shares</t>
        </is>
      </c>
      <c r="B12" s="9" t="n">
        <v>0.5</v>
      </c>
    </row>
    <row r="13">
      <c r="A13" s="4" t="inlineStr">
        <is>
          <t>Weighted Average Exercise Price, Forfeited / Other Adjustments | $ / shares</t>
        </is>
      </c>
      <c r="B13" s="4" t="inlineStr">
        <is>
          <t xml:space="preserve"> </t>
        </is>
      </c>
    </row>
    <row r="14">
      <c r="A14" s="4" t="inlineStr">
        <is>
          <t>Weighted Average Exercise Price, Ending Balance | $ / shares</t>
        </is>
      </c>
      <c r="B14" s="9" t="n">
        <v>0.34</v>
      </c>
    </row>
    <row r="15">
      <c r="A15" s="4" t="inlineStr">
        <is>
          <t>Weighted Average Exercise Price, Ending Balance | $ / shares</t>
        </is>
      </c>
      <c r="B15" s="8" t="n">
        <v>0.34</v>
      </c>
    </row>
    <row r="16">
      <c r="A16" s="4" t="inlineStr">
        <is>
          <t>Weighted Average Remaining Life, Beginning Balance</t>
        </is>
      </c>
      <c r="B16" s="4" t="inlineStr">
        <is>
          <t>6 years 9 months 18 days</t>
        </is>
      </c>
    </row>
    <row r="17">
      <c r="A17" s="4" t="inlineStr">
        <is>
          <t>Weighted Average Remaining Life, Granted</t>
        </is>
      </c>
      <c r="B17" s="4" t="inlineStr">
        <is>
          <t>8 years 9 months 18 days</t>
        </is>
      </c>
    </row>
    <row r="18">
      <c r="A18" s="4" t="inlineStr">
        <is>
          <t>Weighted Average Remaining Life, Ending Balance</t>
        </is>
      </c>
      <c r="B18" s="4" t="inlineStr">
        <is>
          <t>8 years 7 months 6 days</t>
        </is>
      </c>
    </row>
    <row r="19">
      <c r="A19" s="4" t="inlineStr">
        <is>
          <t>Weighted Average Remaining Life, Ending Balance</t>
        </is>
      </c>
      <c r="B19" s="4" t="inlineStr">
        <is>
          <t>8 years 7 months 6 days</t>
        </is>
      </c>
    </row>
  </sheetData>
  <mergeCells count="1">
    <mergeCell ref="A1:A2"/>
  </mergeCells>
  <pageMargins left="0.75" right="0.75" top="1" bottom="1" header="0.5" footer="0.5"/>
</worksheet>
</file>

<file path=xl/worksheets/sheet64.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53" customWidth="1" min="1" max="1"/>
    <col width="14" customWidth="1" min="2" max="2"/>
    <col width="14" customWidth="1" min="3" max="3"/>
    <col width="14" customWidth="1" min="4" max="4"/>
  </cols>
  <sheetData>
    <row r="1">
      <c r="A1" s="1" t="inlineStr">
        <is>
          <t>Derivative Liabilities (Details Narrative) - USD ($)</t>
        </is>
      </c>
      <c r="B1" s="2" t="inlineStr">
        <is>
          <t>Dec. 31, 2020</t>
        </is>
      </c>
      <c r="C1" s="2" t="inlineStr">
        <is>
          <t>Sep. 30, 2020</t>
        </is>
      </c>
      <c r="D1" s="2" t="inlineStr">
        <is>
          <t>Dec. 31, 2019</t>
        </is>
      </c>
    </row>
    <row r="2">
      <c r="A2" s="3" t="inlineStr">
        <is>
          <t>Derivative Liability [Abstract]</t>
        </is>
      </c>
    </row>
    <row r="3">
      <c r="A3" s="4" t="inlineStr">
        <is>
          <t>Derivative liabilities</t>
        </is>
      </c>
      <c r="B3" s="5" t="n">
        <v>695000</v>
      </c>
      <c r="C3" s="5" t="n">
        <v>501000</v>
      </c>
      <c r="D3" s="4" t="inlineStr">
        <is>
          <t xml:space="preserve"> </t>
        </is>
      </c>
    </row>
  </sheetData>
  <pageMargins left="0.75" right="0.75" top="1" bottom="1" header="0.5" footer="0.5"/>
</worksheet>
</file>

<file path=xl/worksheets/sheet65.xml><?xml version="1.0" encoding="utf-8"?>
<worksheet xmlns="http://schemas.openxmlformats.org/spreadsheetml/2006/main">
  <sheetPr>
    <outlinePr summaryBelow="1" summaryRight="1"/>
    <pageSetUpPr/>
  </sheetPr>
  <dimension ref="A1:B25"/>
  <sheetViews>
    <sheetView workbookViewId="0">
      <selection activeCell="A1" sqref="A1"/>
    </sheetView>
  </sheetViews>
  <sheetFormatPr baseColWidth="8" defaultRowHeight="15"/>
  <cols>
    <col width="80" customWidth="1" min="1" max="1"/>
    <col width="21" customWidth="1" min="2" max="2"/>
  </cols>
  <sheetData>
    <row r="1">
      <c r="A1" s="1" t="inlineStr">
        <is>
          <t>Derivative Liabilities - Summary of Changes in Fair Value Derivative Liabilities (Details)</t>
        </is>
      </c>
      <c r="B1" s="2" t="inlineStr">
        <is>
          <t>12 Months Ended</t>
        </is>
      </c>
    </row>
    <row r="2">
      <c r="B2" s="2" t="inlineStr">
        <is>
          <t>Dec. 31, 2020USD ($)</t>
        </is>
      </c>
    </row>
    <row r="3">
      <c r="A3" s="4" t="inlineStr">
        <is>
          <t>Balance at December 31, 2019</t>
        </is>
      </c>
      <c r="B3" s="4" t="inlineStr">
        <is>
          <t xml:space="preserve"> </t>
        </is>
      </c>
    </row>
    <row r="4">
      <c r="A4" s="4" t="inlineStr">
        <is>
          <t>Inception of the instrument</t>
        </is>
      </c>
      <c r="B4" s="6" t="n">
        <v>12695000</v>
      </c>
    </row>
    <row r="5">
      <c r="A5" s="4" t="inlineStr">
        <is>
          <t>Change in fair value during the period</t>
        </is>
      </c>
      <c r="B5" s="6" t="n">
        <v>-616200</v>
      </c>
    </row>
    <row r="6">
      <c r="A6" s="4" t="inlineStr">
        <is>
          <t>Instruments no longer meeting liability classification</t>
        </is>
      </c>
      <c r="B6" s="6" t="n">
        <v>-11894000</v>
      </c>
    </row>
    <row r="7">
      <c r="A7" s="4" t="inlineStr">
        <is>
          <t>Balance at December 31, 2020</t>
        </is>
      </c>
      <c r="B7" s="6" t="n">
        <v>184800</v>
      </c>
    </row>
    <row r="8">
      <c r="A8" s="4" t="inlineStr">
        <is>
          <t>Debt Conversion Feature [Member]</t>
        </is>
      </c>
    </row>
    <row r="9">
      <c r="A9" s="4" t="inlineStr">
        <is>
          <t>Balance at December 31, 2019</t>
        </is>
      </c>
      <c r="B9" s="4" t="inlineStr">
        <is>
          <t xml:space="preserve"> </t>
        </is>
      </c>
    </row>
    <row r="10">
      <c r="A10" s="4" t="inlineStr">
        <is>
          <t>Inception of the instrument</t>
        </is>
      </c>
      <c r="B10" s="6" t="n">
        <v>11231000</v>
      </c>
    </row>
    <row r="11">
      <c r="A11" s="4" t="inlineStr">
        <is>
          <t>Change in fair value during the period</t>
        </is>
      </c>
      <c r="B11" s="6" t="n">
        <v>-261000</v>
      </c>
    </row>
    <row r="12">
      <c r="A12" s="4" t="inlineStr">
        <is>
          <t>Instruments no longer meeting liability classification</t>
        </is>
      </c>
      <c r="B12" s="6" t="n">
        <v>-10970000</v>
      </c>
    </row>
    <row r="13">
      <c r="A13" s="4" t="inlineStr">
        <is>
          <t>Balance at December 31, 2020</t>
        </is>
      </c>
      <c r="B13" s="4" t="inlineStr">
        <is>
          <t xml:space="preserve"> </t>
        </is>
      </c>
    </row>
    <row r="14">
      <c r="A14" s="4" t="inlineStr">
        <is>
          <t>True-Up Payment [Member]</t>
        </is>
      </c>
    </row>
    <row r="15">
      <c r="A15" s="4" t="inlineStr">
        <is>
          <t>Balance at December 31, 2019</t>
        </is>
      </c>
      <c r="B15" s="4" t="inlineStr">
        <is>
          <t xml:space="preserve"> </t>
        </is>
      </c>
    </row>
    <row r="16">
      <c r="A16" s="4" t="inlineStr">
        <is>
          <t>Inception of the instrument</t>
        </is>
      </c>
      <c r="B16" s="6" t="n">
        <v>529000</v>
      </c>
    </row>
    <row r="17">
      <c r="A17" s="4" t="inlineStr">
        <is>
          <t>Change in fair value during the period</t>
        </is>
      </c>
      <c r="B17" s="6" t="n">
        <v>-344200</v>
      </c>
    </row>
    <row r="18">
      <c r="A18" s="4" t="inlineStr">
        <is>
          <t>Instruments no longer meeting liability classification</t>
        </is>
      </c>
      <c r="B18" s="4" t="inlineStr">
        <is>
          <t xml:space="preserve"> </t>
        </is>
      </c>
    </row>
    <row r="19">
      <c r="A19" s="4" t="inlineStr">
        <is>
          <t>Balance at December 31, 2020</t>
        </is>
      </c>
      <c r="B19" s="6" t="n">
        <v>184800</v>
      </c>
    </row>
    <row r="20">
      <c r="A20" s="4" t="inlineStr">
        <is>
          <t>Warrants [Member]</t>
        </is>
      </c>
    </row>
    <row r="21">
      <c r="A21" s="4" t="inlineStr">
        <is>
          <t>Balance at December 31, 2019</t>
        </is>
      </c>
      <c r="B21" s="4" t="inlineStr">
        <is>
          <t xml:space="preserve"> </t>
        </is>
      </c>
    </row>
    <row r="22">
      <c r="A22" s="4" t="inlineStr">
        <is>
          <t>Inception of the instrument</t>
        </is>
      </c>
      <c r="B22" s="6" t="n">
        <v>935000</v>
      </c>
    </row>
    <row r="23">
      <c r="A23" s="4" t="inlineStr">
        <is>
          <t>Change in fair value during the period</t>
        </is>
      </c>
      <c r="B23" s="6" t="n">
        <v>-11000</v>
      </c>
    </row>
    <row r="24">
      <c r="A24" s="4" t="inlineStr">
        <is>
          <t>Instruments no longer meeting liability classification</t>
        </is>
      </c>
      <c r="B24" s="6" t="n">
        <v>-924000</v>
      </c>
    </row>
    <row r="25">
      <c r="A25" s="4" t="inlineStr">
        <is>
          <t>Balance at December 31, 2020</t>
        </is>
      </c>
      <c r="B25" s="4" t="inlineStr">
        <is>
          <t xml:space="preserve"> </t>
        </is>
      </c>
    </row>
  </sheetData>
  <mergeCells count="1">
    <mergeCell ref="A1:A2"/>
  </mergeCells>
  <pageMargins left="0.75" right="0.75" top="1" bottom="1" header="0.5" footer="0.5"/>
</worksheet>
</file>

<file path=xl/worksheets/sheet66.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77" customWidth="1" min="1" max="1"/>
    <col width="25" customWidth="1" min="2" max="2"/>
    <col width="24" customWidth="1" min="3" max="3"/>
  </cols>
  <sheetData>
    <row r="1">
      <c r="A1" s="1" t="inlineStr">
        <is>
          <t>Derivative Liabilities - Summary of Changes in Fair Value Warrants (Details)</t>
        </is>
      </c>
      <c r="B1" s="2" t="inlineStr">
        <is>
          <t>Aug. 16, 2020$ / shares</t>
        </is>
      </c>
      <c r="C1" s="2" t="inlineStr">
        <is>
          <t>Apr. 02, 2020$ / shares</t>
        </is>
      </c>
    </row>
    <row r="2">
      <c r="A2" s="4" t="inlineStr">
        <is>
          <t>Volatility [Member]</t>
        </is>
      </c>
    </row>
    <row r="3">
      <c r="A3" s="4" t="inlineStr">
        <is>
          <t>Fair value assumptions, measurement input, percentages</t>
        </is>
      </c>
      <c r="B3" s="6" t="n">
        <v>102</v>
      </c>
      <c r="C3" s="6" t="n">
        <v>102</v>
      </c>
    </row>
    <row r="4">
      <c r="A4" s="4" t="inlineStr">
        <is>
          <t>Dividend Yield [Member]</t>
        </is>
      </c>
    </row>
    <row r="5">
      <c r="A5" s="4" t="inlineStr">
        <is>
          <t>Fair value assumptions, measurement input, percentages</t>
        </is>
      </c>
      <c r="B5" s="6" t="n">
        <v>0</v>
      </c>
      <c r="C5" s="6" t="n">
        <v>0</v>
      </c>
    </row>
    <row r="6">
      <c r="A6" s="4" t="inlineStr">
        <is>
          <t>Risk Free Interest Rate [Member]</t>
        </is>
      </c>
    </row>
    <row r="7">
      <c r="A7" s="4" t="inlineStr">
        <is>
          <t>Fair value assumptions, measurement input, percentages</t>
        </is>
      </c>
      <c r="B7" s="9" t="n">
        <v>0.51</v>
      </c>
      <c r="C7" s="9" t="n">
        <v>0.62</v>
      </c>
    </row>
    <row r="8">
      <c r="A8" s="4" t="inlineStr">
        <is>
          <t>Warrants [Member]</t>
        </is>
      </c>
    </row>
    <row r="9">
      <c r="A9" s="4" t="inlineStr">
        <is>
          <t>Stock price per share</t>
        </is>
      </c>
      <c r="B9" s="8" t="n">
        <v>0.34</v>
      </c>
      <c r="C9" s="8" t="n">
        <v>0.34</v>
      </c>
    </row>
    <row r="10">
      <c r="A10" s="4" t="inlineStr">
        <is>
          <t>Term</t>
        </is>
      </c>
      <c r="B10" s="4" t="inlineStr">
        <is>
          <t>9 years 7 months 17 days</t>
        </is>
      </c>
      <c r="C10" s="4" t="inlineStr">
        <is>
          <t>10 years</t>
        </is>
      </c>
    </row>
  </sheetData>
  <pageMargins left="0.75" right="0.75" top="1" bottom="1" header="0.5" footer="0.5"/>
</worksheet>
</file>

<file path=xl/worksheets/sheet67.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80" customWidth="1" min="1" max="1"/>
    <col width="24" customWidth="1" min="2" max="2"/>
    <col width="21" customWidth="1" min="3" max="3"/>
    <col width="20" customWidth="1" min="4" max="4"/>
    <col width="21" customWidth="1" min="5" max="5"/>
  </cols>
  <sheetData>
    <row r="1">
      <c r="A1" s="1" t="inlineStr">
        <is>
          <t>Derivative Liabilities - Summary of Changes in Fair Value Convertible Notes (Details)</t>
        </is>
      </c>
      <c r="B1" s="2" t="inlineStr">
        <is>
          <t>Aug. 16, 2020USD ($)</t>
        </is>
      </c>
      <c r="C1" s="2" t="inlineStr">
        <is>
          <t>Apr. 02, 2020USD ($)</t>
        </is>
      </c>
      <c r="D1" s="2" t="inlineStr">
        <is>
          <t>May 04, 2017USD ($)</t>
        </is>
      </c>
      <c r="E1" s="2" t="inlineStr">
        <is>
          <t>Mar. 26, 2013USD ($)</t>
        </is>
      </c>
    </row>
    <row r="2">
      <c r="A2" s="4" t="inlineStr">
        <is>
          <t>Face value</t>
        </is>
      </c>
      <c r="D2" s="5" t="n">
        <v>6000000</v>
      </c>
      <c r="E2" s="5" t="n">
        <v>4082636</v>
      </c>
    </row>
    <row r="3">
      <c r="A3" s="4" t="inlineStr">
        <is>
          <t>Volatility [Member]</t>
        </is>
      </c>
    </row>
    <row r="4">
      <c r="A4" s="4" t="inlineStr">
        <is>
          <t>Fair value assumptions, measurement input, percentages</t>
        </is>
      </c>
      <c r="B4" s="6" t="n">
        <v>102</v>
      </c>
      <c r="C4" s="6" t="n">
        <v>102</v>
      </c>
    </row>
    <row r="5">
      <c r="A5" s="4" t="inlineStr">
        <is>
          <t>Risk Free Interest Rate [Member]</t>
        </is>
      </c>
    </row>
    <row r="6">
      <c r="A6" s="4" t="inlineStr">
        <is>
          <t>Fair value assumptions, measurement input, percentages</t>
        </is>
      </c>
      <c r="B6" s="9" t="n">
        <v>0.51</v>
      </c>
      <c r="C6" s="9" t="n">
        <v>0.62</v>
      </c>
    </row>
    <row r="7">
      <c r="A7" s="4" t="inlineStr">
        <is>
          <t>Convertible Notes [Member]</t>
        </is>
      </c>
    </row>
    <row r="8">
      <c r="A8" s="4" t="inlineStr">
        <is>
          <t>Face value</t>
        </is>
      </c>
      <c r="B8" s="5" t="n">
        <v>4037889</v>
      </c>
      <c r="C8" s="5" t="n">
        <v>4037889</v>
      </c>
    </row>
    <row r="9">
      <c r="A9" s="4" t="inlineStr">
        <is>
          <t>Term</t>
        </is>
      </c>
      <c r="B9" s="4" t="inlineStr">
        <is>
          <t>1 year 7 months 17 days</t>
        </is>
      </c>
      <c r="C9" s="4" t="inlineStr">
        <is>
          <t>2 years</t>
        </is>
      </c>
    </row>
    <row r="10">
      <c r="A10" s="4" t="inlineStr">
        <is>
          <t>Convertible Notes [Member] | Volatility [Member]</t>
        </is>
      </c>
    </row>
    <row r="11">
      <c r="A11" s="4" t="inlineStr">
        <is>
          <t>Fair value assumptions, measurement input, percentages</t>
        </is>
      </c>
      <c r="B11" s="6" t="n">
        <v>127</v>
      </c>
      <c r="C11" s="6" t="n">
        <v>120</v>
      </c>
    </row>
    <row r="12">
      <c r="A12" s="4" t="inlineStr">
        <is>
          <t>Convertible Notes [Member] | Risk Free Interest Rate [Member]</t>
        </is>
      </c>
    </row>
    <row r="13">
      <c r="A13" s="4" t="inlineStr">
        <is>
          <t>Fair value assumptions, measurement input, percentages</t>
        </is>
      </c>
      <c r="B13" s="9" t="n">
        <v>0.23</v>
      </c>
      <c r="C13" s="6" t="n">
        <v>23</v>
      </c>
    </row>
    <row r="14">
      <c r="A14" s="4" t="inlineStr">
        <is>
          <t>Convertible Notes [Member] | Coupon [Member]</t>
        </is>
      </c>
    </row>
    <row r="15">
      <c r="A15" s="4" t="inlineStr">
        <is>
          <t>Fair value assumptions, measurement input, percentages</t>
        </is>
      </c>
      <c r="B15" s="6" t="n">
        <v>10</v>
      </c>
      <c r="C15" s="6" t="n">
        <v>10</v>
      </c>
    </row>
    <row r="16">
      <c r="A16" s="4" t="inlineStr">
        <is>
          <t>Convertible Notes [Member] | Conversion Price [Member]</t>
        </is>
      </c>
    </row>
    <row r="17">
      <c r="A17" s="4" t="inlineStr">
        <is>
          <t>Fair value assumptions, measurement input, percentages</t>
        </is>
      </c>
      <c r="B17" s="9" t="n">
        <v>0.1</v>
      </c>
      <c r="C17" s="9" t="n">
        <v>0.1</v>
      </c>
    </row>
    <row r="18">
      <c r="A18" s="4" t="inlineStr">
        <is>
          <t>Convertible Notes [Member] | Credit Spread [Member]</t>
        </is>
      </c>
    </row>
    <row r="19">
      <c r="A19" s="4" t="inlineStr">
        <is>
          <t>Fair value assumptions, measurement input, percentages</t>
        </is>
      </c>
      <c r="B19" s="6" t="n">
        <v>15</v>
      </c>
      <c r="C19" s="6" t="n">
        <v>15</v>
      </c>
    </row>
  </sheetData>
  <pageMargins left="0.75" right="0.75" top="1" bottom="1" header="0.5" footer="0.5"/>
</worksheet>
</file>

<file path=xl/worksheets/sheet68.xml><?xml version="1.0" encoding="utf-8"?>
<worksheet xmlns="http://schemas.openxmlformats.org/spreadsheetml/2006/main">
  <sheetPr>
    <outlinePr summaryBelow="1" summaryRight="1"/>
    <pageSetUpPr/>
  </sheetPr>
  <dimension ref="A1:B18"/>
  <sheetViews>
    <sheetView workbookViewId="0">
      <selection activeCell="A1" sqref="A1"/>
    </sheetView>
  </sheetViews>
  <sheetFormatPr baseColWidth="8" defaultRowHeight="15"/>
  <cols>
    <col width="80" customWidth="1" min="1" max="1"/>
    <col width="17" customWidth="1" min="2" max="2"/>
  </cols>
  <sheetData>
    <row r="1">
      <c r="A1" s="1" t="inlineStr">
        <is>
          <t>Derivative Liabilities - Schedule of Assumptions Used in Calculating the Fair Value of Make-whole Provision at Issuance Date (Details)</t>
        </is>
      </c>
      <c r="B1" s="2" t="inlineStr">
        <is>
          <t>12 Months Ended</t>
        </is>
      </c>
    </row>
    <row r="2">
      <c r="B2" s="2" t="inlineStr">
        <is>
          <t>Dec. 31, 2020</t>
        </is>
      </c>
    </row>
    <row r="3">
      <c r="A3" s="4" t="inlineStr">
        <is>
          <t>Term [Member]</t>
        </is>
      </c>
    </row>
    <row r="4">
      <c r="A4" s="4" t="inlineStr">
        <is>
          <t>Term</t>
        </is>
      </c>
      <c r="B4" s="4" t="inlineStr">
        <is>
          <t>6 months</t>
        </is>
      </c>
    </row>
    <row r="5">
      <c r="A5" s="4" t="inlineStr">
        <is>
          <t>Volatility [Member]</t>
        </is>
      </c>
    </row>
    <row r="6">
      <c r="A6" s="4" t="inlineStr">
        <is>
          <t>Fair value measurement input</t>
        </is>
      </c>
      <c r="B6" s="6" t="n">
        <v>83</v>
      </c>
    </row>
    <row r="7">
      <c r="A7" s="4" t="inlineStr">
        <is>
          <t>Volatility [Member] | Issuance Date [Member]</t>
        </is>
      </c>
    </row>
    <row r="8">
      <c r="A8" s="4" t="inlineStr">
        <is>
          <t>Fair value measurement input</t>
        </is>
      </c>
      <c r="B8" s="6" t="n">
        <v>89</v>
      </c>
    </row>
    <row r="9">
      <c r="A9" s="4" t="inlineStr">
        <is>
          <t>Measurement Input, Expected Dividend Rate [Member]</t>
        </is>
      </c>
    </row>
    <row r="10">
      <c r="A10" s="4" t="inlineStr">
        <is>
          <t>Fair value measurement input</t>
        </is>
      </c>
      <c r="B10" s="6" t="n">
        <v>0</v>
      </c>
    </row>
    <row r="11">
      <c r="A11" s="4" t="inlineStr">
        <is>
          <t>Measurement Input, Expected Dividend Rate [Member] | Issuance Date [Member]</t>
        </is>
      </c>
    </row>
    <row r="12">
      <c r="A12" s="4" t="inlineStr">
        <is>
          <t>Fair value measurement input</t>
        </is>
      </c>
      <c r="B12" s="6" t="n">
        <v>0</v>
      </c>
    </row>
    <row r="13">
      <c r="A13" s="4" t="inlineStr">
        <is>
          <t>Risk Free Interest Rate [Member]</t>
        </is>
      </c>
    </row>
    <row r="14">
      <c r="A14" s="4" t="inlineStr">
        <is>
          <t>Fair value measurement input</t>
        </is>
      </c>
      <c r="B14" s="9" t="n">
        <v>1.56</v>
      </c>
    </row>
    <row r="15">
      <c r="A15" s="4" t="inlineStr">
        <is>
          <t>Risk Free Interest Rate [Member] | Issuance Date [Member]</t>
        </is>
      </c>
    </row>
    <row r="16">
      <c r="A16" s="4" t="inlineStr">
        <is>
          <t>Fair value measurement input</t>
        </is>
      </c>
      <c r="B16" s="9" t="n">
        <v>0.09</v>
      </c>
    </row>
    <row r="17">
      <c r="A17" s="4" t="inlineStr">
        <is>
          <t>Term [Member] | Issuance Date [Member]</t>
        </is>
      </c>
    </row>
    <row r="18">
      <c r="A18" s="4" t="inlineStr">
        <is>
          <t>Term</t>
        </is>
      </c>
      <c r="B18" s="4" t="inlineStr">
        <is>
          <t>2 months 30 days</t>
        </is>
      </c>
    </row>
  </sheetData>
  <mergeCells count="1">
    <mergeCell ref="A1:A2"/>
  </mergeCells>
  <pageMargins left="0.75" right="0.75" top="1" bottom="1" header="0.5" footer="0.5"/>
</worksheet>
</file>

<file path=xl/worksheets/sheet69.xml><?xml version="1.0" encoding="utf-8"?>
<worksheet xmlns="http://schemas.openxmlformats.org/spreadsheetml/2006/main">
  <sheetPr>
    <outlinePr summaryBelow="1" summaryRight="1"/>
    <pageSetUpPr/>
  </sheetPr>
  <dimension ref="A1:E19"/>
  <sheetViews>
    <sheetView workbookViewId="0">
      <selection activeCell="A1" sqref="A1"/>
    </sheetView>
  </sheetViews>
  <sheetFormatPr baseColWidth="8" defaultRowHeight="15"/>
  <cols>
    <col width="61" customWidth="1" min="1" max="1"/>
    <col width="16" customWidth="1" min="2" max="2"/>
    <col width="14" customWidth="1" min="3" max="3"/>
    <col width="13" customWidth="1" min="4" max="4"/>
    <col width="14" customWidth="1" min="5" max="5"/>
  </cols>
  <sheetData>
    <row r="1">
      <c r="A1" s="1" t="inlineStr">
        <is>
          <t>Commitments and Contingencies (Details Narrative) - USD ($)</t>
        </is>
      </c>
      <c r="B1" s="2" t="inlineStr">
        <is>
          <t>12 Months Ended</t>
        </is>
      </c>
    </row>
    <row r="2">
      <c r="B2" s="2" t="inlineStr">
        <is>
          <t>Dec. 31, 2020</t>
        </is>
      </c>
      <c r="C2" s="2" t="inlineStr">
        <is>
          <t>Dec. 31, 2019</t>
        </is>
      </c>
      <c r="D2" s="2" t="inlineStr">
        <is>
          <t>May 04, 2017</t>
        </is>
      </c>
      <c r="E2" s="2" t="inlineStr">
        <is>
          <t>Mar. 26, 2013</t>
        </is>
      </c>
    </row>
    <row r="3">
      <c r="A3" s="4" t="inlineStr">
        <is>
          <t>Debt instrument, face amount</t>
        </is>
      </c>
      <c r="D3" s="5" t="n">
        <v>6000000</v>
      </c>
      <c r="E3" s="5" t="n">
        <v>4082636</v>
      </c>
    </row>
    <row r="4">
      <c r="A4" s="4" t="inlineStr">
        <is>
          <t>Insurance in coverage amount</t>
        </is>
      </c>
      <c r="B4" s="5" t="n">
        <v>3000000</v>
      </c>
    </row>
    <row r="5">
      <c r="A5" s="4" t="inlineStr">
        <is>
          <t>Impairment charge of right-of-use asset</t>
        </is>
      </c>
      <c r="B5" s="6" t="n">
        <v>486000</v>
      </c>
    </row>
    <row r="6">
      <c r="A6" s="4" t="inlineStr">
        <is>
          <t>Unrecognized lease liabilities</t>
        </is>
      </c>
      <c r="B6" s="6" t="n">
        <v>506185</v>
      </c>
    </row>
    <row r="7">
      <c r="A7" s="4" t="inlineStr">
        <is>
          <t>Related to abandoned leases liabilities</t>
        </is>
      </c>
      <c r="B7" s="6" t="n">
        <v>3136223</v>
      </c>
    </row>
    <row r="8">
      <c r="A8" s="4" t="inlineStr">
        <is>
          <t>Rent expenses</t>
        </is>
      </c>
      <c r="B8" s="6" t="n">
        <v>2500000</v>
      </c>
      <c r="C8" s="5" t="n">
        <v>4500000</v>
      </c>
    </row>
    <row r="9">
      <c r="A9" s="4" t="inlineStr">
        <is>
          <t>Loans payable</t>
        </is>
      </c>
      <c r="B9" s="6" t="n">
        <v>445000</v>
      </c>
    </row>
    <row r="10">
      <c r="A10" s="4" t="inlineStr">
        <is>
          <t>Variable [Member]</t>
        </is>
      </c>
    </row>
    <row r="11">
      <c r="A11" s="4" t="inlineStr">
        <is>
          <t>Rent expenses</t>
        </is>
      </c>
      <c r="B11" s="6" t="n">
        <v>100000</v>
      </c>
      <c r="C11" s="5" t="n">
        <v>700000</v>
      </c>
    </row>
    <row r="12">
      <c r="A12" s="4" t="inlineStr">
        <is>
          <t>Paycheck Protection Program Loan [Member]</t>
        </is>
      </c>
    </row>
    <row r="13">
      <c r="A13" s="4" t="inlineStr">
        <is>
          <t>Debt instrument, face amount</t>
        </is>
      </c>
      <c r="B13" s="6" t="n">
        <v>2100000</v>
      </c>
    </row>
    <row r="14">
      <c r="A14" s="4" t="inlineStr">
        <is>
          <t>Loans payable</t>
        </is>
      </c>
      <c r="B14" s="5" t="n">
        <v>2000000</v>
      </c>
    </row>
    <row r="15">
      <c r="A15" s="4" t="inlineStr">
        <is>
          <t>Maximum [Member]</t>
        </is>
      </c>
    </row>
    <row r="16">
      <c r="A16" s="4" t="inlineStr">
        <is>
          <t>Debt instrument, face amount</t>
        </is>
      </c>
      <c r="E16" s="5" t="n">
        <v>480000</v>
      </c>
    </row>
    <row r="17">
      <c r="A17" s="4" t="inlineStr">
        <is>
          <t>Debt instrument, term</t>
        </is>
      </c>
      <c r="B17" s="4" t="inlineStr">
        <is>
          <t>10 years</t>
        </is>
      </c>
    </row>
    <row r="18">
      <c r="A18" s="4" t="inlineStr">
        <is>
          <t>Maximum [Member] | Paycheck Protection Program Loan [Member]</t>
        </is>
      </c>
    </row>
    <row r="19">
      <c r="A19" s="4" t="inlineStr">
        <is>
          <t>Debt instrument, term</t>
        </is>
      </c>
      <c r="B19" s="4" t="inlineStr">
        <is>
          <t>7 years</t>
        </is>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C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and Combined Statements of Stockholders' Equity (Deficit) (Parenthetical) - USD ($)</t>
        </is>
      </c>
      <c r="B1" s="2" t="inlineStr">
        <is>
          <t>Dec. 31, 2020</t>
        </is>
      </c>
      <c r="C1" s="2" t="inlineStr">
        <is>
          <t>Mar. 31, 2020</t>
        </is>
      </c>
    </row>
    <row r="2">
      <c r="A2" s="3" t="inlineStr">
        <is>
          <t>Statement of Stockholders' Equity [Abstract]</t>
        </is>
      </c>
    </row>
    <row r="3">
      <c r="A3" s="4" t="inlineStr">
        <is>
          <t>Transaction cost</t>
        </is>
      </c>
      <c r="B3" s="5" t="n">
        <v>588255</v>
      </c>
      <c r="C3" s="5" t="n">
        <v>95000</v>
      </c>
    </row>
  </sheetData>
  <pageMargins left="0.75" right="0.75" top="1" bottom="1" header="0.5" footer="0.5"/>
</worksheet>
</file>

<file path=xl/worksheets/sheet70.xml><?xml version="1.0" encoding="utf-8"?>
<worksheet xmlns="http://schemas.openxmlformats.org/spreadsheetml/2006/main">
  <sheetPr>
    <outlinePr summaryBelow="1" summaryRight="1"/>
    <pageSetUpPr/>
  </sheetPr>
  <dimension ref="A1:G8"/>
  <sheetViews>
    <sheetView workbookViewId="0">
      <selection activeCell="A1" sqref="A1"/>
    </sheetView>
  </sheetViews>
  <sheetFormatPr baseColWidth="8" defaultRowHeight="15"/>
  <cols>
    <col width="80" customWidth="1" min="1" max="1"/>
    <col width="25" customWidth="1" min="2" max="2"/>
    <col width="14" customWidth="1" min="3" max="3"/>
    <col width="14" customWidth="1" min="4" max="4"/>
    <col width="14" customWidth="1" min="5" max="5"/>
    <col width="24" customWidth="1" min="6" max="6"/>
    <col width="14" customWidth="1" min="7" max="7"/>
  </cols>
  <sheetData>
    <row r="1">
      <c r="A1" s="1" t="inlineStr">
        <is>
          <t>Commitments and Contingencies - Schedule of Operating Lease Information (Details) - USD ($)</t>
        </is>
      </c>
      <c r="B1" s="2" t="inlineStr">
        <is>
          <t>Dec. 31, 2020</t>
        </is>
      </c>
      <c r="C1" s="2" t="inlineStr">
        <is>
          <t>Sep. 30, 2020</t>
        </is>
      </c>
      <c r="D1" s="2" t="inlineStr">
        <is>
          <t>Jun. 30, 2020</t>
        </is>
      </c>
      <c r="E1" s="2" t="inlineStr">
        <is>
          <t>Mar. 31, 2020</t>
        </is>
      </c>
      <c r="F1" s="2" t="inlineStr">
        <is>
          <t>Dec. 31, 2019</t>
        </is>
      </c>
      <c r="G1" s="2" t="inlineStr">
        <is>
          <t>Jan. 02, 2019</t>
        </is>
      </c>
    </row>
    <row r="2">
      <c r="A2" s="3" t="inlineStr">
        <is>
          <t>Commitments and Contingencies Disclosure [Abstract]</t>
        </is>
      </c>
    </row>
    <row r="3">
      <c r="A3" s="4" t="inlineStr">
        <is>
          <t>Right-of-use assets</t>
        </is>
      </c>
      <c r="B3" s="5" t="n">
        <v>9529443</v>
      </c>
      <c r="C3" s="5" t="n">
        <v>10117900</v>
      </c>
      <c r="D3" s="5" t="n">
        <v>10908094</v>
      </c>
      <c r="E3" s="5" t="n">
        <v>11039816</v>
      </c>
      <c r="F3" s="5" t="n">
        <v>11668026</v>
      </c>
      <c r="G3" s="5" t="n">
        <v>19800000</v>
      </c>
    </row>
    <row r="4">
      <c r="A4" s="4" t="inlineStr">
        <is>
          <t>Current lease liabilities</t>
        </is>
      </c>
      <c r="B4" s="6" t="n">
        <v>4209389</v>
      </c>
      <c r="F4" s="6" t="n">
        <v>3299309</v>
      </c>
    </row>
    <row r="5">
      <c r="A5" s="4" t="inlineStr">
        <is>
          <t>Non-current lease liabilities</t>
        </is>
      </c>
      <c r="B5" s="6" t="n">
        <v>10677862</v>
      </c>
      <c r="C5" s="5" t="n">
        <v>14635796</v>
      </c>
      <c r="D5" s="5" t="n">
        <v>13374672</v>
      </c>
      <c r="E5" s="5" t="n">
        <v>13623519</v>
      </c>
      <c r="F5" s="6" t="n">
        <v>14382354</v>
      </c>
    </row>
    <row r="6">
      <c r="A6" s="4" t="inlineStr">
        <is>
          <t>Operating Lease Liability</t>
        </is>
      </c>
      <c r="B6" s="5" t="n">
        <v>14877251</v>
      </c>
      <c r="F6" s="5" t="n">
        <v>17681663</v>
      </c>
      <c r="G6" s="5" t="n">
        <v>22100000</v>
      </c>
    </row>
    <row r="7">
      <c r="A7" s="4" t="inlineStr">
        <is>
          <t>Weighted average remaining lease term (years)</t>
        </is>
      </c>
      <c r="B7" s="4" t="inlineStr">
        <is>
          <t>7 years 8 months 12 days</t>
        </is>
      </c>
      <c r="F7" s="4" t="inlineStr">
        <is>
          <t>8 years 2 months 8 days</t>
        </is>
      </c>
    </row>
    <row r="8">
      <c r="A8" s="4" t="inlineStr">
        <is>
          <t>Weighted average discount rate</t>
        </is>
      </c>
      <c r="B8" s="4" t="inlineStr">
        <is>
          <t>10.00%</t>
        </is>
      </c>
      <c r="F8" s="4" t="inlineStr">
        <is>
          <t>10.00%</t>
        </is>
      </c>
    </row>
  </sheetData>
  <pageMargins left="0.75" right="0.75" top="1" bottom="1" header="0.5" footer="0.5"/>
</worksheet>
</file>

<file path=xl/worksheets/sheet71.xml><?xml version="1.0" encoding="utf-8"?>
<worksheet xmlns="http://schemas.openxmlformats.org/spreadsheetml/2006/main">
  <sheetPr>
    <outlinePr summaryBelow="1" summaryRight="1"/>
    <pageSetUpPr/>
  </sheetPr>
  <dimension ref="A1:I19"/>
  <sheetViews>
    <sheetView workbookViewId="0">
      <selection activeCell="A1" sqref="A1"/>
    </sheetView>
  </sheetViews>
  <sheetFormatPr baseColWidth="8" defaultRowHeight="15"/>
  <cols>
    <col width="80" customWidth="1" min="1" max="1"/>
    <col width="16" customWidth="1" min="2" max="2"/>
    <col width="14" customWidth="1" min="3" max="3"/>
    <col width="14" customWidth="1" min="4" max="4"/>
    <col width="14" customWidth="1" min="5" max="5"/>
    <col width="14" customWidth="1" min="6" max="6"/>
    <col width="14" customWidth="1" min="7" max="7"/>
    <col width="13" customWidth="1" min="8" max="8"/>
    <col width="14" customWidth="1" min="9" max="9"/>
  </cols>
  <sheetData>
    <row r="1">
      <c r="A1" s="1" t="inlineStr">
        <is>
          <t>Subsequent Events (Details Narrative) - USD ($)</t>
        </is>
      </c>
      <c r="B1" s="2" t="inlineStr">
        <is>
          <t>Feb. 25, 2021</t>
        </is>
      </c>
      <c r="C1" s="2" t="inlineStr">
        <is>
          <t>Feb. 16, 2021</t>
        </is>
      </c>
      <c r="D1" s="2" t="inlineStr">
        <is>
          <t>Aug. 17, 2020</t>
        </is>
      </c>
      <c r="E1" s="2" t="inlineStr">
        <is>
          <t>Apr. 15, 2021</t>
        </is>
      </c>
      <c r="F1" s="2" t="inlineStr">
        <is>
          <t>Dec. 31, 2020</t>
        </is>
      </c>
      <c r="G1" s="2" t="inlineStr">
        <is>
          <t>Dec. 31, 2019</t>
        </is>
      </c>
      <c r="H1" s="2" t="inlineStr">
        <is>
          <t>May 04, 2017</t>
        </is>
      </c>
      <c r="I1" s="2" t="inlineStr">
        <is>
          <t>Mar. 26, 2013</t>
        </is>
      </c>
    </row>
    <row r="2">
      <c r="A2" s="4" t="inlineStr">
        <is>
          <t>Debt instrument, face amount</t>
        </is>
      </c>
      <c r="H2" s="5" t="n">
        <v>6000000</v>
      </c>
      <c r="I2" s="5" t="n">
        <v>4082636</v>
      </c>
    </row>
    <row r="3">
      <c r="A3" s="4" t="inlineStr">
        <is>
          <t>Debt instrument, interest rate</t>
        </is>
      </c>
      <c r="F3" s="4" t="inlineStr">
        <is>
          <t>2.50%</t>
        </is>
      </c>
      <c r="H3" s="4" t="inlineStr">
        <is>
          <t>8.00%</t>
        </is>
      </c>
    </row>
    <row r="4">
      <c r="A4" s="4" t="inlineStr">
        <is>
          <t>Payments for landlords</t>
        </is>
      </c>
      <c r="F4" s="5" t="n">
        <v>2500000</v>
      </c>
      <c r="G4" s="5" t="n">
        <v>4500000</v>
      </c>
    </row>
    <row r="5">
      <c r="A5" s="4" t="inlineStr">
        <is>
          <t>Maximum [Member]</t>
        </is>
      </c>
    </row>
    <row r="6">
      <c r="A6" s="4" t="inlineStr">
        <is>
          <t>Debt instrument, face amount</t>
        </is>
      </c>
      <c r="I6" s="5" t="n">
        <v>480000</v>
      </c>
    </row>
    <row r="7">
      <c r="A7" s="4" t="inlineStr">
        <is>
          <t>Series 2 Preferred Stock [Member]</t>
        </is>
      </c>
    </row>
    <row r="8">
      <c r="A8" s="4" t="inlineStr">
        <is>
          <t>Common stock were issued value</t>
        </is>
      </c>
      <c r="D8" s="5" t="n">
        <v>28060</v>
      </c>
    </row>
    <row r="9">
      <c r="A9" s="4" t="inlineStr">
        <is>
          <t>Subsequent Event [Member]</t>
        </is>
      </c>
    </row>
    <row r="10">
      <c r="A10" s="4" t="inlineStr">
        <is>
          <t>Payments for landlords</t>
        </is>
      </c>
      <c r="E10" s="5" t="n">
        <v>26250</v>
      </c>
    </row>
    <row r="11">
      <c r="A11" s="4" t="inlineStr">
        <is>
          <t>Subsequent Event [Member] | Series 2 Preferred Stock [Member] | Maximum [Member]</t>
        </is>
      </c>
    </row>
    <row r="12">
      <c r="A12" s="4" t="inlineStr">
        <is>
          <t>Common stock were issued value</t>
        </is>
      </c>
      <c r="C12" s="5" t="n">
        <v>1250000</v>
      </c>
    </row>
    <row r="13">
      <c r="A13" s="4" t="inlineStr">
        <is>
          <t>Subsequent Event [Member] | Series 2 Preferred Stock [Member] | Minimum [Member]</t>
        </is>
      </c>
    </row>
    <row r="14">
      <c r="A14" s="4" t="inlineStr">
        <is>
          <t>Common stock were issued value</t>
        </is>
      </c>
      <c r="C14" s="5" t="n">
        <v>850000</v>
      </c>
    </row>
    <row r="15">
      <c r="A15" s="4" t="inlineStr">
        <is>
          <t>Subsequent Event [Member] | Paycheck Protection Program [Member]</t>
        </is>
      </c>
    </row>
    <row r="16">
      <c r="A16" s="4" t="inlineStr">
        <is>
          <t>Debt instrument, face amount</t>
        </is>
      </c>
      <c r="B16" s="5" t="n">
        <v>2000000</v>
      </c>
    </row>
    <row r="17">
      <c r="A17" s="4" t="inlineStr">
        <is>
          <t>Debt instrument, interest rate</t>
        </is>
      </c>
      <c r="B17" s="4" t="inlineStr">
        <is>
          <t>1.00%</t>
        </is>
      </c>
    </row>
    <row r="18">
      <c r="A18" s="4" t="inlineStr">
        <is>
          <t>Debt instrument, maturity date</t>
        </is>
      </c>
      <c r="B18" s="4" t="inlineStr">
        <is>
          <t>Feb. 25,
		2026</t>
        </is>
      </c>
    </row>
    <row r="19">
      <c r="A19" s="4" t="inlineStr">
        <is>
          <t>Debt instrument, principal interest payment</t>
        </is>
      </c>
      <c r="B19" s="5" t="n">
        <v>44660</v>
      </c>
    </row>
  </sheetData>
  <pageMargins left="0.75" right="0.75" top="1" bottom="1" header="0.5" footer="0.5"/>
</worksheet>
</file>

<file path=xl/worksheets/sheet72.xml><?xml version="1.0" encoding="utf-8"?>
<worksheet xmlns="http://schemas.openxmlformats.org/spreadsheetml/2006/main">
  <sheetPr>
    <outlinePr summaryBelow="1" summaryRight="1"/>
    <pageSetUpPr/>
  </sheetPr>
  <dimension ref="A1:D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s>
  <sheetData>
    <row r="1">
      <c r="A1" s="1" t="inlineStr">
        <is>
          <t>Restatements of Previously Issued Interim Financial Statements (Unaudited) (Details Narrative) - USD ($)</t>
        </is>
      </c>
      <c r="B1" s="2" t="inlineStr">
        <is>
          <t>Dec. 31, 2020</t>
        </is>
      </c>
      <c r="C1" s="2" t="inlineStr">
        <is>
          <t>Sep. 30, 2020</t>
        </is>
      </c>
      <c r="D1" s="2" t="inlineStr">
        <is>
          <t>Dec. 31, 2019</t>
        </is>
      </c>
    </row>
    <row r="2">
      <c r="A2" s="3" t="inlineStr">
        <is>
          <t>Commitments and Contingencies Disclosure [Abstract]</t>
        </is>
      </c>
    </row>
    <row r="3">
      <c r="A3" s="4" t="inlineStr">
        <is>
          <t>Derivative liability</t>
        </is>
      </c>
      <c r="B3" s="5" t="n">
        <v>695000</v>
      </c>
      <c r="C3" s="5" t="n">
        <v>501000</v>
      </c>
      <c r="D3" s="4" t="inlineStr">
        <is>
          <t xml:space="preserve"> </t>
        </is>
      </c>
    </row>
  </sheetData>
  <pageMargins left="0.75" right="0.75" top="1" bottom="1" header="0.5" footer="0.5"/>
</worksheet>
</file>

<file path=xl/worksheets/sheet73.xml><?xml version="1.0" encoding="utf-8"?>
<worksheet xmlns="http://schemas.openxmlformats.org/spreadsheetml/2006/main">
  <sheetPr>
    <outlinePr summaryBelow="1" summaryRight="1"/>
    <pageSetUpPr/>
  </sheetPr>
  <dimension ref="A1:I46"/>
  <sheetViews>
    <sheetView workbookViewId="0">
      <selection activeCell="A1" sqref="A1"/>
    </sheetView>
  </sheetViews>
  <sheetFormatPr baseColWidth="8" defaultRowHeight="15"/>
  <cols>
    <col width="80" customWidth="1" min="1" max="1"/>
    <col width="15" customWidth="1" min="2" max="2"/>
    <col width="14" customWidth="1" min="3" max="3"/>
    <col width="14" customWidth="1" min="4" max="4"/>
    <col width="15" customWidth="1" min="5" max="5"/>
    <col width="15" customWidth="1" min="6" max="6"/>
    <col width="16" customWidth="1" min="7" max="7"/>
    <col width="14" customWidth="1" min="8" max="8"/>
    <col width="14" customWidth="1" min="9" max="9"/>
  </cols>
  <sheetData>
    <row r="1">
      <c r="A1" s="1" t="inlineStr">
        <is>
          <t>Restatements of Previously Issued Interim Financial Statements (Unaudited) - Schedule of Previously Issued Interim Financial Statements (Details) - USD ($)</t>
        </is>
      </c>
      <c r="B1" s="2" t="inlineStr">
        <is>
          <t>3 Months Ended</t>
        </is>
      </c>
      <c r="E1" s="2" t="inlineStr">
        <is>
          <t>6 Months Ended</t>
        </is>
      </c>
      <c r="F1" s="2" t="inlineStr">
        <is>
          <t>9 Months Ended</t>
        </is>
      </c>
      <c r="G1" s="2" t="inlineStr">
        <is>
          <t>12 Months Ended</t>
        </is>
      </c>
    </row>
    <row r="2">
      <c r="B2" s="2" t="inlineStr">
        <is>
          <t>Sep. 30, 2020</t>
        </is>
      </c>
      <c r="C2" s="2" t="inlineStr">
        <is>
          <t>Jun. 30, 2020</t>
        </is>
      </c>
      <c r="D2" s="2" t="inlineStr">
        <is>
          <t>Mar. 31, 2020</t>
        </is>
      </c>
      <c r="E2" s="2" t="inlineStr">
        <is>
          <t>Jun. 30, 2020</t>
        </is>
      </c>
      <c r="F2" s="2" t="inlineStr">
        <is>
          <t>Sep. 30, 2020</t>
        </is>
      </c>
      <c r="G2" s="2" t="inlineStr">
        <is>
          <t>Dec. 31, 2020</t>
        </is>
      </c>
      <c r="H2" s="2" t="inlineStr">
        <is>
          <t>Dec. 31, 2019</t>
        </is>
      </c>
      <c r="I2" s="2" t="inlineStr">
        <is>
          <t>Jan. 02, 2019</t>
        </is>
      </c>
    </row>
    <row r="3">
      <c r="A3" s="4" t="inlineStr">
        <is>
          <t>Operating lease assets</t>
        </is>
      </c>
      <c r="B3" s="5" t="n">
        <v>10117900</v>
      </c>
      <c r="C3" s="5" t="n">
        <v>10908094</v>
      </c>
      <c r="D3" s="5" t="n">
        <v>11039816</v>
      </c>
      <c r="E3" s="5" t="n">
        <v>10908094</v>
      </c>
      <c r="F3" s="5" t="n">
        <v>10117900</v>
      </c>
      <c r="G3" s="5" t="n">
        <v>9529443</v>
      </c>
      <c r="H3" s="5" t="n">
        <v>11668026</v>
      </c>
      <c r="I3" s="5" t="n">
        <v>19800000</v>
      </c>
    </row>
    <row r="4">
      <c r="A4" s="4" t="inlineStr">
        <is>
          <t>Long-term operating lease liabilities</t>
        </is>
      </c>
      <c r="B4" s="6" t="n">
        <v>14635796</v>
      </c>
      <c r="C4" s="6" t="n">
        <v>13374672</v>
      </c>
      <c r="D4" s="6" t="n">
        <v>13623519</v>
      </c>
      <c r="E4" s="6" t="n">
        <v>13374672</v>
      </c>
      <c r="F4" s="6" t="n">
        <v>14635796</v>
      </c>
      <c r="G4" s="6" t="n">
        <v>10677862</v>
      </c>
      <c r="H4" s="6" t="n">
        <v>14382354</v>
      </c>
    </row>
    <row r="5">
      <c r="A5" s="4" t="inlineStr">
        <is>
          <t>Accumulated deficit</t>
        </is>
      </c>
      <c r="B5" s="6" t="n">
        <v>-94160076</v>
      </c>
      <c r="C5" s="6" t="n">
        <v>-85373977</v>
      </c>
      <c r="D5" s="6" t="n">
        <v>-77193584</v>
      </c>
      <c r="E5" s="6" t="n">
        <v>-85373977</v>
      </c>
      <c r="F5" s="6" t="n">
        <v>-94160076</v>
      </c>
      <c r="G5" s="6" t="n">
        <v>-94587482</v>
      </c>
      <c r="H5" s="6" t="n">
        <v>-75068385</v>
      </c>
    </row>
    <row r="6">
      <c r="A6" s="4" t="inlineStr">
        <is>
          <t>Non-controlling interests</t>
        </is>
      </c>
      <c r="B6" s="6" t="n">
        <v>-637968</v>
      </c>
      <c r="C6" s="6" t="n">
        <v>-236439</v>
      </c>
      <c r="D6" s="6" t="n">
        <v>659186</v>
      </c>
      <c r="E6" s="6" t="n">
        <v>-236439</v>
      </c>
      <c r="F6" s="6" t="n">
        <v>-637968</v>
      </c>
      <c r="G6" s="6" t="n">
        <v>-969680</v>
      </c>
      <c r="H6" s="6" t="n">
        <v>455781</v>
      </c>
    </row>
    <row r="7">
      <c r="A7" s="4" t="inlineStr">
        <is>
          <t>Derivative liabilities</t>
        </is>
      </c>
      <c r="B7" s="6" t="n">
        <v>501000</v>
      </c>
      <c r="F7" s="6" t="n">
        <v>501000</v>
      </c>
      <c r="G7" s="6" t="n">
        <v>695000</v>
      </c>
      <c r="H7" s="4" t="inlineStr">
        <is>
          <t xml:space="preserve"> </t>
        </is>
      </c>
    </row>
    <row r="8">
      <c r="A8" s="4" t="inlineStr">
        <is>
          <t>Restaurant operating expenses</t>
        </is>
      </c>
      <c r="B8" s="6" t="n">
        <v>3448843</v>
      </c>
      <c r="C8" s="6" t="n">
        <v>3247957</v>
      </c>
      <c r="D8" s="6" t="n">
        <v>3625844</v>
      </c>
      <c r="E8" s="6" t="n">
        <v>6873801</v>
      </c>
      <c r="F8" s="6" t="n">
        <v>10322644</v>
      </c>
      <c r="G8" s="6" t="n">
        <v>13194583</v>
      </c>
      <c r="H8" s="6" t="n">
        <v>19406358</v>
      </c>
    </row>
    <row r="9">
      <c r="A9" s="4" t="inlineStr">
        <is>
          <t>Asset impairment charge</t>
        </is>
      </c>
      <c r="B9" s="6" t="n">
        <v>1136129</v>
      </c>
      <c r="C9" s="6" t="n">
        <v>152470</v>
      </c>
      <c r="D9" s="4" t="inlineStr">
        <is>
          <t xml:space="preserve"> </t>
        </is>
      </c>
      <c r="E9" s="6" t="n">
        <v>152470</v>
      </c>
      <c r="F9" s="6" t="n">
        <v>1288599</v>
      </c>
      <c r="G9" s="6" t="n">
        <v>1578464</v>
      </c>
      <c r="H9" s="6" t="n">
        <v>9149852</v>
      </c>
    </row>
    <row r="10">
      <c r="A10" s="4" t="inlineStr">
        <is>
          <t>Operating loss</t>
        </is>
      </c>
      <c r="B10" s="6" t="n">
        <v>495570</v>
      </c>
      <c r="C10" s="6" t="n">
        <v>-2520694</v>
      </c>
      <c r="D10" s="6" t="n">
        <v>-1354090</v>
      </c>
      <c r="E10" s="6" t="n">
        <v>-3874784</v>
      </c>
      <c r="F10" s="6" t="n">
        <v>-6790444</v>
      </c>
      <c r="G10" s="6" t="n">
        <v>-8263683</v>
      </c>
      <c r="H10" s="6" t="n">
        <v>-16078222</v>
      </c>
    </row>
    <row r="11">
      <c r="A11" s="4" t="inlineStr">
        <is>
          <t>Other income (expense)</t>
        </is>
      </c>
      <c r="B11" s="6" t="n">
        <v>-25404</v>
      </c>
      <c r="C11" s="6" t="n">
        <v>-70748</v>
      </c>
      <c r="D11" s="6" t="n">
        <v>242193</v>
      </c>
      <c r="E11" s="6" t="n">
        <v>176308</v>
      </c>
      <c r="F11" s="6" t="n">
        <v>150904</v>
      </c>
      <c r="G11" s="6" t="n">
        <v>281293</v>
      </c>
      <c r="H11" s="6" t="n">
        <v>-617837</v>
      </c>
    </row>
    <row r="12">
      <c r="A12" s="4" t="inlineStr">
        <is>
          <t>Consolidated and combined net loss</t>
        </is>
      </c>
      <c r="B12" s="6" t="n">
        <v>-9187628</v>
      </c>
      <c r="C12" s="6" t="n">
        <v>-9076018</v>
      </c>
      <c r="D12" s="6" t="n">
        <v>-1568209</v>
      </c>
      <c r="E12" s="6" t="n">
        <v>-10644227</v>
      </c>
      <c r="F12" s="6" t="n">
        <v>-19831855</v>
      </c>
      <c r="G12" s="6" t="n">
        <v>-20590973</v>
      </c>
      <c r="H12" s="6" t="n">
        <v>-18465032</v>
      </c>
    </row>
    <row r="13">
      <c r="A13" s="4" t="inlineStr">
        <is>
          <t>Change in fair value of derivative liabilities</t>
        </is>
      </c>
      <c r="B13" s="6" t="n">
        <v>-2915660</v>
      </c>
      <c r="F13" s="6" t="n">
        <v>-457461</v>
      </c>
      <c r="G13" s="6" t="n">
        <v>616200</v>
      </c>
      <c r="H13" s="4" t="inlineStr">
        <is>
          <t xml:space="preserve"> </t>
        </is>
      </c>
    </row>
    <row r="14">
      <c r="A14" s="4" t="inlineStr">
        <is>
          <t>Net loss attributable to non-controlling interests</t>
        </is>
      </c>
      <c r="B14" s="6" t="n">
        <v>401529</v>
      </c>
      <c r="C14" s="6" t="n">
        <v>89716</v>
      </c>
      <c r="D14" s="6" t="n">
        <v>203405</v>
      </c>
      <c r="E14" s="6" t="n">
        <v>-113689</v>
      </c>
      <c r="F14" s="6" t="n">
        <v>287840</v>
      </c>
      <c r="G14" s="6" t="n">
        <v>619552</v>
      </c>
      <c r="H14" s="6" t="n">
        <v>402386</v>
      </c>
    </row>
    <row r="15">
      <c r="A15" s="4" t="inlineStr">
        <is>
          <t>Net loss attributable to Amergent Hospitality Group Inc</t>
        </is>
      </c>
      <c r="B15" s="5" t="n">
        <v>-8786099</v>
      </c>
      <c r="C15" s="5" t="n">
        <v>-8986302</v>
      </c>
      <c r="D15" s="5" t="n">
        <v>-1771614</v>
      </c>
      <c r="E15" s="5" t="n">
        <v>-10757916</v>
      </c>
      <c r="F15" s="5" t="n">
        <v>-19544015</v>
      </c>
      <c r="G15" s="5" t="n">
        <v>-19971421</v>
      </c>
      <c r="H15" s="5" t="n">
        <v>-17726384</v>
      </c>
    </row>
    <row r="16">
      <c r="A16" s="4" t="inlineStr">
        <is>
          <t>Net loss per common share, basic and diluted</t>
        </is>
      </c>
      <c r="B16" s="8" t="n">
        <v>-0.62</v>
      </c>
      <c r="C16" s="8" t="n">
        <v>-0.63</v>
      </c>
      <c r="D16" s="8" t="n">
        <v>-0.15</v>
      </c>
      <c r="E16" s="8" t="n">
        <v>-0.82</v>
      </c>
      <c r="F16" s="8" t="n">
        <v>-1.45</v>
      </c>
      <c r="G16" s="8" t="n">
        <v>-1.46</v>
      </c>
      <c r="H16" s="8" t="n">
        <v>-2.56</v>
      </c>
    </row>
    <row r="17">
      <c r="A17" s="4" t="inlineStr">
        <is>
          <t>As Reported [Member]</t>
        </is>
      </c>
    </row>
    <row r="18">
      <c r="A18" s="4" t="inlineStr">
        <is>
          <t>Operating lease assets</t>
        </is>
      </c>
      <c r="B18" s="5" t="n">
        <v>10117900</v>
      </c>
      <c r="C18" s="5" t="n">
        <v>11007038</v>
      </c>
      <c r="D18" s="5" t="n">
        <v>11256497</v>
      </c>
      <c r="E18" s="5" t="n">
        <v>11007038</v>
      </c>
      <c r="F18" s="5" t="n">
        <v>10117900</v>
      </c>
    </row>
    <row r="19">
      <c r="A19" s="4" t="inlineStr">
        <is>
          <t>Long-term operating lease liabilities</t>
        </is>
      </c>
      <c r="B19" s="6" t="n">
        <v>15115651</v>
      </c>
      <c r="C19" s="6" t="n">
        <v>13832826</v>
      </c>
      <c r="D19" s="6" t="n">
        <v>14064517</v>
      </c>
      <c r="E19" s="6" t="n">
        <v>13832826</v>
      </c>
      <c r="F19" s="6" t="n">
        <v>15115651</v>
      </c>
    </row>
    <row r="20">
      <c r="A20" s="4" t="inlineStr">
        <is>
          <t>Accumulated deficit</t>
        </is>
      </c>
      <c r="B20" s="6" t="n">
        <v>-95208526</v>
      </c>
      <c r="C20" s="6" t="n">
        <v>-85658825</v>
      </c>
      <c r="D20" s="6" t="n">
        <v>-77343539</v>
      </c>
      <c r="E20" s="6" t="n">
        <v>-85658825</v>
      </c>
      <c r="F20" s="6" t="n">
        <v>-95208526</v>
      </c>
    </row>
    <row r="21">
      <c r="A21" s="4" t="inlineStr">
        <is>
          <t>Non-controlling interests</t>
        </is>
      </c>
      <c r="B21" s="6" t="n">
        <v>-764097</v>
      </c>
      <c r="C21" s="6" t="n">
        <v>-310801</v>
      </c>
      <c r="D21" s="6" t="n">
        <v>584824</v>
      </c>
      <c r="E21" s="6" t="n">
        <v>-310801</v>
      </c>
      <c r="F21" s="6" t="n">
        <v>-764097</v>
      </c>
    </row>
    <row r="22">
      <c r="A22" s="4" t="inlineStr">
        <is>
          <t>Derivative liabilities</t>
        </is>
      </c>
      <c r="B22" s="6" t="n">
        <v>1195724</v>
      </c>
      <c r="F22" s="6" t="n">
        <v>1195724</v>
      </c>
    </row>
    <row r="23">
      <c r="A23" s="4" t="inlineStr">
        <is>
          <t>Restaurant operating expenses</t>
        </is>
      </c>
      <c r="B23" s="6" t="n">
        <v>3462279</v>
      </c>
      <c r="C23" s="6" t="n">
        <v>3261393</v>
      </c>
      <c r="D23" s="6" t="n">
        <v>3625844</v>
      </c>
      <c r="E23" s="6" t="n">
        <v>6887237</v>
      </c>
      <c r="F23" s="6" t="n">
        <v>10349516</v>
      </c>
    </row>
    <row r="24">
      <c r="A24" s="4" t="inlineStr">
        <is>
          <t>Asset impairment charge</t>
        </is>
      </c>
      <c r="B24" s="6" t="n">
        <v>1231352</v>
      </c>
      <c r="C24" s="6" t="n">
        <v>273927</v>
      </c>
      <c r="D24" s="4" t="inlineStr">
        <is>
          <t xml:space="preserve"> </t>
        </is>
      </c>
      <c r="E24" s="6" t="n">
        <v>273927</v>
      </c>
      <c r="F24" s="6" t="n">
        <v>1505279</v>
      </c>
    </row>
    <row r="25">
      <c r="A25" s="4" t="inlineStr">
        <is>
          <t>Operating loss</t>
        </is>
      </c>
      <c r="B25" s="6" t="n">
        <v>-3024319</v>
      </c>
      <c r="C25" s="6" t="n">
        <v>-2655587</v>
      </c>
      <c r="D25" s="6" t="n">
        <v>-1354090</v>
      </c>
      <c r="E25" s="6" t="n">
        <v>-4009677</v>
      </c>
      <c r="F25" s="6" t="n">
        <v>-7033996</v>
      </c>
    </row>
    <row r="26">
      <c r="A26" s="4" t="inlineStr">
        <is>
          <t>Other income (expense)</t>
        </is>
      </c>
      <c r="B26" s="6" t="n">
        <v>-37390</v>
      </c>
      <c r="C26" s="6" t="n">
        <v>-70748</v>
      </c>
      <c r="D26" s="6" t="n">
        <v>17876</v>
      </c>
      <c r="E26" s="6" t="n">
        <v>-48009</v>
      </c>
      <c r="F26" s="6" t="n">
        <v>-85399</v>
      </c>
    </row>
    <row r="27">
      <c r="A27" s="4" t="inlineStr">
        <is>
          <t>Consolidated and combined net loss</t>
        </is>
      </c>
      <c r="B27" s="6" t="n">
        <v>-10002997</v>
      </c>
      <c r="C27" s="6" t="n">
        <v>-9210911</v>
      </c>
      <c r="D27" s="6" t="n">
        <v>-1792526</v>
      </c>
      <c r="E27" s="6" t="n">
        <v>-11003437</v>
      </c>
      <c r="F27" s="6" t="n">
        <v>-21006434</v>
      </c>
    </row>
    <row r="28">
      <c r="A28" s="4" t="inlineStr">
        <is>
          <t>Change in fair value of derivative liabilities</t>
        </is>
      </c>
      <c r="B28" s="6" t="n">
        <v>-199154</v>
      </c>
      <c r="F28" s="6" t="n">
        <v>-1152185</v>
      </c>
    </row>
    <row r="29">
      <c r="A29" s="4" t="inlineStr">
        <is>
          <t>Net loss attributable to non-controlling interests</t>
        </is>
      </c>
      <c r="B29" s="6" t="n">
        <v>453296</v>
      </c>
      <c r="C29" s="6" t="n">
        <v>89716</v>
      </c>
      <c r="D29" s="6" t="n">
        <v>-129043</v>
      </c>
      <c r="E29" s="6" t="n">
        <v>-39327</v>
      </c>
      <c r="F29" s="6" t="n">
        <v>413969</v>
      </c>
    </row>
    <row r="30">
      <c r="A30" s="4" t="inlineStr">
        <is>
          <t>Net loss attributable to Amergent Hospitality Group Inc</t>
        </is>
      </c>
      <c r="B30" s="5" t="n">
        <v>-9549701</v>
      </c>
      <c r="C30" s="5" t="n">
        <v>-9121195</v>
      </c>
      <c r="D30" s="5" t="n">
        <v>-1921569</v>
      </c>
      <c r="E30" s="5" t="n">
        <v>-11042764</v>
      </c>
      <c r="F30" s="5" t="n">
        <v>-20592465</v>
      </c>
    </row>
    <row r="31">
      <c r="A31" s="4" t="inlineStr">
        <is>
          <t>Net loss per common share, basic and diluted</t>
        </is>
      </c>
      <c r="B31" s="8" t="n">
        <v>-0.67</v>
      </c>
      <c r="C31" s="8" t="n">
        <v>-0.64</v>
      </c>
      <c r="D31" s="8" t="n">
        <v>-0.16</v>
      </c>
      <c r="E31" s="8" t="n">
        <v>-0.85</v>
      </c>
      <c r="F31" s="8" t="n">
        <v>-1.53</v>
      </c>
    </row>
    <row r="32">
      <c r="A32" s="4" t="inlineStr">
        <is>
          <t>Adjustment [Member]</t>
        </is>
      </c>
    </row>
    <row r="33">
      <c r="A33" s="4" t="inlineStr">
        <is>
          <t>Operating lease assets</t>
        </is>
      </c>
      <c r="B33" s="4" t="inlineStr">
        <is>
          <t xml:space="preserve"> </t>
        </is>
      </c>
      <c r="C33" s="5" t="n">
        <v>-98944</v>
      </c>
      <c r="D33" s="5" t="n">
        <v>-216681</v>
      </c>
      <c r="E33" s="5" t="n">
        <v>-98944</v>
      </c>
      <c r="F33" s="4" t="inlineStr">
        <is>
          <t xml:space="preserve"> </t>
        </is>
      </c>
    </row>
    <row r="34">
      <c r="A34" s="4" t="inlineStr">
        <is>
          <t>Long-term operating lease liabilities</t>
        </is>
      </c>
      <c r="B34" s="6" t="n">
        <v>-479855</v>
      </c>
      <c r="C34" s="6" t="n">
        <v>-458154</v>
      </c>
      <c r="D34" s="6" t="n">
        <v>-440998</v>
      </c>
      <c r="E34" s="6" t="n">
        <v>-458154</v>
      </c>
      <c r="F34" s="6" t="n">
        <v>-479855</v>
      </c>
    </row>
    <row r="35">
      <c r="A35" s="4" t="inlineStr">
        <is>
          <t>Accumulated deficit</t>
        </is>
      </c>
      <c r="B35" s="6" t="n">
        <v>1048450</v>
      </c>
      <c r="C35" s="6" t="n">
        <v>284848</v>
      </c>
      <c r="D35" s="6" t="n">
        <v>149955</v>
      </c>
      <c r="E35" s="6" t="n">
        <v>284848</v>
      </c>
      <c r="F35" s="6" t="n">
        <v>1048450</v>
      </c>
    </row>
    <row r="36">
      <c r="A36" s="4" t="inlineStr">
        <is>
          <t>Non-controlling interests</t>
        </is>
      </c>
      <c r="B36" s="6" t="n">
        <v>126129</v>
      </c>
      <c r="C36" s="6" t="n">
        <v>74362</v>
      </c>
      <c r="D36" s="6" t="n">
        <v>74362</v>
      </c>
      <c r="E36" s="6" t="n">
        <v>74362</v>
      </c>
      <c r="F36" s="6" t="n">
        <v>126129</v>
      </c>
    </row>
    <row r="37">
      <c r="A37" s="4" t="inlineStr">
        <is>
          <t>Derivative liabilities</t>
        </is>
      </c>
      <c r="B37" s="6" t="n">
        <v>-694724</v>
      </c>
      <c r="F37" s="6" t="n">
        <v>-694724</v>
      </c>
    </row>
    <row r="38">
      <c r="A38" s="4" t="inlineStr">
        <is>
          <t>Restaurant operating expenses</t>
        </is>
      </c>
      <c r="B38" s="6" t="n">
        <v>-13436</v>
      </c>
      <c r="C38" s="6" t="n">
        <v>-13436</v>
      </c>
      <c r="D38" s="4" t="inlineStr">
        <is>
          <t xml:space="preserve"> </t>
        </is>
      </c>
      <c r="E38" s="6" t="n">
        <v>-13436</v>
      </c>
      <c r="F38" s="6" t="n">
        <v>-26872</v>
      </c>
    </row>
    <row r="39">
      <c r="A39" s="4" t="inlineStr">
        <is>
          <t>Asset impairment charge</t>
        </is>
      </c>
      <c r="B39" s="6" t="n">
        <v>-95223</v>
      </c>
      <c r="C39" s="6" t="n">
        <v>-121457</v>
      </c>
      <c r="D39" s="4" t="inlineStr">
        <is>
          <t xml:space="preserve"> </t>
        </is>
      </c>
      <c r="E39" s="6" t="n">
        <v>-121457</v>
      </c>
      <c r="F39" s="6" t="n">
        <v>-216680</v>
      </c>
    </row>
    <row r="40">
      <c r="A40" s="4" t="inlineStr">
        <is>
          <t>Operating loss</t>
        </is>
      </c>
      <c r="B40" s="6" t="n">
        <v>108659</v>
      </c>
      <c r="C40" s="6" t="n">
        <v>134893</v>
      </c>
      <c r="D40" s="4" t="inlineStr">
        <is>
          <t xml:space="preserve"> </t>
        </is>
      </c>
      <c r="E40" s="6" t="n">
        <v>134893</v>
      </c>
      <c r="F40" s="6" t="n">
        <v>243552</v>
      </c>
    </row>
    <row r="41">
      <c r="A41" s="4" t="inlineStr">
        <is>
          <t>Other income (expense)</t>
        </is>
      </c>
      <c r="B41" s="6" t="n">
        <v>11986</v>
      </c>
      <c r="C41" s="4" t="inlineStr">
        <is>
          <t xml:space="preserve"> </t>
        </is>
      </c>
      <c r="D41" s="6" t="n">
        <v>224317</v>
      </c>
      <c r="E41" s="6" t="n">
        <v>224317</v>
      </c>
      <c r="F41" s="6" t="n">
        <v>236303</v>
      </c>
    </row>
    <row r="42">
      <c r="A42" s="4" t="inlineStr">
        <is>
          <t>Consolidated and combined net loss</t>
        </is>
      </c>
      <c r="B42" s="6" t="n">
        <v>815369</v>
      </c>
      <c r="C42" s="6" t="n">
        <v>134893</v>
      </c>
      <c r="D42" s="6" t="n">
        <v>224317</v>
      </c>
      <c r="E42" s="6" t="n">
        <v>359210</v>
      </c>
      <c r="F42" s="6" t="n">
        <v>1174579</v>
      </c>
    </row>
    <row r="43">
      <c r="A43" s="4" t="inlineStr">
        <is>
          <t>Change in fair value of derivative liabilities</t>
        </is>
      </c>
      <c r="B43" s="6" t="n">
        <v>694724</v>
      </c>
      <c r="F43" s="6" t="n">
        <v>694724</v>
      </c>
    </row>
    <row r="44">
      <c r="A44" s="4" t="inlineStr">
        <is>
          <t>Net loss attributable to non-controlling interests</t>
        </is>
      </c>
      <c r="B44" s="6" t="n">
        <v>51767</v>
      </c>
      <c r="C44" s="4" t="inlineStr">
        <is>
          <t xml:space="preserve"> </t>
        </is>
      </c>
      <c r="D44" s="6" t="n">
        <v>-74362</v>
      </c>
      <c r="E44" s="6" t="n">
        <v>-74362</v>
      </c>
      <c r="F44" s="6" t="n">
        <v>126129</v>
      </c>
    </row>
    <row r="45">
      <c r="A45" s="4" t="inlineStr">
        <is>
          <t>Net loss attributable to Amergent Hospitality Group Inc</t>
        </is>
      </c>
      <c r="B45" s="5" t="n">
        <v>763602</v>
      </c>
      <c r="C45" s="5" t="n">
        <v>134893</v>
      </c>
      <c r="D45" s="5" t="n">
        <v>149955</v>
      </c>
      <c r="E45" s="5" t="n">
        <v>284848</v>
      </c>
      <c r="F45" s="5" t="n">
        <v>1048450</v>
      </c>
    </row>
    <row r="46">
      <c r="A46" s="4" t="inlineStr">
        <is>
          <t>Net loss per common share, basic and diluted</t>
        </is>
      </c>
      <c r="B46" s="8" t="n">
        <v>0.05</v>
      </c>
      <c r="C46" s="8" t="n">
        <v>0.01</v>
      </c>
      <c r="D46" s="8" t="n">
        <v>0.01</v>
      </c>
      <c r="E46" s="8" t="n">
        <v>0.03</v>
      </c>
      <c r="F46" s="8" t="n">
        <v>0.08</v>
      </c>
    </row>
  </sheetData>
  <mergeCells count="3">
    <mergeCell ref="A1:A2"/>
    <mergeCell ref="B1:D1"/>
    <mergeCell ref="G1:H1"/>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C73"/>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and Combined Statements of Cash Flows - USD ($)</t>
        </is>
      </c>
      <c r="B1" s="2" t="inlineStr">
        <is>
          <t>12 Months Ended</t>
        </is>
      </c>
    </row>
    <row r="2">
      <c r="B2" s="2" t="inlineStr">
        <is>
          <t>Dec. 31, 2020</t>
        </is>
      </c>
      <c r="C2" s="2" t="inlineStr">
        <is>
          <t>Dec. 31, 2019</t>
        </is>
      </c>
    </row>
    <row r="3">
      <c r="A3" s="3" t="inlineStr">
        <is>
          <t>Cash flows from operating activities:</t>
        </is>
      </c>
    </row>
    <row r="4">
      <c r="A4" s="4" t="inlineStr">
        <is>
          <t>Net loss from continuing operations</t>
        </is>
      </c>
      <c r="B4" s="5" t="n">
        <v>-20590973</v>
      </c>
      <c r="C4" s="5" t="n">
        <v>-17443358</v>
      </c>
    </row>
    <row r="5">
      <c r="A5" s="4" t="inlineStr">
        <is>
          <t>Net income from discontinued operations</t>
        </is>
      </c>
      <c r="B5" s="4" t="inlineStr">
        <is>
          <t xml:space="preserve"> </t>
        </is>
      </c>
      <c r="C5" s="6" t="n">
        <v>-1021674</v>
      </c>
    </row>
    <row r="6">
      <c r="A6" s="4" t="inlineStr">
        <is>
          <t>Net loss</t>
        </is>
      </c>
      <c r="B6" s="6" t="n">
        <v>-20590973</v>
      </c>
      <c r="C6" s="6" t="n">
        <v>-18465032</v>
      </c>
    </row>
    <row r="7">
      <c r="A7" s="3" t="inlineStr">
        <is>
          <t>Adjustments to reconcile net loss to net cash flows from continuing operations</t>
        </is>
      </c>
    </row>
    <row r="8">
      <c r="A8" s="4" t="inlineStr">
        <is>
          <t>Depreciation and amortization</t>
        </is>
      </c>
      <c r="B8" s="6" t="n">
        <v>1525367</v>
      </c>
      <c r="C8" s="6" t="n">
        <v>1842352</v>
      </c>
    </row>
    <row r="9">
      <c r="A9" s="4" t="inlineStr">
        <is>
          <t>Amortization of operating lease assets</t>
        </is>
      </c>
      <c r="B9" s="6" t="n">
        <v>1081052</v>
      </c>
      <c r="C9" s="6" t="n">
        <v>1701962</v>
      </c>
    </row>
    <row r="10">
      <c r="A10" s="4" t="inlineStr">
        <is>
          <t>Asset impairment charges</t>
        </is>
      </c>
      <c r="B10" s="6" t="n">
        <v>1578464</v>
      </c>
      <c r="C10" s="6" t="n">
        <v>9149852</v>
      </c>
    </row>
    <row r="11">
      <c r="A11" s="4" t="inlineStr">
        <is>
          <t>Gain from extinguished lease liabilities</t>
        </is>
      </c>
      <c r="B11" s="6" t="n">
        <v>-506185</v>
      </c>
    </row>
    <row r="12">
      <c r="A12" s="4" t="inlineStr">
        <is>
          <t>ROU liability remeasurement</t>
        </is>
      </c>
      <c r="B12" s="6" t="n">
        <v>-224317</v>
      </c>
      <c r="C12" s="4" t="inlineStr">
        <is>
          <t xml:space="preserve"> </t>
        </is>
      </c>
    </row>
    <row r="13">
      <c r="A13" s="4" t="inlineStr">
        <is>
          <t>Warrant issued for True-Up Payment extension</t>
        </is>
      </c>
      <c r="B13" s="6" t="n">
        <v>28060</v>
      </c>
      <c r="C13" s="4" t="inlineStr">
        <is>
          <t xml:space="preserve"> </t>
        </is>
      </c>
    </row>
    <row r="14">
      <c r="A14" s="4" t="inlineStr">
        <is>
          <t>Write down of investment</t>
        </is>
      </c>
      <c r="B14" s="4" t="inlineStr">
        <is>
          <t xml:space="preserve"> </t>
        </is>
      </c>
      <c r="C14" s="6" t="n">
        <v>435000</v>
      </c>
    </row>
    <row r="15">
      <c r="A15" s="4" t="inlineStr">
        <is>
          <t>Common stock and warrants issued for services</t>
        </is>
      </c>
      <c r="B15" s="4" t="inlineStr">
        <is>
          <t xml:space="preserve"> </t>
        </is>
      </c>
      <c r="C15" s="6" t="n">
        <v>24507</v>
      </c>
    </row>
    <row r="16">
      <c r="A16" s="4" t="inlineStr">
        <is>
          <t>Stock-based compensation</t>
        </is>
      </c>
      <c r="B16" s="4" t="inlineStr">
        <is>
          <t xml:space="preserve"> </t>
        </is>
      </c>
      <c r="C16" s="6" t="n">
        <v>126829</v>
      </c>
    </row>
    <row r="17">
      <c r="A17" s="4" t="inlineStr">
        <is>
          <t>Loss on warrant inducement</t>
        </is>
      </c>
      <c r="B17" s="4" t="inlineStr">
        <is>
          <t xml:space="preserve"> </t>
        </is>
      </c>
      <c r="C17" s="6" t="n">
        <v>105089</v>
      </c>
    </row>
    <row r="18">
      <c r="A18" s="4" t="inlineStr">
        <is>
          <t>Loss (gain) on investments</t>
        </is>
      </c>
      <c r="B18" s="6" t="n">
        <v>1232037</v>
      </c>
      <c r="C18" s="6" t="n">
        <v>-21616</v>
      </c>
    </row>
    <row r="19">
      <c r="A19" s="4" t="inlineStr">
        <is>
          <t>Gain on tax settlements</t>
        </is>
      </c>
      <c r="B19" s="4" t="inlineStr">
        <is>
          <t xml:space="preserve"> </t>
        </is>
      </c>
      <c r="C19" s="6" t="n">
        <v>-195982</v>
      </c>
    </row>
    <row r="20">
      <c r="A20" s="4" t="inlineStr">
        <is>
          <t>Amortization of debt discount</t>
        </is>
      </c>
      <c r="B20" s="6" t="n">
        <v>134208</v>
      </c>
      <c r="C20" s="4" t="inlineStr">
        <is>
          <t xml:space="preserve"> </t>
        </is>
      </c>
    </row>
    <row r="21">
      <c r="A21" s="4" t="inlineStr">
        <is>
          <t>Loss on extinguishment of redeemable Series 1 Preferred</t>
        </is>
      </c>
      <c r="B21" s="6" t="n">
        <v>161900</v>
      </c>
      <c r="C21" s="4" t="inlineStr">
        <is>
          <t xml:space="preserve"> </t>
        </is>
      </c>
    </row>
    <row r="22">
      <c r="A22" s="4" t="inlineStr">
        <is>
          <t>Loss on debt extinguishment</t>
        </is>
      </c>
      <c r="B22" s="6" t="n">
        <v>11808111</v>
      </c>
      <c r="C22" s="4" t="inlineStr">
        <is>
          <t xml:space="preserve"> </t>
        </is>
      </c>
    </row>
    <row r="23">
      <c r="A23" s="4" t="inlineStr">
        <is>
          <t>Gain on derivative liabilities revaluation</t>
        </is>
      </c>
      <c r="B23" s="6" t="n">
        <v>-616200</v>
      </c>
      <c r="C23" s="4" t="inlineStr">
        <is>
          <t xml:space="preserve"> </t>
        </is>
      </c>
    </row>
    <row r="24">
      <c r="A24" s="3" t="inlineStr">
        <is>
          <t>Change in assets and liabilities</t>
        </is>
      </c>
    </row>
    <row r="25">
      <c r="A25" s="4" t="inlineStr">
        <is>
          <t>Accounts and other receivables</t>
        </is>
      </c>
      <c r="B25" s="6" t="n">
        <v>-33444</v>
      </c>
      <c r="C25" s="6" t="n">
        <v>180431</v>
      </c>
    </row>
    <row r="26">
      <c r="A26" s="4" t="inlineStr">
        <is>
          <t>Prepaid and other assets</t>
        </is>
      </c>
      <c r="B26" s="6" t="n">
        <v>-29302</v>
      </c>
      <c r="C26" s="6" t="n">
        <v>-152588</v>
      </c>
    </row>
    <row r="27">
      <c r="A27" s="4" t="inlineStr">
        <is>
          <t>Inventories</t>
        </is>
      </c>
      <c r="B27" s="6" t="n">
        <v>107686</v>
      </c>
      <c r="C27" s="6" t="n">
        <v>-68163</v>
      </c>
    </row>
    <row r="28">
      <c r="A28" s="4" t="inlineStr">
        <is>
          <t>Accounts payable and accrued expenses</t>
        </is>
      </c>
      <c r="B28" s="6" t="n">
        <v>377248</v>
      </c>
      <c r="C28" s="6" t="n">
        <v>2134821</v>
      </c>
    </row>
    <row r="29">
      <c r="A29" s="4" t="inlineStr">
        <is>
          <t>Change in amounts payable to related parties</t>
        </is>
      </c>
      <c r="B29" s="4" t="inlineStr">
        <is>
          <t xml:space="preserve"> </t>
        </is>
      </c>
      <c r="C29" s="6" t="n">
        <v>-185726</v>
      </c>
    </row>
    <row r="30">
      <c r="A30" s="4" t="inlineStr">
        <is>
          <t>Deferred income taxes</t>
        </is>
      </c>
      <c r="B30" s="6" t="n">
        <v>6505</v>
      </c>
      <c r="C30" s="6" t="n">
        <v>25539</v>
      </c>
    </row>
    <row r="31">
      <c r="A31" s="4" t="inlineStr">
        <is>
          <t>Operating lease liabilities</t>
        </is>
      </c>
      <c r="B31" s="6" t="n">
        <v>-1491899</v>
      </c>
      <c r="C31" s="6" t="n">
        <v>-1793197</v>
      </c>
    </row>
    <row r="32">
      <c r="A32" s="4" t="inlineStr">
        <is>
          <t>Contract liabilities</t>
        </is>
      </c>
      <c r="B32" s="6" t="n">
        <v>-164456</v>
      </c>
      <c r="C32" s="6" t="n">
        <v>-215061</v>
      </c>
    </row>
    <row r="33">
      <c r="A33" s="4" t="inlineStr">
        <is>
          <t>Net cash flows from operating activities</t>
        </is>
      </c>
      <c r="B33" s="6" t="n">
        <v>-5616136</v>
      </c>
      <c r="C33" s="6" t="n">
        <v>-4349309</v>
      </c>
    </row>
    <row r="34">
      <c r="A34" s="4" t="inlineStr">
        <is>
          <t>Net cash used in operating activities from discontinued operations</t>
        </is>
      </c>
      <c r="B34" s="4" t="inlineStr">
        <is>
          <t xml:space="preserve"> </t>
        </is>
      </c>
      <c r="C34" s="6" t="n">
        <v>302759</v>
      </c>
    </row>
    <row r="35">
      <c r="A35" s="4" t="inlineStr">
        <is>
          <t>Net cash used in operations</t>
        </is>
      </c>
      <c r="B35" s="6" t="n">
        <v>-5616136</v>
      </c>
      <c r="C35" s="6" t="n">
        <v>-4046550</v>
      </c>
    </row>
    <row r="36">
      <c r="A36" s="3" t="inlineStr">
        <is>
          <t>Cash flows from investing activities:</t>
        </is>
      </c>
    </row>
    <row r="37">
      <c r="A37" s="4" t="inlineStr">
        <is>
          <t>Purchase of property and equipment</t>
        </is>
      </c>
      <c r="B37" s="6" t="n">
        <v>-63751</v>
      </c>
      <c r="C37" s="6" t="n">
        <v>-472882</v>
      </c>
    </row>
    <row r="38">
      <c r="A38" s="4" t="inlineStr">
        <is>
          <t>Proceeds from tenant improvement allowances</t>
        </is>
      </c>
      <c r="B38" s="4" t="inlineStr">
        <is>
          <t xml:space="preserve"> </t>
        </is>
      </c>
      <c r="C38" s="6" t="n">
        <v>335075</v>
      </c>
    </row>
    <row r="39">
      <c r="A39" s="4" t="inlineStr">
        <is>
          <t>Proceeds from sale of assets</t>
        </is>
      </c>
      <c r="B39" s="4" t="inlineStr">
        <is>
          <t xml:space="preserve"> </t>
        </is>
      </c>
      <c r="C39" s="6" t="n">
        <v>525872</v>
      </c>
    </row>
    <row r="40">
      <c r="A40" s="4" t="inlineStr">
        <is>
          <t>Net cash flows provided by (used in) investing activities</t>
        </is>
      </c>
      <c r="B40" s="6" t="n">
        <v>-63751</v>
      </c>
      <c r="C40" s="6" t="n">
        <v>388065</v>
      </c>
    </row>
    <row r="41">
      <c r="A41" s="4" t="inlineStr">
        <is>
          <t>Net cash used in investing activities from discontinued operations</t>
        </is>
      </c>
      <c r="B41" s="4" t="inlineStr">
        <is>
          <t xml:space="preserve"> </t>
        </is>
      </c>
      <c r="C41" s="6" t="n">
        <v>290604</v>
      </c>
    </row>
    <row r="42">
      <c r="A42" s="4" t="inlineStr">
        <is>
          <t>Net cash provided by (used in) investing activities</t>
        </is>
      </c>
      <c r="B42" s="6" t="n">
        <v>-63751</v>
      </c>
      <c r="C42" s="6" t="n">
        <v>678669</v>
      </c>
    </row>
    <row r="43">
      <c r="A43" s="3" t="inlineStr">
        <is>
          <t>Cash flows from financing activities:</t>
        </is>
      </c>
    </row>
    <row r="44">
      <c r="A44" s="4" t="inlineStr">
        <is>
          <t>Proceeds from the sale of common stock and warrants</t>
        </is>
      </c>
      <c r="B44" s="4" t="inlineStr">
        <is>
          <t xml:space="preserve"> </t>
        </is>
      </c>
      <c r="C44" s="6" t="n">
        <v>153055</v>
      </c>
    </row>
    <row r="45">
      <c r="A45" s="4" t="inlineStr">
        <is>
          <t>Proceeds from rights offerings, net</t>
        </is>
      </c>
      <c r="B45" s="4" t="inlineStr">
        <is>
          <t xml:space="preserve"> </t>
        </is>
      </c>
      <c r="C45" s="6" t="n">
        <v>2694530</v>
      </c>
    </row>
    <row r="46">
      <c r="A46" s="4" t="inlineStr">
        <is>
          <t>Proceeds from Series 2 Preferred</t>
        </is>
      </c>
      <c r="B46" s="6" t="n">
        <v>1405000</v>
      </c>
      <c r="C46" s="4" t="inlineStr">
        <is>
          <t xml:space="preserve"> </t>
        </is>
      </c>
    </row>
    <row r="47">
      <c r="A47" s="4" t="inlineStr">
        <is>
          <t>Proceeds from warrant exercises</t>
        </is>
      </c>
      <c r="B47" s="6" t="n">
        <v>885046</v>
      </c>
      <c r="C47" s="4" t="inlineStr">
        <is>
          <t xml:space="preserve"> </t>
        </is>
      </c>
    </row>
    <row r="48">
      <c r="A48" s="4" t="inlineStr">
        <is>
          <t>Redemption of Series 1 Preferred</t>
        </is>
      </c>
      <c r="B48" s="6" t="n">
        <v>-880290</v>
      </c>
      <c r="C48" s="4" t="inlineStr">
        <is>
          <t xml:space="preserve"> </t>
        </is>
      </c>
    </row>
    <row r="49">
      <c r="A49" s="4" t="inlineStr">
        <is>
          <t>Loan proceeds</t>
        </is>
      </c>
      <c r="B49" s="6" t="n">
        <v>2991676</v>
      </c>
      <c r="C49" s="4" t="inlineStr">
        <is>
          <t xml:space="preserve"> </t>
        </is>
      </c>
    </row>
    <row r="50">
      <c r="A50" s="4" t="inlineStr">
        <is>
          <t>Loan repayments</t>
        </is>
      </c>
      <c r="B50" s="6" t="n">
        <v>-2706036</v>
      </c>
      <c r="C50" s="4" t="inlineStr">
        <is>
          <t xml:space="preserve"> </t>
        </is>
      </c>
    </row>
    <row r="51">
      <c r="A51" s="4" t="inlineStr">
        <is>
          <t>Merger consideration, net</t>
        </is>
      </c>
      <c r="B51" s="6" t="n">
        <v>5411745</v>
      </c>
      <c r="C51" s="4" t="inlineStr">
        <is>
          <t xml:space="preserve"> </t>
        </is>
      </c>
    </row>
    <row r="52">
      <c r="A52" s="4" t="inlineStr">
        <is>
          <t>Distributions to non-controlling interests</t>
        </is>
      </c>
      <c r="B52" s="4" t="inlineStr">
        <is>
          <t xml:space="preserve"> </t>
        </is>
      </c>
      <c r="C52" s="6" t="n">
        <v>-79188</v>
      </c>
    </row>
    <row r="53">
      <c r="A53" s="4" t="inlineStr">
        <is>
          <t>Contributions from non-controlling interests</t>
        </is>
      </c>
      <c r="B53" s="4" t="inlineStr">
        <is>
          <t xml:space="preserve"> </t>
        </is>
      </c>
      <c r="C53" s="6" t="n">
        <v>575000</v>
      </c>
    </row>
    <row r="54">
      <c r="A54" s="4" t="inlineStr">
        <is>
          <t>Net cash flows provided by financing activities</t>
        </is>
      </c>
      <c r="B54" s="6" t="n">
        <v>7107141</v>
      </c>
      <c r="C54" s="6" t="n">
        <v>3343397</v>
      </c>
    </row>
    <row r="55">
      <c r="A55" s="4" t="inlineStr">
        <is>
          <t>Net cash used in financing activities from discontinued operations</t>
        </is>
      </c>
      <c r="B55" s="4" t="inlineStr">
        <is>
          <t xml:space="preserve"> </t>
        </is>
      </c>
      <c r="C55" s="4" t="inlineStr">
        <is>
          <t xml:space="preserve"> </t>
        </is>
      </c>
    </row>
    <row r="56">
      <c r="A56" s="4" t="inlineStr">
        <is>
          <t>Net cash flows provided by financing activities</t>
        </is>
      </c>
      <c r="B56" s="6" t="n">
        <v>7107141</v>
      </c>
      <c r="C56" s="6" t="n">
        <v>3343397</v>
      </c>
    </row>
    <row r="57">
      <c r="A57" s="4" t="inlineStr">
        <is>
          <t>Effect of exchange rate of cash</t>
        </is>
      </c>
      <c r="B57" s="6" t="n">
        <v>533</v>
      </c>
      <c r="C57" s="6" t="n">
        <v>1390</v>
      </c>
    </row>
    <row r="58">
      <c r="A58" s="4" t="inlineStr">
        <is>
          <t>Net increase (decrease) in cash and restricted cash</t>
        </is>
      </c>
      <c r="B58" s="6" t="n">
        <v>1427787</v>
      </c>
      <c r="C58" s="6" t="n">
        <v>-23094</v>
      </c>
    </row>
    <row r="59">
      <c r="A59" s="4" t="inlineStr">
        <is>
          <t>Cash and restricted cash, beginning of year</t>
        </is>
      </c>
      <c r="B59" s="6" t="n">
        <v>501017</v>
      </c>
      <c r="C59" s="6" t="n">
        <v>524111</v>
      </c>
    </row>
    <row r="60">
      <c r="A60" s="4" t="inlineStr">
        <is>
          <t>Cash and restricted cash, end of year</t>
        </is>
      </c>
      <c r="B60" s="6" t="n">
        <v>1928804</v>
      </c>
      <c r="C60" s="6" t="n">
        <v>501017</v>
      </c>
    </row>
    <row r="61">
      <c r="A61" s="3" t="inlineStr">
        <is>
          <t>Supplemental cash flow information:</t>
        </is>
      </c>
    </row>
    <row r="62">
      <c r="A62" s="4" t="inlineStr">
        <is>
          <t>Interest</t>
        </is>
      </c>
      <c r="B62" s="6" t="n">
        <v>471707</v>
      </c>
      <c r="C62" s="6" t="n">
        <v>556352</v>
      </c>
    </row>
    <row r="63">
      <c r="A63" s="4" t="inlineStr">
        <is>
          <t>Income taxes</t>
        </is>
      </c>
      <c r="B63" s="6" t="n">
        <v>25956</v>
      </c>
      <c r="C63" s="6" t="n">
        <v>110707</v>
      </c>
    </row>
    <row r="64">
      <c r="A64" s="3" t="inlineStr">
        <is>
          <t>Non-cash investing and financing activities</t>
        </is>
      </c>
    </row>
    <row r="65">
      <c r="A65" s="4" t="inlineStr">
        <is>
          <t>Preferred stock dividends paid through issuance of common stock</t>
        </is>
      </c>
      <c r="B65" s="6" t="n">
        <v>19523</v>
      </c>
      <c r="C65" s="6" t="n">
        <v>77144</v>
      </c>
    </row>
    <row r="66">
      <c r="A66" s="4" t="inlineStr">
        <is>
          <t>Common stock issued for the payment of directors fees</t>
        </is>
      </c>
      <c r="B66" s="4" t="inlineStr">
        <is>
          <t xml:space="preserve"> </t>
        </is>
      </c>
      <c r="C66" s="6" t="n">
        <v>444119</v>
      </c>
    </row>
    <row r="67">
      <c r="A67" s="4" t="inlineStr">
        <is>
          <t>Convertible debt and notes payable settled through subscriptions in the rights offerings</t>
        </is>
      </c>
      <c r="B67" s="4" t="inlineStr">
        <is>
          <t xml:space="preserve"> </t>
        </is>
      </c>
      <c r="C67" s="6" t="n">
        <v>3075000</v>
      </c>
    </row>
    <row r="68">
      <c r="A68" s="4" t="inlineStr">
        <is>
          <t>Fixed asset additions included in accounts payable and accrued expenses at year end</t>
        </is>
      </c>
      <c r="B68" s="4" t="inlineStr">
        <is>
          <t xml:space="preserve"> </t>
        </is>
      </c>
      <c r="C68" s="6" t="n">
        <v>330771</v>
      </c>
    </row>
    <row r="69">
      <c r="A69" s="4" t="inlineStr">
        <is>
          <t>Conversion of Preferred stock - Series 2 to common stock</t>
        </is>
      </c>
      <c r="B69" s="6" t="n">
        <v>416392</v>
      </c>
      <c r="C69" s="4" t="inlineStr">
        <is>
          <t xml:space="preserve"> </t>
        </is>
      </c>
    </row>
    <row r="70">
      <c r="A70" s="4" t="inlineStr">
        <is>
          <t>Accrued interest paid through warrant exercise</t>
        </is>
      </c>
      <c r="B70" s="6" t="n">
        <v>318700</v>
      </c>
      <c r="C70" s="4" t="inlineStr">
        <is>
          <t xml:space="preserve"> </t>
        </is>
      </c>
    </row>
    <row r="71">
      <c r="A71" s="4" t="inlineStr">
        <is>
          <t>Bifurcation of derivative liability from Preferred Stock - Series 2</t>
        </is>
      </c>
      <c r="B71" s="6" t="n">
        <v>529000</v>
      </c>
      <c r="C71" s="4" t="inlineStr">
        <is>
          <t xml:space="preserve"> </t>
        </is>
      </c>
    </row>
    <row r="72">
      <c r="A72" s="4" t="inlineStr">
        <is>
          <t>Warrant portion of merger consideration</t>
        </is>
      </c>
      <c r="B72" s="6" t="n">
        <v>1628909</v>
      </c>
      <c r="C72" s="4" t="inlineStr">
        <is>
          <t xml:space="preserve"> </t>
        </is>
      </c>
    </row>
    <row r="73">
      <c r="A73" s="4" t="inlineStr">
        <is>
          <t>Reclassification of warrants and conversion feature from liability to equity</t>
        </is>
      </c>
      <c r="B73" s="5" t="n">
        <v>11894000</v>
      </c>
      <c r="C73" s="4" t="inlineStr">
        <is>
          <t xml:space="preserve"> </t>
        </is>
      </c>
    </row>
  </sheetData>
  <mergeCells count="2">
    <mergeCell ref="A1:A2"/>
    <mergeCell ref="B1:C1"/>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Nature of Business</t>
        </is>
      </c>
      <c r="B1" s="2" t="inlineStr">
        <is>
          <t>12 Months Ended</t>
        </is>
      </c>
    </row>
    <row r="2">
      <c r="B2" s="2" t="inlineStr">
        <is>
          <t>Dec. 31, 2020</t>
        </is>
      </c>
    </row>
    <row r="3">
      <c r="A3" s="3" t="inlineStr">
        <is>
          <t>Accounting Policies [Abstract]</t>
        </is>
      </c>
    </row>
    <row r="4">
      <c r="A4" s="4" t="inlineStr">
        <is>
          <t>Nature of Business</t>
        </is>
      </c>
      <c r="B4" s="4" t="inlineStr">
        <is>
          <t>1. NATURE OF BUSINESS BASIS OF PRESENTATION Amergent Hospitality Group, Inc. (“Amergent”)
was incorporated on February 18, 2020 as a wholly-owned subsidiary of Chanticleer Holdings, Inc. (“Chanticleer”) for the purpose
of conducting the business of Chanticleer and its subsidiaries after completion of the spin-off of Amergent to the shareholders of Chanticleer.
The spin-off transaction was completed on April 1, 2020. Amergent is in the business of owning, operating and franchising fast casual
dining concepts domestically and internationally. On March 31, 2020, Chanticleer contributed all its
assets and liabilities, including the stock interest in all its subsidiaries (other than Amergent), to Amergent. Based on this being a
transaction between entities under common control the carryover basis of accounting was used to record the assets and liabilities contributed
to Amergent. Further, as a common control transaction the consolidated and combined financial statements of Amergent reflect the transaction
as if the contribution had occurred as of the earliest period presented herein. As such, the accompanying consolidated and combined
financial statements include the accounts of Amergent and its subsidiaries along with Chanticleer and its subsidiaries (collectively “we,”
“us,” “our,” or the “Company”). All intercompany and inter-entity balances have been eliminated in
consolidation and combination. ORGANIZATION, MERGER, SPIN-OFF, REVERSE SPLIT On April 1, 2020, Chanticleer completed its merger
transaction with Sonnet BioTherapeutics, Inc. (“Sonnet”), in accordance with the terms of the Agreement and Plan of Merger,
dated as of October 10, 2019, among Chanticleer, Sonnet, Biosub Inc. (“Merger Sub”), and Sonnet Sub, as amended by Amendment
No. 1 thereto, dated as of February 7, 2020 (as so amended, the “Merger Agreement”), pursuant to which Merger Sub merged with
and into Sonnet Sub, with Sonnet Sub surviving as a wholly-owned subsidiary of Chanticleer (the “Merger”). On April 1, 2020,
in connection with the Merger, Chanticleer changed its name to “Sonnet BioTherapeutics Holdings, Inc.” In connection with and prior to the Merger, Chanticleer
contributed and transferred to Amergent, a newly-formed, wholly-owned subsidiary of Chanticleer, all of the assets and liabilities relating
to Chanticleer’s restaurant business. On March 16, 2020, the board of directors of Chanticleer declared a dividend with respect
to the shares of Chanticleer’s common stock outstanding at the close of business on March 26, 2020 of one share of the Amergent
common stock held by Chanticleer for each outstanding share of Chanticleer common stock. The dividend, which together with the contribution
and transfer of Chanticleer’s restaurant business described above, is referred to as the “Spin-Off.” Prior to the Spin-Off,
Amergent engaged in no business or operations. The Spin-Off of Amergent to the stockholders of record
on March 26, 2020 occurred prior to the Merger on April 1, 2020 (“Spin-Off Date”). As a result of the Spin-Off, Amergent emerged
as successor to the business, operations, assets and liabilities of pre-merger Chanticleer. Additionally, Amergent’s shareholder
base and their holdings (on a pro-rata basis) are substantially identical to that of pre-merger Chanticleer. In connection with the Merger on April 1, 2020, Amergent
received proceeds from Sonnet of $6,000,000 as well as a warrant to purchase 2% of the outstanding common shares of Sonnet (186,161 shares)
for $0.01 per share (“Merger Consideration”). Amergent simultaneously entered into agreements to refinance a note payable
and issue warrants to the note holder. See Note 7 for additional information on the note refinancing. The consolidated and combined financial statements include the accounts
of Amergent and its subsidiaries presented below:
Amergent Hospitality Group,. Inc Jurisdiction of Incorporation Percent owned
American Roadside Burgers, Inc. DE, USA
American Burger Ally, LLC NC, USA 100 %
American Burger Morehead, LLC NC, USA 100 %
American Burger Prosperity, LLC NC, USA 50 %
American Roadside Burgers Smithtown, Inc. DE, USA 100 %
BGR Acquisition, LLC NC, USA 100 %
BGR Franchising, LLC VA, USA 100 %
BGR Operations, LLC VA, USA 100 %
BGR Acquisition 1, LLC NC, USA 100 %
BGR Annapolis, LLC MD, USA 100 %
BGR Arlington, LLC VA, USA 46 %
BGR Columbia, LLC MD, USA 100 %
BGR Michigan Ave, LLC DC, USA 100 %
BGR Mosaic, LLC VA, USA 100 %
BGR Old Keene Mill, LLC VA, USA 100 %
BGR Washingtonian, LLC MD, USA 46 %
Capitol Burger, LLC MD, USA 100 %
BT Burger Acquisition, LLC NC, USA 100 %
BT’s Burgerjoint Rivergate LLC NC, USA 100 %
BT’s Burgerjoint Sun Valley, LLC NC, USA 100 %
LBB Acquisition, LLC NC, USA 100 %
Cuarto LLC OR, USA 100 %
LBB Acquisition 1 LLC OR, USA 100 %
LBB Hassalo LLC OR, USA 80 %
LBB Platform LLC OR, USA 80 %
LBB Capitol Hill LLC WA, USA 50 %
LBB Franchising LLC NC, USA 100 %
LBB Green Lake LLC OR, USA 50 %
LBB Lake Oswego LLC OR, USA 100 %
LBB Magnolia Plaza LLC NC, USA 50 %
LBB Multnomah Village LLC OR, USA 50 %
LBB Progress Ridge LLC OR, USA 50 %
LBB Rea Farms LLC NC, USA 50 %
LBB Wallingford LLC WA, USA 50 %
LBB Downtown PDX LLC WA, USA 100 %
Noveno LLC OR, USA 100 %
Octavo LLC OR, USA 100 %
Primero LLC OR, USA 100 %
Quinto LLC OR, USA 100 %
Segundo LLC OR, USA 100 %
Septimo LLC OR, USA 100 %
Sexto LLC OR, USA 100 %
Jantzen Beach Wings, LLC OR, USA 100 %
Oregon Owl’s Nest, LLC OR, USA 100 %
West End Wings LTD United Kingdom 100 % LIQUIDITY, CAPITAL RESOURCES AND GOING CONCERN Liquidity, Capital Resources and Going Concern As of December 31, 2020, the Company’s cash
balance was $1,928,804, of which $1,250,336 was restricted cash, its working capital deficiency was $12,281,398 and it had significant
near-term commitments and contractual obligations. The level of additional cash needed to fund operations and our ability to conduct business
for the next 12 months will be influenced primarily by the following factors:
● our ability to access the capital and debt markets to satisfy current obligations and operate the business;
● our ability to qualify for and access financial stimulus programs available through federal and state government programs;
● our ability to refinance or otherwise extend maturities of current debt obligations;
● our ability to manage our operating expenses and maintain gross margins;
● popularity of and demand for our fast-casual dining concepts; and
● general economic conditions and changes in consumer discretionary income. We have typically funded our operating costs, acquisition
activities, working capital requirements and capital expenditures with proceeds from the issuances of our common stock and other financing
arrangements, including convertible debt, lines of credit, notes payable, capital leases, and other forms of external financing. On February 7, 2020, the Company entered into a Securities
Purchase Agreement for the sale (the “Bridge Financing”) of up to 1,500 shares of a new series of convertible preferred stock
of the Company (the “Series 2 Preferred Stock”) with an institutional investor for gross proceeds to the Company of up to
$1,500,000 (the “Preferred Securities Purchase Agreement”). The transaction occurred in two closings, the first of which,
for 1,000 shares, occurred in mid-February 2020, and the second of which, for 500 shares, occurred in March 2020. In March 2020, an aggregate
of 713 shares of Series 2 Preferred Stock were converted into 1,426,849 shares of common stock. In connection with the Merger, all outstanding
shares of the Series 2 Preferred Stock were automatically cancelled and exchanged for substantially similar shares of preferred stock
in Amergent. At December 31,2021, 787 shares of Series 2 Preferred Stock were outstanding. On March 10, 2020, the World Health Organization characterized
the novel COVID-19 virus as a global pandemic. The COVID-19 outbreak in the United States has resulted in a significant impact throughout
the hospitality industry. The Company has been impacted due to restrictions placed by state and local governments that caused temporary
restaurant closures or significantly reduced the Company’s ability to operate, restricting the Company’s restaurants to take-out
only. It is difficult to estimate the length or severity of this outbreak; however, the Company has made operational changes, as needed,
to reduce the impact. However, there can be no certainty regarding the length and severity of the outbreak and as such its ultimate financial
impact on the Company’s operations. On March 27, 2020, Congress passed “The Coronavirus
Aid, Relief, and Economic Security Act” (CARES Act), which included the “Paycheck Protection Program” (PPP) for small
businesses. On April 27, 2020, Amergent received a PPP loan in the amount of $2.1 million. Due to the Spin-Off and Merger, Amergent was
not publicly traded at the time of the loan application or funding. On February 25, 2021, the Company received an additional $2.0 million
PPP loan (see Note 13). The $2.1 million note bears interest at 1% per year,
matures in April 2022, and requires monthly interest and principal payments of approximately $119,000 beginning in November 2020 and through
maturity. The currently issued guidelines of the program allow for the loan proceeds to be forgiven if certain requirements are met. Any
loan proceeds not forgiven will be repaid in full. The Company applied for forgiveness of the loan and the application is under review
by the government agency administering the PPP. No assurance can be given as to the amount, if any, of forgiveness. The application for
forgiveness allowed the Company to defer the timing of repayment until the forgiveness assessment is completed. As a result of the Merger on April 1, 2020, Amergent
received $6,000,000 in gross proceeds from Sonnet and a warrant to purchase 186,161 shares of Sonnet’s common stock, as well as
paid down and refinanced certain debt obligations. On November 17, 2020, the Company exercised its warrant to purchase Sonnet common stock
and sold 100 shares in 2020. The remaining shares are held as investments and are carried at fair value at December 31, 2020 (see Note
4). Even considering the additional liquidity obtained
on April 1, 2020 in connection with the Merger and through the PPP loan proceeds received on April 27, 2020 and February 25, 2021, among
other financing events, the Company expects to have to seek additional debt or equity funding to support operations and there can be no
assurances that such funding would be available at commercially reasonable terms, if at all. As Amergent executes its business plan over the next
12 months, it intends to carefully monitor its working capital needs and cash balances relative to the availability of cost-effective
debt and equity financing. In the event that capital is not available, Amergent may then have to scale back or freeze its growth plans,
sell assets on less than favorable terms, reduce expenses, and/or curtail future acquisition plans to manage its liquidity and capital
resources. The Company’s current operating losses, combined
with its working capital deficit and uncertainties regarding the impact of COVID-19, raise substantial doubt about our ability to continue
as a going concern. The accompanying consolidated and combined financial
statements do not include any adjustments relating to the recoverability and classification of recorded asset amounts and classification
of liabilities that might be necessary should the Company be unable to continue as a going concern.</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4-15T16:55:48Z</dcterms:created>
  <dcterms:modified xmlns:dcterms="http://purl.org/dc/terms/" xmlns:xsi="http://www.w3.org/2001/XMLSchema-instance" xsi:type="dcterms:W3CDTF">2021-04-15T16:55:48Z</dcterms:modified>
</cp:coreProperties>
</file>